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Organization and nature of oper" sheetId="6" state="visible" r:id="rId6"/>
    <sheet xmlns:r="http://schemas.openxmlformats.org/officeDocument/2006/relationships" name="Basis of presentation and conso"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Direct cost of revenues" sheetId="12" state="visible" r:id="rId12"/>
    <sheet xmlns:r="http://schemas.openxmlformats.org/officeDocument/2006/relationships" name="Government grants and subsidies" sheetId="13" state="visible" r:id="rId13"/>
    <sheet xmlns:r="http://schemas.openxmlformats.org/officeDocument/2006/relationships" name="Employee compensation" sheetId="14" state="visible" r:id="rId14"/>
    <sheet xmlns:r="http://schemas.openxmlformats.org/officeDocument/2006/relationships" name="Finance income and costs" sheetId="15" state="visible" r:id="rId15"/>
    <sheet xmlns:r="http://schemas.openxmlformats.org/officeDocument/2006/relationships" name="Loss per share" sheetId="16" state="visible" r:id="rId16"/>
    <sheet xmlns:r="http://schemas.openxmlformats.org/officeDocument/2006/relationships" name="Other current assets" sheetId="17" state="visible" r:id="rId17"/>
    <sheet xmlns:r="http://schemas.openxmlformats.org/officeDocument/2006/relationships" name="Trade and other receivables" sheetId="18" state="visible" r:id="rId18"/>
    <sheet xmlns:r="http://schemas.openxmlformats.org/officeDocument/2006/relationships" name="Lease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Restricted cash and other long-" sheetId="23" state="visible" r:id="rId23"/>
    <sheet xmlns:r="http://schemas.openxmlformats.org/officeDocument/2006/relationships" name="Credit facility" sheetId="24" state="visible" r:id="rId24"/>
    <sheet xmlns:r="http://schemas.openxmlformats.org/officeDocument/2006/relationships" name="Other long-term liabilities" sheetId="25" state="visible" r:id="rId25"/>
    <sheet xmlns:r="http://schemas.openxmlformats.org/officeDocument/2006/relationships" name="Share capital" sheetId="26" state="visible" r:id="rId26"/>
    <sheet xmlns:r="http://schemas.openxmlformats.org/officeDocument/2006/relationships" name="Accounts payable, and accrued l" sheetId="27" state="visible" r:id="rId27"/>
    <sheet xmlns:r="http://schemas.openxmlformats.org/officeDocument/2006/relationships" name="Income taxes" sheetId="28" state="visible" r:id="rId28"/>
    <sheet xmlns:r="http://schemas.openxmlformats.org/officeDocument/2006/relationships" name="Commitments" sheetId="29" state="visible" r:id="rId29"/>
    <sheet xmlns:r="http://schemas.openxmlformats.org/officeDocument/2006/relationships" name="Contingencies and Provisions"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Financial instruments" sheetId="33" state="visible" r:id="rId33"/>
    <sheet xmlns:r="http://schemas.openxmlformats.org/officeDocument/2006/relationships" name="Capital risk management" sheetId="34" state="visible" r:id="rId34"/>
    <sheet xmlns:r="http://schemas.openxmlformats.org/officeDocument/2006/relationships" name="Geographic informatio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Business combinations (Tables)" sheetId="39" state="visible" r:id="rId39"/>
    <sheet xmlns:r="http://schemas.openxmlformats.org/officeDocument/2006/relationships" name="Revenue from contracts with c_2" sheetId="40" state="visible" r:id="rId40"/>
    <sheet xmlns:r="http://schemas.openxmlformats.org/officeDocument/2006/relationships" name="Direct cost of revenues (Tables" sheetId="41" state="visible" r:id="rId41"/>
    <sheet xmlns:r="http://schemas.openxmlformats.org/officeDocument/2006/relationships" name="Government grants and subsidi_2" sheetId="42" state="visible" r:id="rId42"/>
    <sheet xmlns:r="http://schemas.openxmlformats.org/officeDocument/2006/relationships" name="Employee compensation (Tables)" sheetId="43" state="visible" r:id="rId43"/>
    <sheet xmlns:r="http://schemas.openxmlformats.org/officeDocument/2006/relationships" name="Finance income and costs (Table" sheetId="44" state="visible" r:id="rId44"/>
    <sheet xmlns:r="http://schemas.openxmlformats.org/officeDocument/2006/relationships" name="Loss per share (Tables)" sheetId="45" state="visible" r:id="rId45"/>
    <sheet xmlns:r="http://schemas.openxmlformats.org/officeDocument/2006/relationships" name="Other current assets (Tables)" sheetId="46" state="visible" r:id="rId46"/>
    <sheet xmlns:r="http://schemas.openxmlformats.org/officeDocument/2006/relationships" name="Trade and other receivables (Ta" sheetId="47" state="visible" r:id="rId47"/>
    <sheet xmlns:r="http://schemas.openxmlformats.org/officeDocument/2006/relationships" name="Leases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Restricted cash and other lon_2" sheetId="52" state="visible" r:id="rId52"/>
    <sheet xmlns:r="http://schemas.openxmlformats.org/officeDocument/2006/relationships" name="Other long-term liabilities (Ta" sheetId="53" state="visible" r:id="rId53"/>
    <sheet xmlns:r="http://schemas.openxmlformats.org/officeDocument/2006/relationships" name="Accounts payable, and accrued_2" sheetId="54" state="visible" r:id="rId54"/>
    <sheet xmlns:r="http://schemas.openxmlformats.org/officeDocument/2006/relationships" name="Income taxes (Tables)" sheetId="55" state="visible" r:id="rId55"/>
    <sheet xmlns:r="http://schemas.openxmlformats.org/officeDocument/2006/relationships" name="Stock-based compensation (Table" sheetId="56" state="visible" r:id="rId56"/>
    <sheet xmlns:r="http://schemas.openxmlformats.org/officeDocument/2006/relationships" name="Related party transactions (Tab" sheetId="57" state="visible" r:id="rId57"/>
    <sheet xmlns:r="http://schemas.openxmlformats.org/officeDocument/2006/relationships" name="Financial instruments (Tables)" sheetId="58" state="visible" r:id="rId58"/>
    <sheet xmlns:r="http://schemas.openxmlformats.org/officeDocument/2006/relationships" name="Geographic information (Tables)" sheetId="59" state="visible" r:id="rId59"/>
    <sheet xmlns:r="http://schemas.openxmlformats.org/officeDocument/2006/relationships" name="Organization and nature of op_2" sheetId="60" state="visible" r:id="rId60"/>
    <sheet xmlns:r="http://schemas.openxmlformats.org/officeDocument/2006/relationships" name="Significant accounting polici_4" sheetId="61" state="visible" r:id="rId61"/>
    <sheet xmlns:r="http://schemas.openxmlformats.org/officeDocument/2006/relationships" name="Significant accounting estima_2" sheetId="62" state="visible" r:id="rId62"/>
    <sheet xmlns:r="http://schemas.openxmlformats.org/officeDocument/2006/relationships" name="Business combinations - ShopKee" sheetId="63" state="visible" r:id="rId63"/>
    <sheet xmlns:r="http://schemas.openxmlformats.org/officeDocument/2006/relationships" name="Business combinations - Schedul" sheetId="64" state="visible" r:id="rId64"/>
    <sheet xmlns:r="http://schemas.openxmlformats.org/officeDocument/2006/relationships" name="Business combinations - Upserve" sheetId="65" state="visible" r:id="rId65"/>
    <sheet xmlns:r="http://schemas.openxmlformats.org/officeDocument/2006/relationships" name="Business combinations - Sched_2"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Direct cost of revenues (Detail" sheetId="69" state="visible" r:id="rId69"/>
    <sheet xmlns:r="http://schemas.openxmlformats.org/officeDocument/2006/relationships" name="Government grants and subsidi_3" sheetId="70" state="visible" r:id="rId70"/>
    <sheet xmlns:r="http://schemas.openxmlformats.org/officeDocument/2006/relationships" name="Employee compensation - Narrati" sheetId="71" state="visible" r:id="rId71"/>
    <sheet xmlns:r="http://schemas.openxmlformats.org/officeDocument/2006/relationships" name="Employee compensation - Schedul" sheetId="72" state="visible" r:id="rId72"/>
    <sheet xmlns:r="http://schemas.openxmlformats.org/officeDocument/2006/relationships" name="Finance income and costs (Detai" sheetId="73" state="visible" r:id="rId73"/>
    <sheet xmlns:r="http://schemas.openxmlformats.org/officeDocument/2006/relationships" name="Loss per share - Schedule of Ne" sheetId="74" state="visible" r:id="rId74"/>
    <sheet xmlns:r="http://schemas.openxmlformats.org/officeDocument/2006/relationships" name="Loss per share - Schedule of Po" sheetId="75" state="visible" r:id="rId75"/>
    <sheet xmlns:r="http://schemas.openxmlformats.org/officeDocument/2006/relationships" name="Other current assets (Details)" sheetId="76" state="visible" r:id="rId76"/>
    <sheet xmlns:r="http://schemas.openxmlformats.org/officeDocument/2006/relationships" name="Trade and other receivables (De" sheetId="77" state="visible" r:id="rId77"/>
    <sheet xmlns:r="http://schemas.openxmlformats.org/officeDocument/2006/relationships" name="Leases - Narrative (Details)" sheetId="78" state="visible" r:id="rId78"/>
    <sheet xmlns:r="http://schemas.openxmlformats.org/officeDocument/2006/relationships" name="Leases - Roll-Forward of Right-" sheetId="79" state="visible" r:id="rId79"/>
    <sheet xmlns:r="http://schemas.openxmlformats.org/officeDocument/2006/relationships" name="Leases - Maturity Analysis of L" sheetId="80" state="visible" r:id="rId80"/>
    <sheet xmlns:r="http://schemas.openxmlformats.org/officeDocument/2006/relationships" name="Property, plant and equipment_2" sheetId="81" state="visible" r:id="rId81"/>
    <sheet xmlns:r="http://schemas.openxmlformats.org/officeDocument/2006/relationships" name="Intangible assets (Details)" sheetId="82" state="visible" r:id="rId82"/>
    <sheet xmlns:r="http://schemas.openxmlformats.org/officeDocument/2006/relationships" name="Goodwill - Narrative (Details)" sheetId="83" state="visible" r:id="rId83"/>
    <sheet xmlns:r="http://schemas.openxmlformats.org/officeDocument/2006/relationships" name="Goodwill - Impairment Analysis " sheetId="84" state="visible" r:id="rId84"/>
    <sheet xmlns:r="http://schemas.openxmlformats.org/officeDocument/2006/relationships" name="Restricted cash and other lon_3" sheetId="85" state="visible" r:id="rId85"/>
    <sheet xmlns:r="http://schemas.openxmlformats.org/officeDocument/2006/relationships" name="Credit facility (Details)" sheetId="86" state="visible" r:id="rId86"/>
    <sheet xmlns:r="http://schemas.openxmlformats.org/officeDocument/2006/relationships" name="Other long-term liabilities (De" sheetId="87" state="visible" r:id="rId87"/>
    <sheet xmlns:r="http://schemas.openxmlformats.org/officeDocument/2006/relationships" name="Share capital (Details)" sheetId="88" state="visible" r:id="rId88"/>
    <sheet xmlns:r="http://schemas.openxmlformats.org/officeDocument/2006/relationships" name="Share capital - Initial Public " sheetId="89" state="visible" r:id="rId89"/>
    <sheet xmlns:r="http://schemas.openxmlformats.org/officeDocument/2006/relationships" name="Share capital - New Issue and S" sheetId="90" state="visible" r:id="rId90"/>
    <sheet xmlns:r="http://schemas.openxmlformats.org/officeDocument/2006/relationships" name="Accounts payable, and accrued_3" sheetId="91" state="visible" r:id="rId91"/>
    <sheet xmlns:r="http://schemas.openxmlformats.org/officeDocument/2006/relationships" name="Income taxes - Income Tax Expen" sheetId="92" state="visible" r:id="rId92"/>
    <sheet xmlns:r="http://schemas.openxmlformats.org/officeDocument/2006/relationships" name="Income taxes - Income Tax Exp_2" sheetId="93" state="visible" r:id="rId93"/>
    <sheet xmlns:r="http://schemas.openxmlformats.org/officeDocument/2006/relationships" name="Income taxes - Net Deferred Tax" sheetId="94" state="visible" r:id="rId94"/>
    <sheet xmlns:r="http://schemas.openxmlformats.org/officeDocument/2006/relationships" name="Income taxes - Deferred Tax Ass" sheetId="95" state="visible" r:id="rId95"/>
    <sheet xmlns:r="http://schemas.openxmlformats.org/officeDocument/2006/relationships" name="Income taxes - Narrative (Detai" sheetId="96" state="visible" r:id="rId96"/>
    <sheet xmlns:r="http://schemas.openxmlformats.org/officeDocument/2006/relationships" name="Income taxes - Non-Capital Loss" sheetId="97" state="visible" r:id="rId97"/>
    <sheet xmlns:r="http://schemas.openxmlformats.org/officeDocument/2006/relationships" name="Commitments (Details)" sheetId="98" state="visible" r:id="rId98"/>
    <sheet xmlns:r="http://schemas.openxmlformats.org/officeDocument/2006/relationships" name="Contingencies and Provisions (D" sheetId="99" state="visible" r:id="rId99"/>
    <sheet xmlns:r="http://schemas.openxmlformats.org/officeDocument/2006/relationships" name="Stock-based compensation - Narr" sheetId="100" state="visible" r:id="rId100"/>
    <sheet xmlns:r="http://schemas.openxmlformats.org/officeDocument/2006/relationships" name="Stock-based compensation - Reco" sheetId="101" state="visible" r:id="rId101"/>
    <sheet xmlns:r="http://schemas.openxmlformats.org/officeDocument/2006/relationships" name="Stock-based compensation - Re_2" sheetId="102" state="visible" r:id="rId102"/>
    <sheet xmlns:r="http://schemas.openxmlformats.org/officeDocument/2006/relationships" name="Stock-based compensation - Weig" sheetId="103" state="visible" r:id="rId103"/>
    <sheet xmlns:r="http://schemas.openxmlformats.org/officeDocument/2006/relationships" name="Stock-based compensation - Summ" sheetId="104" state="visible" r:id="rId104"/>
    <sheet xmlns:r="http://schemas.openxmlformats.org/officeDocument/2006/relationships" name="Related party transactions (Det" sheetId="105" state="visible" r:id="rId105"/>
    <sheet xmlns:r="http://schemas.openxmlformats.org/officeDocument/2006/relationships" name="Financial instruments - Measure" sheetId="106" state="visible" r:id="rId106"/>
    <sheet xmlns:r="http://schemas.openxmlformats.org/officeDocument/2006/relationships" name="Financial instruments - Narrati" sheetId="107" state="visible" r:id="rId107"/>
    <sheet xmlns:r="http://schemas.openxmlformats.org/officeDocument/2006/relationships" name="Financial instruments - Allowan" sheetId="108" state="visible" r:id="rId108"/>
    <sheet xmlns:r="http://schemas.openxmlformats.org/officeDocument/2006/relationships" name="Financial instruments - Trade R" sheetId="109" state="visible" r:id="rId109"/>
    <sheet xmlns:r="http://schemas.openxmlformats.org/officeDocument/2006/relationships" name="Financial instruments - Maturit" sheetId="110" state="visible" r:id="rId110"/>
    <sheet xmlns:r="http://schemas.openxmlformats.org/officeDocument/2006/relationships" name="Financial instruments - Currenc" sheetId="111" state="visible" r:id="rId111"/>
    <sheet xmlns:r="http://schemas.openxmlformats.org/officeDocument/2006/relationships" name="Geographic information - Assets" sheetId="112" state="visible" r:id="rId112"/>
    <sheet xmlns:r="http://schemas.openxmlformats.org/officeDocument/2006/relationships" name="Geographic information - Sales "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12 Months Ended</t>
        </is>
      </c>
    </row>
    <row r="2">
      <c r="B2" s="2" t="inlineStr">
        <is>
          <t>Mar.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1</t>
        </is>
      </c>
    </row>
    <row r="8">
      <c r="A8" s="4" t="inlineStr">
        <is>
          <t>Current Fiscal Year End Date</t>
        </is>
      </c>
      <c r="B8" s="4" t="inlineStr">
        <is>
          <t>--03-31</t>
        </is>
      </c>
    </row>
    <row r="9">
      <c r="A9" s="4" t="inlineStr">
        <is>
          <t>Entity File Number</t>
        </is>
      </c>
      <c r="B9" s="4" t="inlineStr">
        <is>
          <t>001-39498</t>
        </is>
      </c>
    </row>
    <row r="10">
      <c r="A10" s="4" t="inlineStr">
        <is>
          <t>Entity Registrant Name</t>
        </is>
      </c>
      <c r="B10" s="4" t="inlineStr">
        <is>
          <t>LIGHTSPEED POS INC.</t>
        </is>
      </c>
    </row>
    <row r="11">
      <c r="A11" s="4" t="inlineStr">
        <is>
          <t>Entity Incorporation, State or Country Code</t>
        </is>
      </c>
      <c r="B11" s="4" t="inlineStr">
        <is>
          <t>Z4</t>
        </is>
      </c>
    </row>
    <row r="12">
      <c r="A12" s="4" t="inlineStr">
        <is>
          <t>Entity Address, Address Line One</t>
        </is>
      </c>
      <c r="B12" s="4" t="inlineStr">
        <is>
          <t>700 Saint-Antoine Street East, Suite 300</t>
        </is>
      </c>
    </row>
    <row r="13">
      <c r="A13" s="4" t="inlineStr">
        <is>
          <t>Entity Address, City or Town</t>
        </is>
      </c>
      <c r="B13" s="4" t="inlineStr">
        <is>
          <t>Montréal, Québec</t>
        </is>
      </c>
    </row>
    <row r="14">
      <c r="A14" s="4" t="inlineStr">
        <is>
          <t>Entity Address, Country</t>
        </is>
      </c>
      <c r="B14" s="4" t="inlineStr">
        <is>
          <t>CA</t>
        </is>
      </c>
    </row>
    <row r="15">
      <c r="A15" s="4" t="inlineStr">
        <is>
          <t>Entity Address, Postal Zip Code</t>
        </is>
      </c>
      <c r="B15" s="4" t="inlineStr">
        <is>
          <t>H2Y 1A6</t>
        </is>
      </c>
    </row>
    <row r="16">
      <c r="A16" s="4" t="inlineStr">
        <is>
          <t>City Area Code</t>
        </is>
      </c>
      <c r="B16" s="4" t="inlineStr">
        <is>
          <t>(514)</t>
        </is>
      </c>
    </row>
    <row r="17">
      <c r="A17" s="4" t="inlineStr">
        <is>
          <t>Local Phone Number</t>
        </is>
      </c>
      <c r="B17" s="4" t="inlineStr">
        <is>
          <t>907-1801</t>
        </is>
      </c>
    </row>
    <row r="18">
      <c r="A18" s="4" t="inlineStr">
        <is>
          <t>Title of 12(b) Security</t>
        </is>
      </c>
      <c r="B18" s="4" t="inlineStr">
        <is>
          <t>Subordinate Voting Shares</t>
        </is>
      </c>
    </row>
    <row r="19">
      <c r="A19" s="4" t="inlineStr">
        <is>
          <t>Trading Symbol</t>
        </is>
      </c>
      <c r="B19" s="4" t="inlineStr">
        <is>
          <t>LSPD</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Entity Common Stock, Shares Outstanding</t>
        </is>
      </c>
      <c r="B23" s="5" t="n">
        <v>128528515</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823306</t>
        </is>
      </c>
    </row>
    <row r="33">
      <c r="A33" s="4" t="inlineStr">
        <is>
          <t>Business Contact</t>
        </is>
      </c>
    </row>
    <row r="34">
      <c r="A34" s="3" t="inlineStr">
        <is>
          <t>Document Information [Line Items]</t>
        </is>
      </c>
    </row>
    <row r="35">
      <c r="A35" s="4" t="inlineStr">
        <is>
          <t>Entity Address, Address Line One</t>
        </is>
      </c>
      <c r="B35" s="4" t="inlineStr">
        <is>
          <t>251 Little Falls Drive</t>
        </is>
      </c>
    </row>
    <row r="36">
      <c r="A36" s="4" t="inlineStr">
        <is>
          <t>Entity Address, City or Town</t>
        </is>
      </c>
      <c r="B36" s="4" t="inlineStr">
        <is>
          <t>Wilmington</t>
        </is>
      </c>
    </row>
    <row r="37">
      <c r="A37" s="4" t="inlineStr">
        <is>
          <t>Entity Address, Postal Zip Code</t>
        </is>
      </c>
      <c r="B37" s="4" t="inlineStr">
        <is>
          <t>19808-1674</t>
        </is>
      </c>
    </row>
    <row r="38">
      <c r="A38" s="4" t="inlineStr">
        <is>
          <t>City Area Code</t>
        </is>
      </c>
      <c r="B38" s="4" t="inlineStr">
        <is>
          <t>(302)</t>
        </is>
      </c>
    </row>
    <row r="39">
      <c r="A39" s="4" t="inlineStr">
        <is>
          <t>Local Phone Number</t>
        </is>
      </c>
      <c r="B39" s="4" t="inlineStr">
        <is>
          <t>636-5400</t>
        </is>
      </c>
    </row>
    <row r="40">
      <c r="A40" s="4" t="inlineStr">
        <is>
          <t>Contact Personnel Name</t>
        </is>
      </c>
      <c r="B40" s="4" t="inlineStr">
        <is>
          <t>Corporation Service Company</t>
        </is>
      </c>
    </row>
    <row r="41">
      <c r="A41" s="4" t="inlineStr">
        <is>
          <t>Entity Address, State or Province</t>
        </is>
      </c>
      <c r="B4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1</t>
        </is>
      </c>
    </row>
    <row r="3">
      <c r="A3" s="3" t="inlineStr">
        <is>
          <t>Disclosure of detailed information about business combination [abstract]</t>
        </is>
      </c>
    </row>
    <row r="4">
      <c r="A4" s="4" t="inlineStr">
        <is>
          <t>Business combinations</t>
        </is>
      </c>
      <c r="B4" s="4" t="inlineStr">
        <is>
          <t>Business combinations ShopKeep On November 25, 2020, the Company acquired all of the outstanding shares of ShopKeep Inc. and its affiliates ("ShopKeep"), a cloud commerce platform provider based in New York City. The fair value of consideration transferred of $553,720 consisted of $134,055 cash paid on the closing date, net of cash acquired, and 7,437,452 Common Shares, at a fair value of $51.17 per share at the closing date, which is based on the quoted price of the Common Shares on the NYSE on the closing date. Also included in the fair value of consideration transferred is an amount of $40,432 that was attributable to the replacement awards issued for the assumption of the stock option plan of ShopKeep. Additional cash may be paid by (or returned to) the Company due to a post-closing working capital adjustment. Transaction costs relating to due diligence fees, legal costs, accounting fees, advisory fees and other professional fees for the fiscal year ended March 31, 2021 amounting to $4,218 were incurred in relation to the acquisition. These amounts have been included in general and administrative expenses in the Company's consolidated statements of loss and comprehensive loss. In conjunction with the acquisition of ShopKeep, the Company assumed the ShopKeep Inc. Amended and Restated 2011 Stock Option and Grant Plan (the “ShopKeep Plan”) by converting the options to purchase shares in the capital of ShopKeep outstanding under the plan as of closing for options to purchase Common Shares of the Company. A value of $40,432 has been allocated to the purchase price, and a pre-forfeiture estimated amount of stock-based compensation expense of $13,876 for the Company will be taken over the two years following the acquisition in relation to post-combination services to be provided by ShopKeep executives and employees. A total of $10,989 of assumed accounts payable and accrued liabilities included in the liabilities assumed presented below related to transaction costs of ShopKeep prior to closing and was settled during the fiscal year ended March 31, 2021. The results of operations of ShopKeep have been consolidated with those of the Company as at November 25, 2020. The acquisition has been accounted for as a business combination in accordance with IFRS 3, Business Combinations, using the acquisition method whereby the net assets acquired and the liabilities assumed are recorded at fair value. The preliminary purchase price allocation was based on management’s best estimates of the fair values of ShopKeep’s assets and liabilities as at November 25, 2020. The following table summarizes the allocations of the consideration paid and the amounts of estimated fair value of the assets acquired and liabilities assumed at the acquisition date: Current assets $ Cash 11,267 Trade receivables and other assets 3,197 Merchant cash advances 1,531 15,995 Property and equipment 765 Goodwill 474,350 Customer relationships 83,000 Software technology 13,400 Other long-term assets 122 Total assets 587,632 Current liabilities Accounts payable and accrued liabilities 18,228 Deferred revenue 4,417 Total liabilities 22,645 Fair value of net assets acquired 564,987 Less: Cash acquired 11,267 Fair value of net assets acquired, less cash acquired 553,720 Paid in Common Shares of the Company 380,574 Paid in cash 134,055 Value of replacement awards issued 40,432 Receivable from ShopKeep (already partially received) 1,341 The goodwill related to the acquisition of ShopKeep is composed of the benefits of increasing our strategic position by expanding our market presence, expected synergies in utilizing ShopKeep technology in the Company’s product offerings, and integrating an assembled workforce that does not qualify for separate recognition. The goodwill is not deductible for tax purposes. Right-of-use assets and lease liabilities of $7,019 were recorded by Lightspeed on the acquisition date of ShopKeep. The allocation of the purchase price to assets acquired and liabilities assumed was based upon a preliminary valuation and may be subject to adjustment during the 12-month measurement period following the acquisition date due to post-closing working capital adjustments. Upserve On December 1, 2020, the Company acquired the business of Al Dente Intermediate Holdings, LLC and its subsidiaries (“Upserve”), a cloud-based restaurant management software company based in Rhode Island, through the acquisition of all the issued and outstanding shares of Al Dente Topco, Inc. The fair value of consideration transferred of $411,364 consisted of $98,921 cash paid on the closing date, net of cash acquired, and 5,895,365 Common Shares, at a fair value of $52.62 per share at the closing date, which is based on the quoted price of the Common Shares on the NYSE on the closing date. An amount of $2,000 was treated as a holdback that was released to Upserve during the fiscal year ended March 31, 2021. Transaction costs relating to due diligence fees, legal costs, accounting fees, advisory fees and other professional fees for the fiscal year ended March 31, 2021 amounting to $2,290 were incurred in relation to the acquisition. These amounts have been included in general and administrative expenses in the Company's consolidated statements of loss and comprehensive loss. A total of $20,489 of assumed accounts payable and accrued liabilities included in the liabilities assumed presented below related to transaction costs of Upserve prior to closing, and was settled during the fiscal year ended March 31, 2021. The results of operations of Upserve have been consolidated with those of the Company as at December 1, 2020. The acquisition has been accounted for as a business combination in accordance with IFRS 3, Business Combinations, using the acquisition method whereby the net assets acquired and the liabilities assumed are recorded at fair value. The preliminary purchase price allocation was based on management’s best estimates of the fair values of Upserve's assets and liabilities as at December 1, 2020. The following table summarizes the preliminary allocations of the consideration paid and the amounts of estimated fair value of the assets acquired and liabilities assumed at the acquisition date: Current assets $ Cash 15,652 Accounts receivable and other assets 2,512 18,164 Property and equipment 376 Goodwill 339,317 Customer relationships 82,499 Software technology 18,300 Other long-term assets 123 Total assets 458,779 Current liabilities Accounts payable and accrued liabilities 28,371 Deferred revenue 3,392 Total liabilities 31,763 Fair value of net assets acquired 427,016 Less: Cash acquired 15,652 Fair value of net assets acquired, less cash acquired 411,364 Paid in Common Shares of the Company 310,214 Paid in cash 98,921 Payable to Upserve (already settled) 2,229 The goodwill related to the acquisition of Upserve is composed of the benefits of increasing our strategic position by expanding our market presence, expected synergies in utilizing Upserve technology in the Company’s product offerings, and integrating an assembled workforce that does not qualify for separate recognition. The goodwill is not deductible for tax purposes. Right-of-use assets and lease liabilities of $420 were recorded by Lightspeed on the acquisition date of Upserve. The allocation of the purchase price to assets acquired and liabilities assumed was based upon a preliminary valuation and may be subject to adjustment during the 12-month measurement period following the acquisition date due to post-closing working capital adjustments. If the acquisitions of ShopKeep and Upserve had occurred on April 1, 2020, the Company estimates that revenues of the combined entities would have been $282,075 and net loss of the combined entities would have been $153,380 for the year ended March 31, 2021. The amounts of revenues and net loss contributed by ShopKeep and Upserve from the dates of acquisition and included in the Company's consolidated statements of loss and comprehensive loss for the fiscal year ended March 31, 2021 are $39,452 and $21,10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0" customWidth="1" min="2" max="2"/>
    <col width="27" customWidth="1" min="3" max="3"/>
    <col width="24" customWidth="1" min="4" max="4"/>
  </cols>
  <sheetData>
    <row r="1">
      <c r="A1" s="1" t="inlineStr">
        <is>
          <t>Stock-based compensation - Narrative (Details) $ in Thousands</t>
        </is>
      </c>
      <c r="B1" s="2" t="inlineStr">
        <is>
          <t>1 Months Ended</t>
        </is>
      </c>
      <c r="C1" s="2" t="inlineStr">
        <is>
          <t>12 Months Ended</t>
        </is>
      </c>
    </row>
    <row r="2">
      <c r="B2" s="2" t="inlineStr">
        <is>
          <t>Sep. 30, 2020shares</t>
        </is>
      </c>
      <c r="C2" s="2" t="inlineStr">
        <is>
          <t>Mar. 31, 2021USD ($)shares</t>
        </is>
      </c>
      <c r="D2" s="2" t="inlineStr">
        <is>
          <t>Mar. 31, 2020USD ($)</t>
        </is>
      </c>
    </row>
    <row r="3">
      <c r="A3" s="3" t="inlineStr">
        <is>
          <t>Disclosure of terms and conditions of share-based payment arrangement [line items]</t>
        </is>
      </c>
    </row>
    <row r="4">
      <c r="A4" s="4" t="inlineStr">
        <is>
          <t>Number of shares receivable, per share based payments option (in shares) | shares</t>
        </is>
      </c>
      <c r="C4" s="5" t="n">
        <v>1</v>
      </c>
    </row>
    <row r="5">
      <c r="A5" s="4" t="inlineStr">
        <is>
          <t>Fair value of stock options granted</t>
        </is>
      </c>
      <c r="C5" s="6" t="n">
        <v>79581</v>
      </c>
      <c r="D5" s="6" t="n">
        <v>37689</v>
      </c>
    </row>
    <row r="6">
      <c r="A6" s="4" t="inlineStr">
        <is>
          <t>Fair value of stock options forfeited</t>
        </is>
      </c>
      <c r="C6" s="5" t="n">
        <v>13053</v>
      </c>
      <c r="D6" s="5" t="n">
        <v>1901</v>
      </c>
    </row>
    <row r="7">
      <c r="A7" s="4" t="inlineStr">
        <is>
          <t>Total stock-based compensation and related costs</t>
        </is>
      </c>
      <c r="C7" s="5" t="n">
        <v>44755</v>
      </c>
      <c r="D7" s="5" t="n">
        <v>9930</v>
      </c>
    </row>
    <row r="8">
      <c r="A8" s="4" t="inlineStr">
        <is>
          <t>Share Options</t>
        </is>
      </c>
    </row>
    <row r="9">
      <c r="A9" s="3" t="inlineStr">
        <is>
          <t>Disclosure of terms and conditions of share-based payment arrangement [line items]</t>
        </is>
      </c>
    </row>
    <row r="10">
      <c r="A10" s="4" t="inlineStr">
        <is>
          <t>Total stock-based compensation and related costs</t>
        </is>
      </c>
      <c r="C10" s="5" t="n">
        <v>32739</v>
      </c>
      <c r="D10" s="5" t="n">
        <v>8870</v>
      </c>
    </row>
    <row r="11">
      <c r="A11" s="4" t="inlineStr">
        <is>
          <t>Unrecognized expense</t>
        </is>
      </c>
      <c r="C11" s="6" t="n">
        <v>45365</v>
      </c>
      <c r="D11" s="6" t="n">
        <v>16956</v>
      </c>
    </row>
    <row r="12">
      <c r="A12" s="4" t="inlineStr">
        <is>
          <t>Amortization period, unrecognized expense</t>
        </is>
      </c>
      <c r="C12" s="4" t="inlineStr">
        <is>
          <t>1 year 5 months 8 days</t>
        </is>
      </c>
      <c r="D12" s="4" t="inlineStr">
        <is>
          <t>1 year 8 months 23 days</t>
        </is>
      </c>
    </row>
    <row r="13">
      <c r="A13" s="4" t="inlineStr">
        <is>
          <t>Legacy Option Plans</t>
        </is>
      </c>
    </row>
    <row r="14">
      <c r="A14" s="3" t="inlineStr">
        <is>
          <t>Disclosure of terms and conditions of share-based payment arrangement [line items]</t>
        </is>
      </c>
    </row>
    <row r="15">
      <c r="A15" s="4" t="inlineStr">
        <is>
          <t>Vesting percentage</t>
        </is>
      </c>
      <c r="C15" s="4" t="inlineStr">
        <is>
          <t>25.00%</t>
        </is>
      </c>
    </row>
    <row r="16">
      <c r="A16" s="4" t="inlineStr">
        <is>
          <t>Vesting period</t>
        </is>
      </c>
      <c r="C16" s="4" t="inlineStr">
        <is>
          <t>4 years</t>
        </is>
      </c>
    </row>
    <row r="17">
      <c r="A17" s="4" t="inlineStr">
        <is>
          <t>Term of options granted</t>
        </is>
      </c>
      <c r="C17" s="4" t="inlineStr">
        <is>
          <t>7 years</t>
        </is>
      </c>
    </row>
    <row r="18">
      <c r="A18" s="4" t="inlineStr">
        <is>
          <t>Maximum number of shares reserved, percentage of shares outstanding | shares</t>
        </is>
      </c>
      <c r="B18" s="8" t="n">
        <v>0.15</v>
      </c>
    </row>
    <row r="19">
      <c r="A19" s="4" t="inlineStr">
        <is>
          <t>Omnibus Incentive Plan | Share Options</t>
        </is>
      </c>
    </row>
    <row r="20">
      <c r="A20" s="3" t="inlineStr">
        <is>
          <t>Disclosure of terms and conditions of share-based payment arrangement [line items]</t>
        </is>
      </c>
    </row>
    <row r="21">
      <c r="A21" s="4" t="inlineStr">
        <is>
          <t>Vesting period</t>
        </is>
      </c>
      <c r="C21" s="4" t="inlineStr">
        <is>
          <t>36 months</t>
        </is>
      </c>
    </row>
    <row r="22">
      <c r="A22" s="4" t="inlineStr">
        <is>
          <t>Term of options granted</t>
        </is>
      </c>
      <c r="C22" s="4" t="inlineStr">
        <is>
          <t>7 years</t>
        </is>
      </c>
    </row>
    <row r="23">
      <c r="A23" s="4" t="inlineStr">
        <is>
          <t>Omnibus Incentive Plan | PSUs and RSUs</t>
        </is>
      </c>
    </row>
    <row r="24">
      <c r="A24" s="3" t="inlineStr">
        <is>
          <t>Disclosure of terms and conditions of share-based payment arrangement [line items]</t>
        </is>
      </c>
    </row>
    <row r="25">
      <c r="A25" s="4" t="inlineStr">
        <is>
          <t>Term of options granted</t>
        </is>
      </c>
      <c r="C25" s="4" t="inlineStr">
        <is>
          <t>3 years</t>
        </is>
      </c>
    </row>
    <row r="26">
      <c r="A26" s="4" t="inlineStr">
        <is>
          <t>Omnibus Incentive Plan | First anniversary | Share Options</t>
        </is>
      </c>
    </row>
    <row r="27">
      <c r="A27" s="3" t="inlineStr">
        <is>
          <t>Disclosure of terms and conditions of share-based payment arrangement [line items]</t>
        </is>
      </c>
    </row>
    <row r="28">
      <c r="A28" s="4" t="inlineStr">
        <is>
          <t>Vesting percentage</t>
        </is>
      </c>
      <c r="C28" s="4" t="inlineStr">
        <is>
          <t>25.00%</t>
        </is>
      </c>
    </row>
    <row r="29">
      <c r="A29" s="4" t="inlineStr">
        <is>
          <t>Omnibus Incentive Plan | First anniversary | RSU</t>
        </is>
      </c>
    </row>
    <row r="30">
      <c r="A30" s="3" t="inlineStr">
        <is>
          <t>Disclosure of terms and conditions of share-based payment arrangement [line items]</t>
        </is>
      </c>
    </row>
    <row r="31">
      <c r="A31" s="4" t="inlineStr">
        <is>
          <t>Vesting percentage</t>
        </is>
      </c>
      <c r="C31" s="4" t="inlineStr">
        <is>
          <t>30.00%</t>
        </is>
      </c>
    </row>
    <row r="32">
      <c r="A32" s="4" t="inlineStr">
        <is>
          <t>Omnibus Incentive Plan | Quarterly after first anniversary | RSU</t>
        </is>
      </c>
    </row>
    <row r="33">
      <c r="A33" s="3" t="inlineStr">
        <is>
          <t>Disclosure of terms and conditions of share-based payment arrangement [line items]</t>
        </is>
      </c>
    </row>
    <row r="34">
      <c r="A34" s="4" t="inlineStr">
        <is>
          <t>Vesting percentage</t>
        </is>
      </c>
      <c r="C34" s="4" t="inlineStr">
        <is>
          <t>8.75%</t>
        </is>
      </c>
    </row>
    <row r="35">
      <c r="A35" s="4" t="inlineStr">
        <is>
          <t>Portion of Omnibus Incentive Plan | First anniversary | Share Options</t>
        </is>
      </c>
    </row>
    <row r="36">
      <c r="A36" s="3" t="inlineStr">
        <is>
          <t>Disclosure of terms and conditions of share-based payment arrangement [line items]</t>
        </is>
      </c>
    </row>
    <row r="37">
      <c r="A37" s="4" t="inlineStr">
        <is>
          <t>Vesting percentage</t>
        </is>
      </c>
      <c r="C37" s="4" t="inlineStr">
        <is>
          <t>20.00%</t>
        </is>
      </c>
    </row>
    <row r="38">
      <c r="A38" s="4" t="inlineStr">
        <is>
          <t>Portion of Omnibus Incentive Plan | Second anniversary | Share Options</t>
        </is>
      </c>
    </row>
    <row r="39">
      <c r="A39" s="3" t="inlineStr">
        <is>
          <t>Disclosure of terms and conditions of share-based payment arrangement [line items]</t>
        </is>
      </c>
    </row>
    <row r="40">
      <c r="A40" s="4" t="inlineStr">
        <is>
          <t>Vesting percentage</t>
        </is>
      </c>
      <c r="C40" s="4" t="inlineStr">
        <is>
          <t>25.00%</t>
        </is>
      </c>
    </row>
    <row r="41">
      <c r="A41" s="4" t="inlineStr">
        <is>
          <t>Portion of Omnibus Incentive Plan | Third anniversary | Share Options</t>
        </is>
      </c>
    </row>
    <row r="42">
      <c r="A42" s="3" t="inlineStr">
        <is>
          <t>Disclosure of terms and conditions of share-based payment arrangement [line items]</t>
        </is>
      </c>
    </row>
    <row r="43">
      <c r="A43" s="4" t="inlineStr">
        <is>
          <t>Vesting percentage</t>
        </is>
      </c>
      <c r="C43" s="4" t="inlineStr">
        <is>
          <t>25.00%</t>
        </is>
      </c>
    </row>
    <row r="44">
      <c r="A44" s="4" t="inlineStr">
        <is>
          <t>Portion of Omnibus Incentive Plan | Fourth anniversary | Share Options</t>
        </is>
      </c>
    </row>
    <row r="45">
      <c r="A45" s="3" t="inlineStr">
        <is>
          <t>Disclosure of terms and conditions of share-based payment arrangement [line items]</t>
        </is>
      </c>
    </row>
    <row r="46">
      <c r="A46" s="4" t="inlineStr">
        <is>
          <t>Vesting percentage</t>
        </is>
      </c>
      <c r="C46" s="4" t="inlineStr">
        <is>
          <t>30.00%</t>
        </is>
      </c>
    </row>
    <row r="47">
      <c r="A47" s="4" t="inlineStr">
        <is>
          <t>Amended and Restated Omnibus Plan and Legacy Option Plans</t>
        </is>
      </c>
    </row>
    <row r="48">
      <c r="A48" s="3" t="inlineStr">
        <is>
          <t>Disclosure of terms and conditions of share-based payment arrangement [line items]</t>
        </is>
      </c>
    </row>
    <row r="49">
      <c r="A49" s="4" t="inlineStr">
        <is>
          <t>Number of shares reserved for issue under options (in shares) | shares</t>
        </is>
      </c>
      <c r="C49" s="5" t="n">
        <v>19279277</v>
      </c>
    </row>
    <row r="50">
      <c r="A50" s="4" t="inlineStr">
        <is>
          <t>ShopKeep plan</t>
        </is>
      </c>
    </row>
    <row r="51">
      <c r="A51" s="3" t="inlineStr">
        <is>
          <t>Disclosure of terms and conditions of share-based payment arrangement [line items]</t>
        </is>
      </c>
    </row>
    <row r="52">
      <c r="A52" s="4" t="inlineStr">
        <is>
          <t>Number of shares reserved for issue under options (in shares) | shares</t>
        </is>
      </c>
      <c r="C52" s="5" t="n">
        <v>1226214</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Reconciliation of Stock Options Outstanding (Details)</t>
        </is>
      </c>
      <c r="B1" s="2" t="inlineStr">
        <is>
          <t>12 Months Ended</t>
        </is>
      </c>
    </row>
    <row r="2">
      <c r="B2" s="2" t="inlineStr">
        <is>
          <t>Mar. 31, 2021shares$ / shares</t>
        </is>
      </c>
      <c r="C2" s="2" t="inlineStr">
        <is>
          <t>Mar. 31, 2020shares$ / shares</t>
        </is>
      </c>
    </row>
    <row r="3">
      <c r="A3" s="3" t="inlineStr">
        <is>
          <t>Disclosure Of Share Based Payment Arrangements [Abstract]</t>
        </is>
      </c>
    </row>
    <row r="4">
      <c r="A4" s="4" t="inlineStr">
        <is>
          <t>Outstanding - Beginning of year (in shares) | shares</t>
        </is>
      </c>
      <c r="B4" s="5" t="n">
        <v>7557574</v>
      </c>
      <c r="C4" s="5" t="n">
        <v>5986234</v>
      </c>
    </row>
    <row r="5">
      <c r="A5" s="4" t="inlineStr">
        <is>
          <t>Granted (in shares) | shares</t>
        </is>
      </c>
      <c r="B5" s="5" t="n">
        <v>2183108</v>
      </c>
      <c r="C5" s="5" t="n">
        <v>3476465</v>
      </c>
    </row>
    <row r="6">
      <c r="A6" s="4" t="inlineStr">
        <is>
          <t>Assumed through business combination (in shares) | shares</t>
        </is>
      </c>
      <c r="B6" s="5" t="n">
        <v>1226214</v>
      </c>
      <c r="C6" s="5" t="n">
        <v>0</v>
      </c>
    </row>
    <row r="7">
      <c r="A7" s="4" t="inlineStr">
        <is>
          <t>Exercised (in shares) | shares</t>
        </is>
      </c>
      <c r="B7" s="5" t="n">
        <v>-2951034</v>
      </c>
      <c r="C7" s="5" t="n">
        <v>-1469127</v>
      </c>
    </row>
    <row r="8">
      <c r="A8" s="4" t="inlineStr">
        <is>
          <t>Forfeited (in shares) | shares</t>
        </is>
      </c>
      <c r="B8" s="5" t="n">
        <v>-1219823</v>
      </c>
      <c r="C8" s="5" t="n">
        <v>-429266</v>
      </c>
    </row>
    <row r="9">
      <c r="A9" s="4" t="inlineStr">
        <is>
          <t>Expired (in shares) | shares</t>
        </is>
      </c>
      <c r="B9" s="5" t="n">
        <v>0</v>
      </c>
      <c r="C9" s="5" t="n">
        <v>-6732</v>
      </c>
    </row>
    <row r="10">
      <c r="A10" s="4" t="inlineStr">
        <is>
          <t>Outstanding - End of year (in shares) | shares</t>
        </is>
      </c>
      <c r="B10" s="5" t="n">
        <v>6796039</v>
      </c>
      <c r="C10" s="5" t="n">
        <v>7557574</v>
      </c>
    </row>
    <row r="11">
      <c r="A11" s="4" t="inlineStr">
        <is>
          <t>Exercisable - End of year (in shares) | shares</t>
        </is>
      </c>
      <c r="B11" s="5" t="n">
        <v>1523685</v>
      </c>
      <c r="C11" s="5" t="n">
        <v>1651692</v>
      </c>
    </row>
    <row r="12">
      <c r="A12" s="4" t="inlineStr">
        <is>
          <t>Weighted average exercise price, options outstanding, beginning of year, after foreign exchange adjustment (in USD per share)</t>
        </is>
      </c>
      <c r="C12" s="7" t="n">
        <v>15.38</v>
      </c>
    </row>
    <row r="13">
      <c r="A13" s="4" t="inlineStr">
        <is>
          <t>Weighted average exercise price, options outstanding, beginning of year (in USD per share)</t>
        </is>
      </c>
      <c r="B13" s="7" t="n">
        <v>13.96</v>
      </c>
      <c r="C13" s="8" t="n">
        <v>4.4</v>
      </c>
    </row>
    <row r="14">
      <c r="A14" s="4" t="inlineStr">
        <is>
          <t>Weighted average exercise price, options granted (in USD per share)</t>
        </is>
      </c>
      <c r="B14" s="8" t="n">
        <v>41.55</v>
      </c>
      <c r="C14" s="8" t="n">
        <v>25.13</v>
      </c>
    </row>
    <row r="15">
      <c r="A15" s="4" t="inlineStr">
        <is>
          <t>Weighted average exercise price, options assumed in business combination (in USD per share)</t>
        </is>
      </c>
      <c r="B15" s="8" t="n">
        <v>6.4</v>
      </c>
      <c r="C15" s="5" t="n">
        <v>0</v>
      </c>
    </row>
    <row r="16">
      <c r="A16" s="4" t="inlineStr">
        <is>
          <t>Weighted average exercise price, options exercised (in USD per share)</t>
        </is>
      </c>
      <c r="B16" s="8" t="n">
        <v>7.12</v>
      </c>
      <c r="C16" s="8" t="n">
        <v>2.41</v>
      </c>
    </row>
    <row r="17">
      <c r="A17" s="4" t="inlineStr">
        <is>
          <t>Weighted average exercise price, options forfeited (in USD per share)</t>
        </is>
      </c>
      <c r="B17" s="8" t="n">
        <v>22.48</v>
      </c>
      <c r="C17" s="8" t="n">
        <v>10.49</v>
      </c>
    </row>
    <row r="18">
      <c r="A18" s="4" t="inlineStr">
        <is>
          <t>Weighted average exercise price, options expired (in USD per share)</t>
        </is>
      </c>
      <c r="B18" s="5" t="n">
        <v>0</v>
      </c>
      <c r="C18" s="8" t="n">
        <v>18.76</v>
      </c>
    </row>
    <row r="19">
      <c r="A19" s="4" t="inlineStr">
        <is>
          <t>Weighted average exercise price, options outstanding, end of year (in USD per share)</t>
        </is>
      </c>
      <c r="B19" s="8" t="n">
        <v>24.48</v>
      </c>
      <c r="C19" s="8" t="n">
        <v>13.96</v>
      </c>
    </row>
    <row r="20">
      <c r="A20" s="4" t="inlineStr">
        <is>
          <t>Weighted average exercisable price, options expired (in USD per share)</t>
        </is>
      </c>
      <c r="B20" s="7" t="n">
        <v>17.4</v>
      </c>
      <c r="C20" s="6" t="n">
        <v>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Reconciliation of RSU, DSU and PSU Options Outstanding (Details)</t>
        </is>
      </c>
      <c r="B1" s="2" t="inlineStr">
        <is>
          <t>12 Months Ended</t>
        </is>
      </c>
    </row>
    <row r="2">
      <c r="B2" s="2" t="inlineStr">
        <is>
          <t>Mar. 31, 2021shares$ / shares</t>
        </is>
      </c>
      <c r="C2" s="2" t="inlineStr">
        <is>
          <t>Mar. 31, 2020shares$ / shares</t>
        </is>
      </c>
    </row>
    <row r="3">
      <c r="A3" s="3" t="inlineStr">
        <is>
          <t>Disclosure of range of exercise prices of outstanding share options [line items]</t>
        </is>
      </c>
    </row>
    <row r="4">
      <c r="A4" s="4" t="inlineStr">
        <is>
          <t>Outstanding - Beginning of year (in shares) | shares</t>
        </is>
      </c>
      <c r="B4" s="5" t="n">
        <v>7557574</v>
      </c>
      <c r="C4" s="5" t="n">
        <v>5986234</v>
      </c>
    </row>
    <row r="5">
      <c r="A5" s="4" t="inlineStr">
        <is>
          <t>Granted (in shares) | shares</t>
        </is>
      </c>
      <c r="B5" s="5" t="n">
        <v>2183108</v>
      </c>
      <c r="C5" s="5" t="n">
        <v>3476465</v>
      </c>
    </row>
    <row r="6">
      <c r="A6" s="4" t="inlineStr">
        <is>
          <t>Forfeited (in shares) | shares</t>
        </is>
      </c>
      <c r="B6" s="5" t="n">
        <v>-1219823</v>
      </c>
      <c r="C6" s="5" t="n">
        <v>-429266</v>
      </c>
    </row>
    <row r="7">
      <c r="A7" s="4" t="inlineStr">
        <is>
          <t>Outstanding - End of year (in shares) | shares</t>
        </is>
      </c>
      <c r="B7" s="5" t="n">
        <v>6796039</v>
      </c>
      <c r="C7" s="5" t="n">
        <v>7557574</v>
      </c>
    </row>
    <row r="8">
      <c r="A8" s="4" t="inlineStr">
        <is>
          <t>Weighted average exercise price, options outstanding, beginning of year (in USD per share) | $ / shares</t>
        </is>
      </c>
      <c r="B8" s="7" t="n">
        <v>13.96</v>
      </c>
      <c r="C8" s="7" t="n">
        <v>4.4</v>
      </c>
    </row>
    <row r="9">
      <c r="A9" s="4" t="inlineStr">
        <is>
          <t>Weighted average exercise price, options granted (in USD per share) | $ / shares</t>
        </is>
      </c>
      <c r="B9" s="8" t="n">
        <v>41.55</v>
      </c>
      <c r="C9" s="8" t="n">
        <v>25.13</v>
      </c>
    </row>
    <row r="10">
      <c r="A10" s="4" t="inlineStr">
        <is>
          <t>Weighted average exercise price, options forfeited (in USD per share) | $ / shares</t>
        </is>
      </c>
      <c r="B10" s="8" t="n">
        <v>22.48</v>
      </c>
      <c r="C10" s="8" t="n">
        <v>10.49</v>
      </c>
    </row>
    <row r="11">
      <c r="A11" s="4" t="inlineStr">
        <is>
          <t>Weighted average exercise price, options outstanding, end of year (in USD per share) | $ / shares</t>
        </is>
      </c>
      <c r="B11" s="7" t="n">
        <v>24.48</v>
      </c>
      <c r="C11" s="7" t="n">
        <v>13.96</v>
      </c>
    </row>
    <row r="12">
      <c r="A12" s="4" t="inlineStr">
        <is>
          <t>RSU</t>
        </is>
      </c>
    </row>
    <row r="13">
      <c r="A13" s="3" t="inlineStr">
        <is>
          <t>Disclosure of range of exercise prices of outstanding share options [line items]</t>
        </is>
      </c>
    </row>
    <row r="14">
      <c r="A14" s="4" t="inlineStr">
        <is>
          <t>Outstanding - Beginning of year (in shares) | shares</t>
        </is>
      </c>
      <c r="B14" s="5" t="n">
        <v>117769</v>
      </c>
      <c r="C14" s="5" t="n">
        <v>0</v>
      </c>
    </row>
    <row r="15">
      <c r="A15" s="4" t="inlineStr">
        <is>
          <t>Granted (in shares) | shares</t>
        </is>
      </c>
      <c r="B15" s="5" t="n">
        <v>989384</v>
      </c>
      <c r="C15" s="5" t="n">
        <v>124162</v>
      </c>
    </row>
    <row r="16">
      <c r="A16" s="4" t="inlineStr">
        <is>
          <t>Released (in shares) | shares</t>
        </is>
      </c>
      <c r="B16" s="5" t="n">
        <v>-36515</v>
      </c>
      <c r="C16" s="5" t="n">
        <v>-1176</v>
      </c>
    </row>
    <row r="17">
      <c r="A17" s="4" t="inlineStr">
        <is>
          <t>Forfeited (in shares) | shares</t>
        </is>
      </c>
      <c r="B17" s="5" t="n">
        <v>-130805</v>
      </c>
      <c r="C17" s="5" t="n">
        <v>-5217</v>
      </c>
    </row>
    <row r="18">
      <c r="A18" s="4" t="inlineStr">
        <is>
          <t>Outstanding - End of year (in shares) | shares</t>
        </is>
      </c>
      <c r="B18" s="5" t="n">
        <v>939833</v>
      </c>
      <c r="C18" s="5" t="n">
        <v>117769</v>
      </c>
    </row>
    <row r="19">
      <c r="A19" s="4" t="inlineStr">
        <is>
          <t>Weighted average exercise price, options outstanding, beginning of year (in USD per share) | $ / shares</t>
        </is>
      </c>
      <c r="B19" s="7" t="n">
        <v>24.67</v>
      </c>
      <c r="C19" s="6" t="n">
        <v>0</v>
      </c>
    </row>
    <row r="20">
      <c r="A20" s="4" t="inlineStr">
        <is>
          <t>Weighted average exercise price, options granted (in USD per share) | $ / shares</t>
        </is>
      </c>
      <c r="B20" s="8" t="n">
        <v>45.73</v>
      </c>
      <c r="C20" s="8" t="n">
        <v>24.64</v>
      </c>
    </row>
    <row r="21">
      <c r="A21" s="4" t="inlineStr">
        <is>
          <t>Weighted average exercise price, options released (in USD per share) | $ / shares</t>
        </is>
      </c>
      <c r="B21" s="8" t="n">
        <v>32.17</v>
      </c>
      <c r="C21" s="8" t="n">
        <v>24.11</v>
      </c>
    </row>
    <row r="22">
      <c r="A22" s="4" t="inlineStr">
        <is>
          <t>Weighted average exercise price, options forfeited (in USD per share) | $ / shares</t>
        </is>
      </c>
      <c r="B22" s="8" t="n">
        <v>36.3</v>
      </c>
      <c r="C22" s="8" t="n">
        <v>24.11</v>
      </c>
    </row>
    <row r="23">
      <c r="A23" s="4" t="inlineStr">
        <is>
          <t>Weighted average exercise price, options outstanding, end of year (in USD per share) | $ / shares</t>
        </is>
      </c>
      <c r="B23" s="7" t="n">
        <v>44.93</v>
      </c>
      <c r="C23" s="7" t="n">
        <v>24.67</v>
      </c>
    </row>
    <row r="24">
      <c r="A24" s="4" t="inlineStr">
        <is>
          <t>DSU</t>
        </is>
      </c>
    </row>
    <row r="25">
      <c r="A25" s="3" t="inlineStr">
        <is>
          <t>Disclosure of range of exercise prices of outstanding share options [line items]</t>
        </is>
      </c>
    </row>
    <row r="26">
      <c r="A26" s="4" t="inlineStr">
        <is>
          <t>Outstanding - Beginning of year (in shares) | shares</t>
        </is>
      </c>
      <c r="B26" s="5" t="n">
        <v>7109</v>
      </c>
      <c r="C26" s="5" t="n">
        <v>0</v>
      </c>
    </row>
    <row r="27">
      <c r="A27" s="4" t="inlineStr">
        <is>
          <t>Granted (in shares) | shares</t>
        </is>
      </c>
      <c r="B27" s="5" t="n">
        <v>7642</v>
      </c>
      <c r="C27" s="5" t="n">
        <v>7109</v>
      </c>
    </row>
    <row r="28">
      <c r="A28" s="4" t="inlineStr">
        <is>
          <t>Released (in shares) | shares</t>
        </is>
      </c>
      <c r="B28" s="5" t="n">
        <v>0</v>
      </c>
      <c r="C28" s="5" t="n">
        <v>0</v>
      </c>
    </row>
    <row r="29">
      <c r="A29" s="4" t="inlineStr">
        <is>
          <t>Forfeited (in shares) | shares</t>
        </is>
      </c>
      <c r="B29" s="5" t="n">
        <v>0</v>
      </c>
      <c r="C29" s="5" t="n">
        <v>0</v>
      </c>
    </row>
    <row r="30">
      <c r="A30" s="4" t="inlineStr">
        <is>
          <t>Outstanding - End of year (in shares) | shares</t>
        </is>
      </c>
      <c r="B30" s="5" t="n">
        <v>14751</v>
      </c>
      <c r="C30" s="5" t="n">
        <v>7109</v>
      </c>
    </row>
    <row r="31">
      <c r="A31" s="4" t="inlineStr">
        <is>
          <t>Weighted average exercise price, options outstanding, beginning of year (in USD per share) | $ / shares</t>
        </is>
      </c>
      <c r="B31" s="7" t="n">
        <v>25.66</v>
      </c>
      <c r="C31" s="6" t="n">
        <v>0</v>
      </c>
    </row>
    <row r="32">
      <c r="A32" s="4" t="inlineStr">
        <is>
          <t>Weighted average exercise price, options granted (in USD per share) | $ / shares</t>
        </is>
      </c>
      <c r="B32" s="8" t="n">
        <v>27.64</v>
      </c>
      <c r="C32" s="8" t="n">
        <v>25.66</v>
      </c>
    </row>
    <row r="33">
      <c r="A33" s="4" t="inlineStr">
        <is>
          <t>Weighted average exercise price, options released (in USD per share) | $ / shares</t>
        </is>
      </c>
      <c r="B33" s="5" t="n">
        <v>0</v>
      </c>
      <c r="C33" s="5" t="n">
        <v>0</v>
      </c>
    </row>
    <row r="34">
      <c r="A34" s="4" t="inlineStr">
        <is>
          <t>Weighted average exercise price, options forfeited (in USD per share) | $ / shares</t>
        </is>
      </c>
      <c r="B34" s="5" t="n">
        <v>0</v>
      </c>
      <c r="C34" s="5" t="n">
        <v>0</v>
      </c>
    </row>
    <row r="35">
      <c r="A35" s="4" t="inlineStr">
        <is>
          <t>Weighted average exercise price, options outstanding, end of year (in USD per share) | $ / shares</t>
        </is>
      </c>
      <c r="B35" s="7" t="n">
        <v>26.68</v>
      </c>
      <c r="C35" s="7" t="n">
        <v>25.66</v>
      </c>
    </row>
    <row r="36">
      <c r="A36" s="4" t="inlineStr">
        <is>
          <t>PSU</t>
        </is>
      </c>
    </row>
    <row r="37">
      <c r="A37" s="3" t="inlineStr">
        <is>
          <t>Disclosure of range of exercise prices of outstanding share options [line items]</t>
        </is>
      </c>
    </row>
    <row r="38">
      <c r="A38" s="4" t="inlineStr">
        <is>
          <t>Outstanding - Beginning of year (in shares) | shares</t>
        </is>
      </c>
      <c r="B38" s="5" t="n">
        <v>84326</v>
      </c>
      <c r="C38" s="5" t="n">
        <v>0</v>
      </c>
    </row>
    <row r="39">
      <c r="A39" s="4" t="inlineStr">
        <is>
          <t>Granted (in shares) | shares</t>
        </is>
      </c>
      <c r="B39" s="5" t="n">
        <v>66038</v>
      </c>
      <c r="C39" s="5" t="n">
        <v>84326</v>
      </c>
    </row>
    <row r="40">
      <c r="A40" s="4" t="inlineStr">
        <is>
          <t>Released (in shares) | shares</t>
        </is>
      </c>
      <c r="B40" s="5" t="n">
        <v>-51094</v>
      </c>
      <c r="C40" s="5" t="n">
        <v>0</v>
      </c>
    </row>
    <row r="41">
      <c r="A41" s="4" t="inlineStr">
        <is>
          <t>Forfeited (in shares) | shares</t>
        </is>
      </c>
      <c r="B41" s="5" t="n">
        <v>-24088</v>
      </c>
      <c r="C41" s="5" t="n">
        <v>0</v>
      </c>
    </row>
    <row r="42">
      <c r="A42" s="4" t="inlineStr">
        <is>
          <t>Outstanding - End of year (in shares) | shares</t>
        </is>
      </c>
      <c r="B42" s="5" t="n">
        <v>75182</v>
      </c>
      <c r="C42" s="5" t="n">
        <v>84326</v>
      </c>
    </row>
    <row r="43">
      <c r="A43" s="4" t="inlineStr">
        <is>
          <t>Weighted average exercise price, options outstanding, beginning of year (in USD per share) | $ / shares</t>
        </is>
      </c>
      <c r="B43" s="7" t="n">
        <v>24.75</v>
      </c>
      <c r="C43" s="6" t="n">
        <v>0</v>
      </c>
    </row>
    <row r="44">
      <c r="A44" s="4" t="inlineStr">
        <is>
          <t>Weighted average exercise price, options granted (in USD per share) | $ / shares</t>
        </is>
      </c>
      <c r="B44" s="8" t="n">
        <v>25.09</v>
      </c>
      <c r="C44" s="8" t="n">
        <v>24.75</v>
      </c>
    </row>
    <row r="45">
      <c r="A45" s="4" t="inlineStr">
        <is>
          <t>Weighted average exercise price, options released (in USD per share) | $ / shares</t>
        </is>
      </c>
      <c r="B45" s="8" t="n">
        <v>24.97</v>
      </c>
      <c r="C45" s="5" t="n">
        <v>0</v>
      </c>
    </row>
    <row r="46">
      <c r="A46" s="4" t="inlineStr">
        <is>
          <t>Weighted average exercise price, options forfeited (in USD per share) | $ / shares</t>
        </is>
      </c>
      <c r="B46" s="8" t="n">
        <v>24.75</v>
      </c>
      <c r="C46" s="5" t="n">
        <v>0</v>
      </c>
    </row>
    <row r="47">
      <c r="A47" s="4" t="inlineStr">
        <is>
          <t>Weighted average exercise price, options outstanding, end of year (in USD per share) | $ / shares</t>
        </is>
      </c>
      <c r="B47" s="7" t="n">
        <v>24.9</v>
      </c>
      <c r="C47" s="7" t="n">
        <v>24.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Assumptions of Stock Options Granted (Details) - year</t>
        </is>
      </c>
      <c r="B1" s="2" t="inlineStr">
        <is>
          <t>12 Months Ended</t>
        </is>
      </c>
    </row>
    <row r="2">
      <c r="B2" s="2" t="inlineStr">
        <is>
          <t>Mar. 31, 2021</t>
        </is>
      </c>
      <c r="C2" s="2" t="inlineStr">
        <is>
          <t>Mar. 31, 2020</t>
        </is>
      </c>
    </row>
    <row r="3">
      <c r="A3" s="3" t="inlineStr">
        <is>
          <t>Disclosure Of Share Based Payment Arrangements [Abstract]</t>
        </is>
      </c>
    </row>
    <row r="4">
      <c r="A4" s="4" t="inlineStr">
        <is>
          <t>Expected volatility</t>
        </is>
      </c>
      <c r="B4" s="4" t="inlineStr">
        <is>
          <t>45.55%</t>
        </is>
      </c>
      <c r="C4" s="4" t="inlineStr">
        <is>
          <t>40.81%</t>
        </is>
      </c>
    </row>
    <row r="5">
      <c r="A5" s="4" t="inlineStr">
        <is>
          <t>Risk-free interest rate</t>
        </is>
      </c>
      <c r="B5" s="4" t="inlineStr">
        <is>
          <t>0.38%</t>
        </is>
      </c>
      <c r="C5" s="4" t="inlineStr">
        <is>
          <t>1.27%</t>
        </is>
      </c>
    </row>
    <row r="6">
      <c r="A6" s="4" t="inlineStr">
        <is>
          <t>Expected option life</t>
        </is>
      </c>
      <c r="B6" s="8" t="n">
        <v>4.27</v>
      </c>
      <c r="C6" s="8" t="n">
        <v>4.57</v>
      </c>
    </row>
    <row r="7">
      <c r="A7" s="4" t="inlineStr">
        <is>
          <t>Expected dividend yield</t>
        </is>
      </c>
      <c r="B7" s="4" t="inlineStr">
        <is>
          <t>0.00%</t>
        </is>
      </c>
      <c r="C7" s="4" t="inlineStr">
        <is>
          <t>0.00%</t>
        </is>
      </c>
    </row>
    <row r="8">
      <c r="A8" s="4" t="inlineStr">
        <is>
          <t>Forfeiture rate</t>
        </is>
      </c>
      <c r="B8" s="4" t="inlineStr">
        <is>
          <t>28.51%</t>
        </is>
      </c>
      <c r="C8" s="4" t="inlineStr">
        <is>
          <t>25.46%</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based compensation - Summary of Stock Options Outstanding and Exercisable (Details)</t>
        </is>
      </c>
      <c r="B1" s="2" t="inlineStr">
        <is>
          <t>12 Months Ended</t>
        </is>
      </c>
    </row>
    <row r="2">
      <c r="B2" s="2" t="inlineStr">
        <is>
          <t>Mar. 31, 2021shares$ / shares</t>
        </is>
      </c>
      <c r="C2" s="2" t="inlineStr">
        <is>
          <t>Mar. 31, 2020shares$ / shares</t>
        </is>
      </c>
      <c r="D2" s="2" t="inlineStr">
        <is>
          <t>Mar. 31, 2019shares$ / shares</t>
        </is>
      </c>
    </row>
    <row r="3">
      <c r="A3" s="3" t="inlineStr">
        <is>
          <t>Disclosure of range of exercise prices of outstanding share options [line items]</t>
        </is>
      </c>
    </row>
    <row r="4">
      <c r="A4" s="4" t="inlineStr">
        <is>
          <t>Number of share options outstanding (in shares) | shares</t>
        </is>
      </c>
      <c r="B4" s="5" t="n">
        <v>6796039</v>
      </c>
      <c r="C4" s="5" t="n">
        <v>7557574</v>
      </c>
      <c r="D4" s="5" t="n">
        <v>5986234</v>
      </c>
    </row>
    <row r="5">
      <c r="A5" s="4" t="inlineStr">
        <is>
          <t>Weighted average remaining contractual life of outstanding share options (years)</t>
        </is>
      </c>
      <c r="B5" s="4" t="inlineStr">
        <is>
          <t>5 years 6 months 21 days</t>
        </is>
      </c>
      <c r="C5" s="4" t="inlineStr">
        <is>
          <t>5 years 6 months 14 days</t>
        </is>
      </c>
    </row>
    <row r="6">
      <c r="A6" s="4" t="inlineStr">
        <is>
          <t>Weighted average exercise price, options outstanding (in USD per share)</t>
        </is>
      </c>
      <c r="B6" s="7" t="n">
        <v>24.48</v>
      </c>
      <c r="C6" s="7" t="n">
        <v>13.96</v>
      </c>
      <c r="D6" s="7" t="n">
        <v>4.4</v>
      </c>
    </row>
    <row r="7">
      <c r="A7" s="4" t="inlineStr">
        <is>
          <t>Number of share options exercisable (in shares) | shares</t>
        </is>
      </c>
      <c r="B7" s="5" t="n">
        <v>1523685</v>
      </c>
      <c r="C7" s="5" t="n">
        <v>1651692</v>
      </c>
    </row>
    <row r="8">
      <c r="A8" s="4" t="inlineStr">
        <is>
          <t>Weighted average remaining contractual life of share options exercisable (years)</t>
        </is>
      </c>
      <c r="B8" s="4" t="inlineStr">
        <is>
          <t>5 years 1 month 17 days</t>
        </is>
      </c>
      <c r="C8" s="4" t="inlineStr">
        <is>
          <t>3 years 11 months 1 day</t>
        </is>
      </c>
    </row>
    <row r="9">
      <c r="A9" s="4" t="inlineStr">
        <is>
          <t>Weighted average exercisable price, options expired (in USD per share)</t>
        </is>
      </c>
      <c r="B9" s="7" t="n">
        <v>17.4</v>
      </c>
      <c r="C9" s="6" t="n">
        <v>4</v>
      </c>
    </row>
    <row r="10">
      <c r="A10" s="4" t="inlineStr">
        <is>
          <t>Exercise price range one</t>
        </is>
      </c>
    </row>
    <row r="11">
      <c r="A11" s="3" t="inlineStr">
        <is>
          <t>Disclosure of range of exercise prices of outstanding share options [line items]</t>
        </is>
      </c>
    </row>
    <row r="12">
      <c r="A12" s="4" t="inlineStr">
        <is>
          <t>Number of share options outstanding (in shares) | shares</t>
        </is>
      </c>
      <c r="B12" s="5" t="n">
        <v>1551131</v>
      </c>
      <c r="C12" s="5" t="n">
        <v>975676</v>
      </c>
    </row>
    <row r="13">
      <c r="A13" s="4" t="inlineStr">
        <is>
          <t>Weighted average remaining contractual life of outstanding share options (years)</t>
        </is>
      </c>
      <c r="B13" s="4" t="inlineStr">
        <is>
          <t>4 years 6 months 3 days</t>
        </is>
      </c>
      <c r="C13" s="4" t="inlineStr">
        <is>
          <t>2 years 10 months 13 days</t>
        </is>
      </c>
    </row>
    <row r="14">
      <c r="A14" s="4" t="inlineStr">
        <is>
          <t>Weighted average exercise price, options outstanding (in USD per share)</t>
        </is>
      </c>
      <c r="B14" s="7" t="n">
        <v>3.95</v>
      </c>
      <c r="C14" s="7" t="n">
        <v>2.54</v>
      </c>
    </row>
    <row r="15">
      <c r="A15" s="4" t="inlineStr">
        <is>
          <t>Number of share options exercisable (in shares) | shares</t>
        </is>
      </c>
      <c r="B15" s="5" t="n">
        <v>419063</v>
      </c>
      <c r="C15" s="5" t="n">
        <v>846113</v>
      </c>
    </row>
    <row r="16">
      <c r="A16" s="4" t="inlineStr">
        <is>
          <t>Weighted average remaining contractual life of share options exercisable (years)</t>
        </is>
      </c>
      <c r="B16" s="4" t="inlineStr">
        <is>
          <t>3 years 11 months 8 days</t>
        </is>
      </c>
      <c r="C16" s="4" t="inlineStr">
        <is>
          <t>2 years 8 months 19 days</t>
        </is>
      </c>
    </row>
    <row r="17">
      <c r="A17" s="4" t="inlineStr">
        <is>
          <t>Weighted average exercisable price, options expired (in USD per share)</t>
        </is>
      </c>
      <c r="B17" s="7" t="n">
        <v>3.09</v>
      </c>
      <c r="C17" s="7" t="n">
        <v>2.43</v>
      </c>
    </row>
    <row r="18">
      <c r="A18" s="4" t="inlineStr">
        <is>
          <t>Exercise price range one | Bottom of range</t>
        </is>
      </c>
    </row>
    <row r="19">
      <c r="A19" s="3" t="inlineStr">
        <is>
          <t>Disclosure of range of exercise prices of outstanding share options [line items]</t>
        </is>
      </c>
    </row>
    <row r="20">
      <c r="A20" s="4" t="inlineStr">
        <is>
          <t>Exercise price of outstanding share options (in USD per share)</t>
        </is>
      </c>
      <c r="B20" s="8" t="n">
        <v>0.3</v>
      </c>
      <c r="C20" s="8" t="n">
        <v>0.26</v>
      </c>
    </row>
    <row r="21">
      <c r="A21" s="4" t="inlineStr">
        <is>
          <t>Exercise price range one | Top of range</t>
        </is>
      </c>
    </row>
    <row r="22">
      <c r="A22" s="3" t="inlineStr">
        <is>
          <t>Disclosure of range of exercise prices of outstanding share options [line items]</t>
        </is>
      </c>
    </row>
    <row r="23">
      <c r="A23" s="4" t="inlineStr">
        <is>
          <t>Exercise price of outstanding share options (in USD per share)</t>
        </is>
      </c>
      <c r="B23" s="7" t="n">
        <v>4.86</v>
      </c>
      <c r="C23" s="7" t="n">
        <v>4.36</v>
      </c>
    </row>
    <row r="24">
      <c r="A24" s="4" t="inlineStr">
        <is>
          <t>Exercise price range two</t>
        </is>
      </c>
    </row>
    <row r="25">
      <c r="A25" s="3" t="inlineStr">
        <is>
          <t>Disclosure of range of exercise prices of outstanding share options [line items]</t>
        </is>
      </c>
    </row>
    <row r="26">
      <c r="A26" s="4" t="inlineStr">
        <is>
          <t>Number of share options outstanding (in shares) | shares</t>
        </is>
      </c>
      <c r="B26" s="5" t="n">
        <v>1334262</v>
      </c>
      <c r="C26" s="5" t="n">
        <v>1879975</v>
      </c>
    </row>
    <row r="27">
      <c r="A27" s="4" t="inlineStr">
        <is>
          <t>Weighted average remaining contractual life of outstanding share options (years)</t>
        </is>
      </c>
      <c r="B27" s="4" t="inlineStr">
        <is>
          <t>5 years 4 months 6 days</t>
        </is>
      </c>
      <c r="C27" s="4" t="inlineStr">
        <is>
          <t>4 years 11 months 23 days</t>
        </is>
      </c>
    </row>
    <row r="28">
      <c r="A28" s="4" t="inlineStr">
        <is>
          <t>Weighted average exercise price, options outstanding (in USD per share)</t>
        </is>
      </c>
      <c r="B28" s="7" t="n">
        <v>14.22</v>
      </c>
      <c r="C28" s="7" t="n">
        <v>4.72</v>
      </c>
    </row>
    <row r="29">
      <c r="A29" s="4" t="inlineStr">
        <is>
          <t>Number of share options exercisable (in shares) | shares</t>
        </is>
      </c>
      <c r="B29" s="5" t="n">
        <v>472154</v>
      </c>
      <c r="C29" s="5" t="n">
        <v>483930</v>
      </c>
    </row>
    <row r="30">
      <c r="A30" s="4" t="inlineStr">
        <is>
          <t>Weighted average remaining contractual life of share options exercisable (years)</t>
        </is>
      </c>
      <c r="B30" s="4" t="inlineStr">
        <is>
          <t>5 years 4 months 9 days</t>
        </is>
      </c>
      <c r="C30" s="4" t="inlineStr">
        <is>
          <t>4 years 10 months 24 days</t>
        </is>
      </c>
    </row>
    <row r="31">
      <c r="A31" s="4" t="inlineStr">
        <is>
          <t>Weighted average exercisable price, options expired (in USD per share)</t>
        </is>
      </c>
      <c r="B31" s="7" t="n">
        <v>14.77</v>
      </c>
      <c r="C31" s="7" t="n">
        <v>4.72</v>
      </c>
    </row>
    <row r="32">
      <c r="A32" s="4" t="inlineStr">
        <is>
          <t>Exercise price range two | Bottom of range</t>
        </is>
      </c>
    </row>
    <row r="33">
      <c r="A33" s="3" t="inlineStr">
        <is>
          <t>Disclosure of range of exercise prices of outstanding share options [line items]</t>
        </is>
      </c>
    </row>
    <row r="34">
      <c r="A34" s="4" t="inlineStr">
        <is>
          <t>Exercise price of outstanding share options (in USD per share)</t>
        </is>
      </c>
      <c r="B34" s="8" t="n">
        <v>4.87</v>
      </c>
      <c r="C34" s="8" t="n">
        <v>4.37</v>
      </c>
    </row>
    <row r="35">
      <c r="A35" s="4" t="inlineStr">
        <is>
          <t>Exercise price range two | Top of range</t>
        </is>
      </c>
    </row>
    <row r="36">
      <c r="A36" s="3" t="inlineStr">
        <is>
          <t>Disclosure of range of exercise prices of outstanding share options [line items]</t>
        </is>
      </c>
    </row>
    <row r="37">
      <c r="A37" s="4" t="inlineStr">
        <is>
          <t>Exercise price of outstanding share options (in USD per share)</t>
        </is>
      </c>
      <c r="B37" s="7" t="n">
        <v>24.52</v>
      </c>
      <c r="C37" s="7" t="n">
        <v>4.86</v>
      </c>
    </row>
    <row r="38">
      <c r="A38" s="4" t="inlineStr">
        <is>
          <t>Exercise price range three</t>
        </is>
      </c>
    </row>
    <row r="39">
      <c r="A39" s="3" t="inlineStr">
        <is>
          <t>Disclosure of range of exercise prices of outstanding share options [line items]</t>
        </is>
      </c>
    </row>
    <row r="40">
      <c r="A40" s="4" t="inlineStr">
        <is>
          <t>Number of share options outstanding (in shares) | shares</t>
        </is>
      </c>
      <c r="B40" s="5" t="n">
        <v>1424350</v>
      </c>
      <c r="C40" s="5" t="n">
        <v>1328382</v>
      </c>
    </row>
    <row r="41">
      <c r="A41" s="4" t="inlineStr">
        <is>
          <t>Weighted average remaining contractual life of outstanding share options (years)</t>
        </is>
      </c>
      <c r="B41" s="4" t="inlineStr">
        <is>
          <t>5 years 11 months 1 day</t>
        </is>
      </c>
      <c r="C41" s="4" t="inlineStr">
        <is>
          <t>5 years 6 months 29 days</t>
        </is>
      </c>
    </row>
    <row r="42">
      <c r="A42" s="4" t="inlineStr">
        <is>
          <t>Weighted average exercise price, options outstanding (in USD per share)</t>
        </is>
      </c>
      <c r="B42" s="7" t="n">
        <v>25.82</v>
      </c>
      <c r="C42" s="7" t="n">
        <v>6.85</v>
      </c>
    </row>
    <row r="43">
      <c r="A43" s="4" t="inlineStr">
        <is>
          <t>Number of share options exercisable (in shares) | shares</t>
        </is>
      </c>
      <c r="B43" s="5" t="n">
        <v>308005</v>
      </c>
      <c r="C43" s="5" t="n">
        <v>321649</v>
      </c>
    </row>
    <row r="44">
      <c r="A44" s="4" t="inlineStr">
        <is>
          <t>Weighted average remaining contractual life of share options exercisable (years)</t>
        </is>
      </c>
      <c r="B44" s="4" t="inlineStr">
        <is>
          <t>5 years 9 months 29 days</t>
        </is>
      </c>
      <c r="C44" s="4" t="inlineStr">
        <is>
          <t>5 years 7 months 6 days</t>
        </is>
      </c>
    </row>
    <row r="45">
      <c r="A45" s="4" t="inlineStr">
        <is>
          <t>Weighted average exercisable price, options expired (in USD per share)</t>
        </is>
      </c>
      <c r="B45" s="7" t="n">
        <v>25.53</v>
      </c>
      <c r="C45" s="7" t="n">
        <v>7.05</v>
      </c>
    </row>
    <row r="46">
      <c r="A46" s="4" t="inlineStr">
        <is>
          <t>Exercise price range three | Bottom of range</t>
        </is>
      </c>
    </row>
    <row r="47">
      <c r="A47" s="3" t="inlineStr">
        <is>
          <t>Disclosure of range of exercise prices of outstanding share options [line items]</t>
        </is>
      </c>
    </row>
    <row r="48">
      <c r="A48" s="4" t="inlineStr">
        <is>
          <t>Exercise price of outstanding share options (in USD per share)</t>
        </is>
      </c>
      <c r="B48" s="8" t="n">
        <v>24.53</v>
      </c>
      <c r="C48" s="8" t="n">
        <v>4.87</v>
      </c>
    </row>
    <row r="49">
      <c r="A49" s="4" t="inlineStr">
        <is>
          <t>Exercise price range three | Top of range</t>
        </is>
      </c>
    </row>
    <row r="50">
      <c r="A50" s="3" t="inlineStr">
        <is>
          <t>Disclosure of range of exercise prices of outstanding share options [line items]</t>
        </is>
      </c>
    </row>
    <row r="51">
      <c r="A51" s="4" t="inlineStr">
        <is>
          <t>Exercise price of outstanding share options (in USD per share)</t>
        </is>
      </c>
      <c r="B51" s="7" t="n">
        <v>26.73</v>
      </c>
      <c r="C51" s="7" t="n">
        <v>16.45</v>
      </c>
    </row>
    <row r="52">
      <c r="A52" s="4" t="inlineStr">
        <is>
          <t>Exercise price range four</t>
        </is>
      </c>
    </row>
    <row r="53">
      <c r="A53" s="3" t="inlineStr">
        <is>
          <t>Disclosure of range of exercise prices of outstanding share options [line items]</t>
        </is>
      </c>
    </row>
    <row r="54">
      <c r="A54" s="4" t="inlineStr">
        <is>
          <t>Number of share options outstanding (in shares) | shares</t>
        </is>
      </c>
      <c r="B54" s="5" t="n">
        <v>1308231</v>
      </c>
      <c r="C54" s="5" t="n">
        <v>1261995</v>
      </c>
    </row>
    <row r="55">
      <c r="A55" s="4" t="inlineStr">
        <is>
          <t>Weighted average remaining contractual life of outstanding share options (years)</t>
        </is>
      </c>
      <c r="B55" s="4" t="inlineStr">
        <is>
          <t>5 years 11 months 12 days</t>
        </is>
      </c>
      <c r="C55" s="4" t="inlineStr">
        <is>
          <t>6 years 4 months 28 days</t>
        </is>
      </c>
    </row>
    <row r="56">
      <c r="A56" s="4" t="inlineStr">
        <is>
          <t>Weighted average exercise price, options outstanding (in USD per share)</t>
        </is>
      </c>
      <c r="B56" s="7" t="n">
        <v>29.54</v>
      </c>
      <c r="C56" s="7" t="n">
        <v>21.96</v>
      </c>
    </row>
    <row r="57">
      <c r="A57" s="4" t="inlineStr">
        <is>
          <t>Number of share options exercisable (in shares) | shares</t>
        </is>
      </c>
      <c r="B57" s="5" t="n">
        <v>179099</v>
      </c>
      <c r="C57" s="5" t="n">
        <v>0</v>
      </c>
    </row>
    <row r="58">
      <c r="A58" s="4" t="inlineStr">
        <is>
          <t>Weighted average remaining contractual life of share options exercisable (years)</t>
        </is>
      </c>
      <c r="B58" s="4" t="inlineStr">
        <is>
          <t>5 years 10 months 13 days</t>
        </is>
      </c>
      <c r="C58" s="4" t="inlineStr">
        <is>
          <t>0 years</t>
        </is>
      </c>
    </row>
    <row r="59">
      <c r="A59" s="4" t="inlineStr">
        <is>
          <t>Weighted average exercisable price, options expired (in USD per share)</t>
        </is>
      </c>
      <c r="B59" s="7" t="n">
        <v>28.73</v>
      </c>
      <c r="C59" s="6" t="n">
        <v>0</v>
      </c>
    </row>
    <row r="60">
      <c r="A60" s="4" t="inlineStr">
        <is>
          <t>Exercise price range four | Bottom of range</t>
        </is>
      </c>
    </row>
    <row r="61">
      <c r="A61" s="3" t="inlineStr">
        <is>
          <t>Disclosure of range of exercise prices of outstanding share options [line items]</t>
        </is>
      </c>
    </row>
    <row r="62">
      <c r="A62" s="4" t="inlineStr">
        <is>
          <t>Exercise price of outstanding share options (in USD per share)</t>
        </is>
      </c>
      <c r="B62" s="8" t="n">
        <v>26.74</v>
      </c>
      <c r="C62" s="8" t="n">
        <v>16.46</v>
      </c>
    </row>
    <row r="63">
      <c r="A63" s="4" t="inlineStr">
        <is>
          <t>Exercise price range four | Top of range</t>
        </is>
      </c>
    </row>
    <row r="64">
      <c r="A64" s="3" t="inlineStr">
        <is>
          <t>Disclosure of range of exercise prices of outstanding share options [line items]</t>
        </is>
      </c>
    </row>
    <row r="65">
      <c r="A65" s="4" t="inlineStr">
        <is>
          <t>Exercise price of outstanding share options (in USD per share)</t>
        </is>
      </c>
      <c r="B65" s="7" t="n">
        <v>33.52</v>
      </c>
      <c r="C65" s="7" t="n">
        <v>23.73</v>
      </c>
    </row>
    <row r="66">
      <c r="A66" s="4" t="inlineStr">
        <is>
          <t>Exercise price range five</t>
        </is>
      </c>
    </row>
    <row r="67">
      <c r="A67" s="3" t="inlineStr">
        <is>
          <t>Disclosure of range of exercise prices of outstanding share options [line items]</t>
        </is>
      </c>
    </row>
    <row r="68">
      <c r="A68" s="4" t="inlineStr">
        <is>
          <t>Number of share options outstanding (in shares) | shares</t>
        </is>
      </c>
      <c r="B68" s="5" t="n">
        <v>1178065</v>
      </c>
      <c r="C68" s="5" t="n">
        <v>2111546</v>
      </c>
    </row>
    <row r="69">
      <c r="A69" s="4" t="inlineStr">
        <is>
          <t>Weighted average remaining contractual life of outstanding share options (years)</t>
        </is>
      </c>
      <c r="B69" s="4" t="inlineStr">
        <is>
          <t>6 years 3 months 18 days</t>
        </is>
      </c>
      <c r="C69" s="4" t="inlineStr">
        <is>
          <t>6 years 8 months 15 days</t>
        </is>
      </c>
    </row>
    <row r="70">
      <c r="A70" s="4" t="inlineStr">
        <is>
          <t>Weighted average exercise price, options outstanding (in USD per share)</t>
        </is>
      </c>
      <c r="B70" s="7" t="n">
        <v>55.88</v>
      </c>
      <c r="C70" s="7" t="n">
        <v>27.17</v>
      </c>
    </row>
    <row r="71">
      <c r="A71" s="4" t="inlineStr">
        <is>
          <t>Number of share options exercisable (in shares) | shares</t>
        </is>
      </c>
      <c r="B71" s="5" t="n">
        <v>145364</v>
      </c>
      <c r="C71" s="5" t="n">
        <v>0</v>
      </c>
    </row>
    <row r="72">
      <c r="A72" s="4" t="inlineStr">
        <is>
          <t>Weighted average remaining contractual life of share options exercisable (years)</t>
        </is>
      </c>
      <c r="B72" s="4" t="inlineStr">
        <is>
          <t>5 years 5 months 19 days</t>
        </is>
      </c>
      <c r="C72" s="4" t="inlineStr">
        <is>
          <t>0 years</t>
        </is>
      </c>
    </row>
    <row r="73">
      <c r="A73" s="4" t="inlineStr">
        <is>
          <t>Weighted average exercisable price, options expired (in USD per share)</t>
        </is>
      </c>
      <c r="B73" s="7" t="n">
        <v>35.96</v>
      </c>
      <c r="C73" s="6" t="n">
        <v>0</v>
      </c>
    </row>
    <row r="74">
      <c r="A74" s="4" t="inlineStr">
        <is>
          <t>Exercise price range five | Bottom of range</t>
        </is>
      </c>
    </row>
    <row r="75">
      <c r="A75" s="3" t="inlineStr">
        <is>
          <t>Disclosure of range of exercise prices of outstanding share options [line items]</t>
        </is>
      </c>
    </row>
    <row r="76">
      <c r="A76" s="4" t="inlineStr">
        <is>
          <t>Exercise price of outstanding share options (in USD per share)</t>
        </is>
      </c>
      <c r="B76" s="8" t="n">
        <v>33.53</v>
      </c>
      <c r="C76" s="8" t="n">
        <v>23.74</v>
      </c>
    </row>
    <row r="77">
      <c r="A77" s="4" t="inlineStr">
        <is>
          <t>Exercise price range five | Top of range</t>
        </is>
      </c>
    </row>
    <row r="78">
      <c r="A78" s="3" t="inlineStr">
        <is>
          <t>Disclosure of range of exercise prices of outstanding share options [line items]</t>
        </is>
      </c>
    </row>
    <row r="79">
      <c r="A79" s="4" t="inlineStr">
        <is>
          <t>Exercise price of outstanding share options (in USD per share)</t>
        </is>
      </c>
      <c r="B79" s="7" t="n">
        <v>72.94</v>
      </c>
      <c r="C79" s="7" t="n">
        <v>30.7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Mar. 31, 2021</t>
        </is>
      </c>
      <c r="C2" s="2" t="inlineStr">
        <is>
          <t>Mar. 31, 2020</t>
        </is>
      </c>
    </row>
    <row r="3">
      <c r="A3" s="3" t="inlineStr">
        <is>
          <t>Related Party [Abstract]</t>
        </is>
      </c>
    </row>
    <row r="4">
      <c r="A4" s="4" t="inlineStr">
        <is>
          <t>Short-term employee benefits and other benefits</t>
        </is>
      </c>
      <c r="B4" s="6" t="n">
        <v>1732</v>
      </c>
      <c r="C4" s="6" t="n">
        <v>1389</v>
      </c>
    </row>
    <row r="5">
      <c r="A5" s="4" t="inlineStr">
        <is>
          <t>Stock-based payments</t>
        </is>
      </c>
      <c r="B5" s="5" t="n">
        <v>4200</v>
      </c>
      <c r="C5" s="5" t="n">
        <v>2812</v>
      </c>
    </row>
    <row r="6">
      <c r="A6" s="4" t="inlineStr">
        <is>
          <t>Total compensation paid to key management personnel</t>
        </is>
      </c>
      <c r="B6" s="6" t="n">
        <v>5932</v>
      </c>
      <c r="C6" s="6" t="n">
        <v>42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easurement at Fair Value (Details) - USD ($) $ in Thousands</t>
        </is>
      </c>
      <c r="B1" s="2" t="inlineStr">
        <is>
          <t>Mar. 31, 2021</t>
        </is>
      </c>
      <c r="C1" s="2" t="inlineStr">
        <is>
          <t>Mar. 31, 2020</t>
        </is>
      </c>
    </row>
    <row r="2">
      <c r="A2" s="4" t="inlineStr">
        <is>
          <t>Merchant cash advances</t>
        </is>
      </c>
    </row>
    <row r="3">
      <c r="A3" s="3" t="inlineStr">
        <is>
          <t>Disclosure of detailed information about financial instruments [line items]</t>
        </is>
      </c>
    </row>
    <row r="4">
      <c r="A4" s="4" t="inlineStr">
        <is>
          <t>Financial assets, carrying amount</t>
        </is>
      </c>
      <c r="C4" s="6" t="n">
        <v>0</v>
      </c>
    </row>
    <row r="5">
      <c r="A5" s="4" t="inlineStr">
        <is>
          <t>Financial assets, at fair value</t>
        </is>
      </c>
      <c r="C5" s="5" t="n">
        <v>0</v>
      </c>
    </row>
    <row r="6">
      <c r="A6" s="4" t="inlineStr">
        <is>
          <t>Level 1 | Cash and cash equivalents</t>
        </is>
      </c>
    </row>
    <row r="7">
      <c r="A7" s="3" t="inlineStr">
        <is>
          <t>Disclosure of detailed information about financial instruments [line items]</t>
        </is>
      </c>
    </row>
    <row r="8">
      <c r="A8" s="4" t="inlineStr">
        <is>
          <t>Financial assets, carrying amount</t>
        </is>
      </c>
      <c r="B8" s="6" t="n">
        <v>807150</v>
      </c>
      <c r="C8" s="5" t="n">
        <v>210969</v>
      </c>
    </row>
    <row r="9">
      <c r="A9" s="4" t="inlineStr">
        <is>
          <t>Financial assets, at fair value</t>
        </is>
      </c>
      <c r="B9" s="5" t="n">
        <v>807150</v>
      </c>
      <c r="C9" s="5" t="n">
        <v>210969</v>
      </c>
    </row>
    <row r="10">
      <c r="A10" s="4" t="inlineStr">
        <is>
          <t>Level 1 | Restricted cash</t>
        </is>
      </c>
    </row>
    <row r="11">
      <c r="A11" s="3" t="inlineStr">
        <is>
          <t>Disclosure of detailed information about financial instruments [line items]</t>
        </is>
      </c>
    </row>
    <row r="12">
      <c r="A12" s="4" t="inlineStr">
        <is>
          <t>Financial assets, carrying amount</t>
        </is>
      </c>
      <c r="B12" s="5" t="n">
        <v>9074</v>
      </c>
      <c r="C12" s="5" t="n">
        <v>9532</v>
      </c>
    </row>
    <row r="13">
      <c r="A13" s="4" t="inlineStr">
        <is>
          <t>Financial assets, at fair value</t>
        </is>
      </c>
      <c r="B13" s="5" t="n">
        <v>9074</v>
      </c>
      <c r="C13" s="5" t="n">
        <v>9532</v>
      </c>
    </row>
    <row r="14">
      <c r="A14" s="4" t="inlineStr">
        <is>
          <t>Level 3 | Merchant cash advances</t>
        </is>
      </c>
    </row>
    <row r="15">
      <c r="A15" s="3" t="inlineStr">
        <is>
          <t>Disclosure of detailed information about financial instruments [line items]</t>
        </is>
      </c>
    </row>
    <row r="16">
      <c r="A16" s="4" t="inlineStr">
        <is>
          <t>Financial assets, carrying amount</t>
        </is>
      </c>
      <c r="B16" s="5" t="n">
        <v>2309</v>
      </c>
    </row>
    <row r="17">
      <c r="A17" s="4" t="inlineStr">
        <is>
          <t>Financial assets, at fair value</t>
        </is>
      </c>
      <c r="B17" s="5" t="n">
        <v>2309</v>
      </c>
    </row>
    <row r="18">
      <c r="A18" s="4" t="inlineStr">
        <is>
          <t>Level 3 | Contingent consideration</t>
        </is>
      </c>
    </row>
    <row r="19">
      <c r="A19" s="3" t="inlineStr">
        <is>
          <t>Disclosure of detailed information about financial instruments [line items]</t>
        </is>
      </c>
    </row>
    <row r="20">
      <c r="A20" s="4" t="inlineStr">
        <is>
          <t>Financial liabilities, carrying amount</t>
        </is>
      </c>
      <c r="B20" s="5" t="n">
        <v>0</v>
      </c>
      <c r="C20" s="5" t="n">
        <v>0</v>
      </c>
    </row>
    <row r="21">
      <c r="A21" s="4" t="inlineStr">
        <is>
          <t>Financial liabilities, at fair value</t>
        </is>
      </c>
      <c r="B21" s="6" t="n">
        <v>0</v>
      </c>
      <c r="C21"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Narrative (Details) - USD ($) $ in Thousands</t>
        </is>
      </c>
      <c r="B1" s="2" t="inlineStr">
        <is>
          <t>24 Months Ended</t>
        </is>
      </c>
    </row>
    <row r="2">
      <c r="B2" s="2" t="inlineStr">
        <is>
          <t>Jan. 07, 2022</t>
        </is>
      </c>
      <c r="C2" s="2" t="inlineStr">
        <is>
          <t>Mar. 31, 2021</t>
        </is>
      </c>
      <c r="D2" s="2" t="inlineStr">
        <is>
          <t>Mar. 31, 2020</t>
        </is>
      </c>
      <c r="E2" s="2" t="inlineStr">
        <is>
          <t>Jan. 07, 2020</t>
        </is>
      </c>
      <c r="F2" s="2" t="inlineStr">
        <is>
          <t>Mar. 31, 2019</t>
        </is>
      </c>
    </row>
    <row r="3">
      <c r="A3" s="3" t="inlineStr">
        <is>
          <t>Disclosure of detailed information about financial instruments [line items]</t>
        </is>
      </c>
    </row>
    <row r="4">
      <c r="A4" s="4" t="inlineStr">
        <is>
          <t>Cash and cash equivalents</t>
        </is>
      </c>
      <c r="C4" s="6" t="n">
        <v>807150</v>
      </c>
      <c r="D4" s="6" t="n">
        <v>210969</v>
      </c>
      <c r="F4" s="6" t="n">
        <v>207703</v>
      </c>
    </row>
    <row r="5">
      <c r="A5" s="4" t="inlineStr">
        <is>
          <t>Undrawn borrowing facilities</t>
        </is>
      </c>
      <c r="C5" s="5" t="n">
        <v>25000</v>
      </c>
    </row>
    <row r="6">
      <c r="A6" s="4" t="inlineStr">
        <is>
          <t>Level 3 | Contingent consideration</t>
        </is>
      </c>
    </row>
    <row r="7">
      <c r="A7" s="3" t="inlineStr">
        <is>
          <t>Disclosure of detailed information about financial instruments [line items]</t>
        </is>
      </c>
    </row>
    <row r="8">
      <c r="A8" s="4" t="inlineStr">
        <is>
          <t>Financial liabilities, at fair value</t>
        </is>
      </c>
      <c r="C8" s="5" t="n">
        <v>0</v>
      </c>
      <c r="D8" s="6" t="n">
        <v>0</v>
      </c>
    </row>
    <row r="9">
      <c r="A9" s="4" t="inlineStr">
        <is>
          <t>Equity price risk</t>
        </is>
      </c>
    </row>
    <row r="10">
      <c r="A10" s="3" t="inlineStr">
        <is>
          <t>Disclosure of detailed information about financial instruments [line items]</t>
        </is>
      </c>
    </row>
    <row r="11">
      <c r="A11" s="4" t="inlineStr">
        <is>
          <t>10% change in the ordinary share price of the company, impact on accrual for social costs</t>
        </is>
      </c>
      <c r="C11" s="6" t="n">
        <v>1044</v>
      </c>
    </row>
    <row r="12">
      <c r="A12" s="4" t="inlineStr">
        <is>
          <t>Gastrofix</t>
        </is>
      </c>
    </row>
    <row r="13">
      <c r="A13" s="3" t="inlineStr">
        <is>
          <t>Disclosure of detailed information about financial instruments [line items]</t>
        </is>
      </c>
    </row>
    <row r="14">
      <c r="A14" s="4" t="inlineStr">
        <is>
          <t>Contingent consideration recognised as of acquisition date</t>
        </is>
      </c>
      <c r="E14" s="6" t="n">
        <v>0</v>
      </c>
    </row>
    <row r="15">
      <c r="A15" s="4" t="inlineStr">
        <is>
          <t>Gastrofix | Forecast</t>
        </is>
      </c>
    </row>
    <row r="16">
      <c r="A16" s="3" t="inlineStr">
        <is>
          <t>Disclosure of detailed information about financial instruments [line items]</t>
        </is>
      </c>
    </row>
    <row r="17">
      <c r="A17" s="4" t="inlineStr">
        <is>
          <t>Maximum amount of potential contingent consideration payable</t>
        </is>
      </c>
      <c r="B17" s="6" t="n">
        <v>1003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llowance for Expected Credit Losses (Details) - USD ($) $ in Thousands</t>
        </is>
      </c>
      <c r="B1" s="2" t="inlineStr">
        <is>
          <t>12 Months Ended</t>
        </is>
      </c>
    </row>
    <row r="2">
      <c r="B2" s="2" t="inlineStr">
        <is>
          <t>Mar. 31, 2021</t>
        </is>
      </c>
      <c r="C2" s="2" t="inlineStr">
        <is>
          <t>Mar. 31, 2020</t>
        </is>
      </c>
    </row>
    <row r="3">
      <c r="A3" s="3" t="inlineStr">
        <is>
          <t>Changes in allowance account for credit losses of financial assets [abstract]</t>
        </is>
      </c>
    </row>
    <row r="4">
      <c r="A4" s="4" t="inlineStr">
        <is>
          <t>Balance, beginning of year</t>
        </is>
      </c>
      <c r="B4" s="6" t="n">
        <v>2878</v>
      </c>
      <c r="C4" s="6" t="n">
        <v>1703</v>
      </c>
    </row>
    <row r="5">
      <c r="A5" s="4" t="inlineStr">
        <is>
          <t>Increase</t>
        </is>
      </c>
      <c r="B5" s="5" t="n">
        <v>2777</v>
      </c>
      <c r="C5" s="5" t="n">
        <v>2234</v>
      </c>
    </row>
    <row r="6">
      <c r="A6" s="4" t="inlineStr">
        <is>
          <t>Write-offs</t>
        </is>
      </c>
      <c r="B6" s="5" t="n">
        <v>-2136</v>
      </c>
      <c r="C6" s="5" t="n">
        <v>-1059</v>
      </c>
    </row>
    <row r="7">
      <c r="A7" s="4" t="inlineStr">
        <is>
          <t>Balance, end of year</t>
        </is>
      </c>
      <c r="B7" s="6" t="n">
        <v>3519</v>
      </c>
      <c r="C7" s="6" t="n">
        <v>2878</v>
      </c>
    </row>
    <row r="8">
      <c r="A8" s="4" t="inlineStr">
        <is>
          <t>Not past due</t>
        </is>
      </c>
    </row>
    <row r="9">
      <c r="A9" s="3" t="inlineStr">
        <is>
          <t>Disclosure of detailed information about financial instruments [line items]</t>
        </is>
      </c>
    </row>
    <row r="10">
      <c r="A10" s="4" t="inlineStr">
        <is>
          <t>Expected loss rate</t>
        </is>
      </c>
      <c r="B10" s="4" t="inlineStr">
        <is>
          <t>3.00%</t>
        </is>
      </c>
      <c r="C10" s="4" t="inlineStr">
        <is>
          <t>4.00%</t>
        </is>
      </c>
    </row>
    <row r="11">
      <c r="A11" s="4" t="inlineStr">
        <is>
          <t>Not past due | Gross carrying amount</t>
        </is>
      </c>
    </row>
    <row r="12">
      <c r="A12" s="3" t="inlineStr">
        <is>
          <t>Disclosure of detailed information about financial instruments [line items]</t>
        </is>
      </c>
    </row>
    <row r="13">
      <c r="A13" s="4" t="inlineStr">
        <is>
          <t>Financial assets, carrying amount</t>
        </is>
      </c>
      <c r="B13" s="6" t="n">
        <v>-9328</v>
      </c>
      <c r="C13" s="6" t="n">
        <v>-2147</v>
      </c>
    </row>
    <row r="14">
      <c r="A14" s="4" t="inlineStr">
        <is>
          <t>Not past due | Loss allowance</t>
        </is>
      </c>
    </row>
    <row r="15">
      <c r="A15" s="3" t="inlineStr">
        <is>
          <t>Disclosure of detailed information about financial instruments [line items]</t>
        </is>
      </c>
    </row>
    <row r="16">
      <c r="A16" s="4" t="inlineStr">
        <is>
          <t>Financial assets, carrying amount</t>
        </is>
      </c>
      <c r="B16" s="6" t="n">
        <v>280</v>
      </c>
      <c r="C16" s="6" t="n">
        <v>86</v>
      </c>
    </row>
    <row r="17">
      <c r="A17" s="4" t="inlineStr">
        <is>
          <t>0–30</t>
        </is>
      </c>
    </row>
    <row r="18">
      <c r="A18" s="3" t="inlineStr">
        <is>
          <t>Disclosure of detailed information about financial instruments [line items]</t>
        </is>
      </c>
    </row>
    <row r="19">
      <c r="A19" s="4" t="inlineStr">
        <is>
          <t>Expected loss rate</t>
        </is>
      </c>
      <c r="B19" s="4" t="inlineStr">
        <is>
          <t>14.00%</t>
        </is>
      </c>
      <c r="C19" s="4" t="inlineStr">
        <is>
          <t>17.00%</t>
        </is>
      </c>
    </row>
    <row r="20">
      <c r="A20" s="4" t="inlineStr">
        <is>
          <t>0–30 | Gross carrying amount</t>
        </is>
      </c>
    </row>
    <row r="21">
      <c r="A21" s="3" t="inlineStr">
        <is>
          <t>Disclosure of detailed information about financial instruments [line items]</t>
        </is>
      </c>
    </row>
    <row r="22">
      <c r="A22" s="4" t="inlineStr">
        <is>
          <t>Financial assets, carrying amount</t>
        </is>
      </c>
      <c r="B22" s="6" t="n">
        <v>-1087</v>
      </c>
      <c r="C22" s="6" t="n">
        <v>-2264</v>
      </c>
    </row>
    <row r="23">
      <c r="A23" s="4" t="inlineStr">
        <is>
          <t>0–30 | Loss allowance</t>
        </is>
      </c>
    </row>
    <row r="24">
      <c r="A24" s="3" t="inlineStr">
        <is>
          <t>Disclosure of detailed information about financial instruments [line items]</t>
        </is>
      </c>
    </row>
    <row r="25">
      <c r="A25" s="4" t="inlineStr">
        <is>
          <t>Financial assets, carrying amount</t>
        </is>
      </c>
      <c r="B25" s="6" t="n">
        <v>152</v>
      </c>
      <c r="C25" s="6" t="n">
        <v>385</v>
      </c>
    </row>
    <row r="26">
      <c r="A26" s="4" t="inlineStr">
        <is>
          <t>30–60</t>
        </is>
      </c>
    </row>
    <row r="27">
      <c r="A27" s="3" t="inlineStr">
        <is>
          <t>Disclosure of detailed information about financial instruments [line items]</t>
        </is>
      </c>
    </row>
    <row r="28">
      <c r="A28" s="4" t="inlineStr">
        <is>
          <t>Expected loss rate</t>
        </is>
      </c>
      <c r="B28" s="4" t="inlineStr">
        <is>
          <t>41.00%</t>
        </is>
      </c>
      <c r="C28" s="4" t="inlineStr">
        <is>
          <t>45.00%</t>
        </is>
      </c>
    </row>
    <row r="29">
      <c r="A29" s="4" t="inlineStr">
        <is>
          <t>30–60 | Gross carrying amount</t>
        </is>
      </c>
    </row>
    <row r="30">
      <c r="A30" s="3" t="inlineStr">
        <is>
          <t>Disclosure of detailed information about financial instruments [line items]</t>
        </is>
      </c>
    </row>
    <row r="31">
      <c r="A31" s="4" t="inlineStr">
        <is>
          <t>Financial assets, carrying amount</t>
        </is>
      </c>
      <c r="B31" s="6" t="n">
        <v>-917</v>
      </c>
      <c r="C31" s="6" t="n">
        <v>-494</v>
      </c>
    </row>
    <row r="32">
      <c r="A32" s="4" t="inlineStr">
        <is>
          <t>30–60 | Loss allowance</t>
        </is>
      </c>
    </row>
    <row r="33">
      <c r="A33" s="3" t="inlineStr">
        <is>
          <t>Disclosure of detailed information about financial instruments [line items]</t>
        </is>
      </c>
    </row>
    <row r="34">
      <c r="A34" s="4" t="inlineStr">
        <is>
          <t>Financial assets, carrying amount</t>
        </is>
      </c>
      <c r="B34" s="6" t="n">
        <v>376</v>
      </c>
      <c r="C34" s="6" t="n">
        <v>222</v>
      </c>
    </row>
    <row r="35">
      <c r="A35" s="4" t="inlineStr">
        <is>
          <t>60–90</t>
        </is>
      </c>
    </row>
    <row r="36">
      <c r="A36" s="3" t="inlineStr">
        <is>
          <t>Disclosure of detailed information about financial instruments [line items]</t>
        </is>
      </c>
    </row>
    <row r="37">
      <c r="A37" s="4" t="inlineStr">
        <is>
          <t>Expected loss rate</t>
        </is>
      </c>
      <c r="B37" s="4" t="inlineStr">
        <is>
          <t>55.00%</t>
        </is>
      </c>
      <c r="C37" s="4" t="inlineStr">
        <is>
          <t>63.00%</t>
        </is>
      </c>
    </row>
    <row r="38">
      <c r="A38" s="4" t="inlineStr">
        <is>
          <t>60–90 | Gross carrying amount</t>
        </is>
      </c>
    </row>
    <row r="39">
      <c r="A39" s="3" t="inlineStr">
        <is>
          <t>Disclosure of detailed information about financial instruments [line items]</t>
        </is>
      </c>
    </row>
    <row r="40">
      <c r="A40" s="4" t="inlineStr">
        <is>
          <t>Financial assets, carrying amount</t>
        </is>
      </c>
      <c r="B40" s="6" t="n">
        <v>-231</v>
      </c>
      <c r="C40" s="6" t="n">
        <v>-476</v>
      </c>
    </row>
    <row r="41">
      <c r="A41" s="4" t="inlineStr">
        <is>
          <t>60–90 | Loss allowance</t>
        </is>
      </c>
    </row>
    <row r="42">
      <c r="A42" s="3" t="inlineStr">
        <is>
          <t>Disclosure of detailed information about financial instruments [line items]</t>
        </is>
      </c>
    </row>
    <row r="43">
      <c r="A43" s="4" t="inlineStr">
        <is>
          <t>Financial assets, carrying amount</t>
        </is>
      </c>
      <c r="B43" s="6" t="n">
        <v>127</v>
      </c>
      <c r="C43" s="6" t="n">
        <v>300</v>
      </c>
    </row>
    <row r="44">
      <c r="A44" s="4" t="inlineStr">
        <is>
          <t>90–180</t>
        </is>
      </c>
    </row>
    <row r="45">
      <c r="A45" s="3" t="inlineStr">
        <is>
          <t>Disclosure of detailed information about financial instruments [line items]</t>
        </is>
      </c>
    </row>
    <row r="46">
      <c r="A46" s="4" t="inlineStr">
        <is>
          <t>Expected loss rate</t>
        </is>
      </c>
      <c r="B46" s="4" t="inlineStr">
        <is>
          <t>63.00%</t>
        </is>
      </c>
      <c r="C46" s="4" t="inlineStr">
        <is>
          <t>74.00%</t>
        </is>
      </c>
    </row>
    <row r="47">
      <c r="A47" s="4" t="inlineStr">
        <is>
          <t>90–180 | Gross carrying amount</t>
        </is>
      </c>
    </row>
    <row r="48">
      <c r="A48" s="3" t="inlineStr">
        <is>
          <t>Disclosure of detailed information about financial instruments [line items]</t>
        </is>
      </c>
    </row>
    <row r="49">
      <c r="A49" s="4" t="inlineStr">
        <is>
          <t>Financial assets, carrying amount</t>
        </is>
      </c>
      <c r="B49" s="6" t="n">
        <v>-1156</v>
      </c>
      <c r="C49" s="6" t="n">
        <v>-591</v>
      </c>
    </row>
    <row r="50">
      <c r="A50" s="4" t="inlineStr">
        <is>
          <t>90–180 | Loss allowance</t>
        </is>
      </c>
    </row>
    <row r="51">
      <c r="A51" s="3" t="inlineStr">
        <is>
          <t>Disclosure of detailed information about financial instruments [line items]</t>
        </is>
      </c>
    </row>
    <row r="52">
      <c r="A52" s="4" t="inlineStr">
        <is>
          <t>Financial assets, carrying amount</t>
        </is>
      </c>
      <c r="B52" s="6" t="n">
        <v>728</v>
      </c>
      <c r="C52" s="6" t="n">
        <v>437</v>
      </c>
    </row>
    <row r="53">
      <c r="A53" s="4" t="inlineStr">
        <is>
          <t>180+</t>
        </is>
      </c>
    </row>
    <row r="54">
      <c r="A54" s="3" t="inlineStr">
        <is>
          <t>Disclosure of detailed information about financial instruments [line items]</t>
        </is>
      </c>
    </row>
    <row r="55">
      <c r="A55" s="4" t="inlineStr">
        <is>
          <t>Expected loss rate</t>
        </is>
      </c>
      <c r="B55" s="4" t="inlineStr">
        <is>
          <t>67.00%</t>
        </is>
      </c>
      <c r="C55" s="4" t="inlineStr">
        <is>
          <t>83.00%</t>
        </is>
      </c>
    </row>
    <row r="56">
      <c r="A56" s="4" t="inlineStr">
        <is>
          <t>180+ | Gross carrying amount</t>
        </is>
      </c>
    </row>
    <row r="57">
      <c r="A57" s="3" t="inlineStr">
        <is>
          <t>Disclosure of detailed information about financial instruments [line items]</t>
        </is>
      </c>
    </row>
    <row r="58">
      <c r="A58" s="4" t="inlineStr">
        <is>
          <t>Financial assets, carrying amount</t>
        </is>
      </c>
      <c r="B58" s="6" t="n">
        <v>-2758</v>
      </c>
      <c r="C58" s="6" t="n">
        <v>-1749</v>
      </c>
    </row>
    <row r="59">
      <c r="A59" s="4" t="inlineStr">
        <is>
          <t>180+ | Loss allowance</t>
        </is>
      </c>
    </row>
    <row r="60">
      <c r="A60" s="3" t="inlineStr">
        <is>
          <t>Disclosure of detailed information about financial instruments [line items]</t>
        </is>
      </c>
    </row>
    <row r="61">
      <c r="A61" s="4" t="inlineStr">
        <is>
          <t>Financial assets, carrying amount</t>
        </is>
      </c>
      <c r="B61" s="6" t="n">
        <v>1856</v>
      </c>
      <c r="C61" s="6" t="n">
        <v>144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Trade Receivables (Details) - USD ($) $ in Thousands</t>
        </is>
      </c>
      <c r="B1" s="2" t="inlineStr">
        <is>
          <t>Mar. 31, 2021</t>
        </is>
      </c>
      <c r="C1" s="2" t="inlineStr">
        <is>
          <t>Mar. 31, 2020</t>
        </is>
      </c>
    </row>
    <row r="2">
      <c r="A2" s="4" t="inlineStr">
        <is>
          <t>Trade receivables</t>
        </is>
      </c>
    </row>
    <row r="3">
      <c r="A3" s="3" t="inlineStr">
        <is>
          <t>Disclosure of detailed information about financial instruments [line items]</t>
        </is>
      </c>
    </row>
    <row r="4">
      <c r="A4" s="4" t="inlineStr">
        <is>
          <t>Financial assets, carrying amount</t>
        </is>
      </c>
      <c r="B4" s="6" t="n">
        <v>11958</v>
      </c>
      <c r="C4" s="6" t="n">
        <v>4843</v>
      </c>
    </row>
    <row r="5">
      <c r="A5" s="4" t="inlineStr">
        <is>
          <t>Gross carrying amount | Trade receivables</t>
        </is>
      </c>
    </row>
    <row r="6">
      <c r="A6" s="3" t="inlineStr">
        <is>
          <t>Disclosure of detailed information about financial instruments [line items]</t>
        </is>
      </c>
    </row>
    <row r="7">
      <c r="A7" s="4" t="inlineStr">
        <is>
          <t>Financial assets, carrying amount</t>
        </is>
      </c>
      <c r="B7" s="5" t="n">
        <v>15477</v>
      </c>
      <c r="C7" s="5" t="n">
        <v>7721</v>
      </c>
    </row>
    <row r="8">
      <c r="A8" s="4" t="inlineStr">
        <is>
          <t>Gross carrying amount | Not past due</t>
        </is>
      </c>
    </row>
    <row r="9">
      <c r="A9" s="3" t="inlineStr">
        <is>
          <t>Disclosure of detailed information about financial instruments [line items]</t>
        </is>
      </c>
    </row>
    <row r="10">
      <c r="A10" s="4" t="inlineStr">
        <is>
          <t>Financial assets, carrying amount</t>
        </is>
      </c>
      <c r="B10" s="5" t="n">
        <v>9328</v>
      </c>
      <c r="C10" s="5" t="n">
        <v>2147</v>
      </c>
    </row>
    <row r="11">
      <c r="A11" s="4" t="inlineStr">
        <is>
          <t>Gross carrying amount | Not past due | Trade receivables</t>
        </is>
      </c>
    </row>
    <row r="12">
      <c r="A12" s="3" t="inlineStr">
        <is>
          <t>Disclosure of detailed information about financial instruments [line items]</t>
        </is>
      </c>
    </row>
    <row r="13">
      <c r="A13" s="4" t="inlineStr">
        <is>
          <t>Financial assets, carrying amount</t>
        </is>
      </c>
      <c r="B13" s="5" t="n">
        <v>9328</v>
      </c>
      <c r="C13" s="5" t="n">
        <v>2147</v>
      </c>
    </row>
    <row r="14">
      <c r="A14" s="4" t="inlineStr">
        <is>
          <t>Gross carrying amount | Past due less than 90 days | Trade receivables</t>
        </is>
      </c>
    </row>
    <row r="15">
      <c r="A15" s="3" t="inlineStr">
        <is>
          <t>Disclosure of detailed information about financial instruments [line items]</t>
        </is>
      </c>
    </row>
    <row r="16">
      <c r="A16" s="4" t="inlineStr">
        <is>
          <t>Financial assets, carrying amount</t>
        </is>
      </c>
      <c r="B16" s="5" t="n">
        <v>2235</v>
      </c>
      <c r="C16" s="5" t="n">
        <v>3234</v>
      </c>
    </row>
    <row r="17">
      <c r="A17" s="4" t="inlineStr">
        <is>
          <t>Gross carrying amount | Past due more than 90 days | Trade receivables</t>
        </is>
      </c>
    </row>
    <row r="18">
      <c r="A18" s="3" t="inlineStr">
        <is>
          <t>Disclosure of detailed information about financial instruments [line items]</t>
        </is>
      </c>
    </row>
    <row r="19">
      <c r="A19" s="4" t="inlineStr">
        <is>
          <t>Financial assets, carrying amount</t>
        </is>
      </c>
      <c r="B19" s="5" t="n">
        <v>3914</v>
      </c>
      <c r="C19" s="5" t="n">
        <v>2340</v>
      </c>
    </row>
    <row r="20">
      <c r="A20" s="4" t="inlineStr">
        <is>
          <t>Accumulated impairment | Trade receivables</t>
        </is>
      </c>
    </row>
    <row r="21">
      <c r="A21" s="3" t="inlineStr">
        <is>
          <t>Disclosure of detailed information about financial instruments [line items]</t>
        </is>
      </c>
    </row>
    <row r="22">
      <c r="A22" s="4" t="inlineStr">
        <is>
          <t>Financial assets, carrying amount</t>
        </is>
      </c>
      <c r="B22" s="5" t="n">
        <v>-3519</v>
      </c>
      <c r="C22" s="5" t="n">
        <v>-2878</v>
      </c>
    </row>
    <row r="23">
      <c r="A23" s="4" t="inlineStr">
        <is>
          <t>Accumulated impairment | Not past due</t>
        </is>
      </c>
    </row>
    <row r="24">
      <c r="A24" s="3" t="inlineStr">
        <is>
          <t>Disclosure of detailed information about financial instruments [line items]</t>
        </is>
      </c>
    </row>
    <row r="25">
      <c r="A25" s="4" t="inlineStr">
        <is>
          <t>Financial assets, carrying amount</t>
        </is>
      </c>
      <c r="B25" s="6" t="n">
        <v>-280</v>
      </c>
      <c r="C25" s="6" t="n">
        <v>-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t>
        </is>
      </c>
      <c r="B1" s="2" t="inlineStr">
        <is>
          <t>12 Months Ended</t>
        </is>
      </c>
    </row>
    <row r="2">
      <c r="B2" s="2" t="inlineStr">
        <is>
          <t>Mar. 31, 2021</t>
        </is>
      </c>
    </row>
    <row r="3">
      <c r="A3" s="3" t="inlineStr">
        <is>
          <t>Disclosure Of Revenue From Contracts With Customers [Abstract]</t>
        </is>
      </c>
    </row>
    <row r="4">
      <c r="A4" s="4" t="inlineStr">
        <is>
          <t>Revenue from contracts with customers</t>
        </is>
      </c>
      <c r="B4" s="4" t="inlineStr">
        <is>
          <t>Revenue from contracts with customers The disaggregation of the Company’s revenue from contracts with customers was as follows: 2021 2020 $ $ Subscription revenue 119,323 78,796 Transaction-based revenue 82,951 28,075 Hardware and other revenue 19,454 13,766 Total revenue from contracts with customers 221,728 120,637 The Company discloses revenue by geographic area in note 30. Contract assets The amount of amortization of commission assets recognized as sales and marketing expense in the fiscal year ended March 31, 2021 is $6,183 (2020 – $6,226). The Company recorded a contract asset for discounts provided to merchants at the inception of a contract of $1,631 included in other current assets and $2,238 included in other long-term assets as at March 31, 2021, with $736 being amortized into subscription revenue for the fiscal year ended March 31, 2021 (2020 – $365 and $703 with $55 being amortized, respectively). Contract liabilities Revenue recognized that was included in the deferred revenue balance at the beginning of the years ended March 31, 2021 and 2020 is $36,622 and $32,317,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of Financial Liabilities (Details) - Liquidity risk - USD ($) $ in Thousands</t>
        </is>
      </c>
      <c r="B1" s="2" t="inlineStr">
        <is>
          <t>Mar. 31, 2021</t>
        </is>
      </c>
      <c r="C1" s="2" t="inlineStr">
        <is>
          <t>Mar. 31, 2020</t>
        </is>
      </c>
    </row>
    <row r="2">
      <c r="A2" s="3" t="inlineStr">
        <is>
          <t>Disclosure of detailed information about financial instruments [line items]</t>
        </is>
      </c>
    </row>
    <row r="3">
      <c r="A3" s="4" t="inlineStr">
        <is>
          <t>Accounts payable and accrued liabilities</t>
        </is>
      </c>
      <c r="B3" s="6" t="n">
        <v>65052</v>
      </c>
      <c r="C3" s="6" t="n">
        <v>30810</v>
      </c>
    </row>
    <row r="4">
      <c r="A4" s="4" t="inlineStr">
        <is>
          <t>Other long-term liabilities</t>
        </is>
      </c>
      <c r="B4" s="5" t="n">
        <v>3154</v>
      </c>
      <c r="C4" s="5" t="n">
        <v>8198</v>
      </c>
    </row>
    <row r="5">
      <c r="A5" s="4" t="inlineStr">
        <is>
          <t>Long-term debt</t>
        </is>
      </c>
      <c r="B5" s="5" t="n">
        <v>30000</v>
      </c>
      <c r="C5" s="5" t="n">
        <v>30000</v>
      </c>
    </row>
    <row r="6">
      <c r="A6" s="4" t="inlineStr">
        <is>
          <t>Less than 1 Year</t>
        </is>
      </c>
    </row>
    <row r="7">
      <c r="A7" s="3" t="inlineStr">
        <is>
          <t>Disclosure of detailed information about financial instruments [line items]</t>
        </is>
      </c>
    </row>
    <row r="8">
      <c r="A8" s="4" t="inlineStr">
        <is>
          <t>Accounts payable and accrued liabilities</t>
        </is>
      </c>
      <c r="B8" s="5" t="n">
        <v>65052</v>
      </c>
      <c r="C8" s="5" t="n">
        <v>30810</v>
      </c>
    </row>
    <row r="9">
      <c r="A9" s="4" t="inlineStr">
        <is>
          <t>Other long-term liabilities</t>
        </is>
      </c>
      <c r="B9" s="5" t="n">
        <v>0</v>
      </c>
      <c r="C9" s="5" t="n">
        <v>0</v>
      </c>
    </row>
    <row r="10">
      <c r="A10" s="4" t="inlineStr">
        <is>
          <t>Long-term debt</t>
        </is>
      </c>
      <c r="B10" s="5" t="n">
        <v>0</v>
      </c>
      <c r="C10" s="5" t="n">
        <v>0</v>
      </c>
    </row>
    <row r="11">
      <c r="A11" s="4" t="inlineStr">
        <is>
          <t>1 to 3 Years</t>
        </is>
      </c>
    </row>
    <row r="12">
      <c r="A12" s="3" t="inlineStr">
        <is>
          <t>Disclosure of detailed information about financial instruments [line items]</t>
        </is>
      </c>
    </row>
    <row r="13">
      <c r="A13" s="4" t="inlineStr">
        <is>
          <t>Accounts payable and accrued liabilities</t>
        </is>
      </c>
      <c r="B13" s="5" t="n">
        <v>0</v>
      </c>
      <c r="C13" s="5" t="n">
        <v>0</v>
      </c>
    </row>
    <row r="14">
      <c r="A14" s="4" t="inlineStr">
        <is>
          <t>Other long-term liabilities</t>
        </is>
      </c>
      <c r="B14" s="5" t="n">
        <v>3154</v>
      </c>
      <c r="C14" s="5" t="n">
        <v>8198</v>
      </c>
    </row>
    <row r="15">
      <c r="A15" s="4" t="inlineStr">
        <is>
          <t>Long-term debt</t>
        </is>
      </c>
      <c r="B15" s="5" t="n">
        <v>0</v>
      </c>
      <c r="C15" s="5" t="n">
        <v>0</v>
      </c>
    </row>
    <row r="16">
      <c r="A16" s="4" t="inlineStr">
        <is>
          <t>4 to 5 Years</t>
        </is>
      </c>
    </row>
    <row r="17">
      <c r="A17" s="3" t="inlineStr">
        <is>
          <t>Disclosure of detailed information about financial instruments [line items]</t>
        </is>
      </c>
    </row>
    <row r="18">
      <c r="A18" s="4" t="inlineStr">
        <is>
          <t>Accounts payable and accrued liabilities</t>
        </is>
      </c>
      <c r="B18" s="5" t="n">
        <v>0</v>
      </c>
      <c r="C18" s="5" t="n">
        <v>0</v>
      </c>
    </row>
    <row r="19">
      <c r="A19" s="4" t="inlineStr">
        <is>
          <t>Other long-term liabilities</t>
        </is>
      </c>
      <c r="B19" s="5" t="n">
        <v>0</v>
      </c>
      <c r="C19" s="5" t="n">
        <v>0</v>
      </c>
    </row>
    <row r="20">
      <c r="A20" s="4" t="inlineStr">
        <is>
          <t>Long-term debt</t>
        </is>
      </c>
      <c r="B20" s="5" t="n">
        <v>30000</v>
      </c>
      <c r="C20" s="5" t="n">
        <v>30000</v>
      </c>
    </row>
    <row r="21">
      <c r="A21" s="4" t="inlineStr">
        <is>
          <t>&gt;5 Years</t>
        </is>
      </c>
    </row>
    <row r="22">
      <c r="A22" s="3" t="inlineStr">
        <is>
          <t>Disclosure of detailed information about financial instruments [line items]</t>
        </is>
      </c>
    </row>
    <row r="23">
      <c r="A23" s="4" t="inlineStr">
        <is>
          <t>Accounts payable and accrued liabilities</t>
        </is>
      </c>
      <c r="B23" s="5" t="n">
        <v>0</v>
      </c>
      <c r="C23" s="5" t="n">
        <v>0</v>
      </c>
    </row>
    <row r="24">
      <c r="A24" s="4" t="inlineStr">
        <is>
          <t>Other long-term liabilities</t>
        </is>
      </c>
      <c r="B24" s="5" t="n">
        <v>0</v>
      </c>
      <c r="C24" s="5" t="n">
        <v>0</v>
      </c>
    </row>
    <row r="25">
      <c r="A25" s="4" t="inlineStr">
        <is>
          <t>Long-term debt</t>
        </is>
      </c>
      <c r="B25" s="6" t="n">
        <v>0</v>
      </c>
      <c r="C25"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urrency Risk Exposure (Details) - Currency risk - USD ($) $ in Thousands</t>
        </is>
      </c>
      <c r="B1" s="2" t="inlineStr">
        <is>
          <t>12 Months Ended</t>
        </is>
      </c>
    </row>
    <row r="2">
      <c r="B2" s="2" t="inlineStr">
        <is>
          <t>Mar. 31, 2021</t>
        </is>
      </c>
      <c r="C2" s="2" t="inlineStr">
        <is>
          <t>Mar. 31, 2020</t>
        </is>
      </c>
    </row>
    <row r="3">
      <c r="A3" s="3" t="inlineStr">
        <is>
          <t>Disclosure of detailed information about financial instruments [line items]</t>
        </is>
      </c>
    </row>
    <row r="4">
      <c r="A4" s="4" t="inlineStr">
        <is>
          <t>Net financial position exposure</t>
        </is>
      </c>
      <c r="B4" s="6" t="n">
        <v>-30720</v>
      </c>
      <c r="C4" s="6" t="n">
        <v>-13645</v>
      </c>
    </row>
    <row r="5">
      <c r="A5" s="4" t="inlineStr">
        <is>
          <t>Cash and cash equivalents and restricted cash</t>
        </is>
      </c>
    </row>
    <row r="6">
      <c r="A6" s="3" t="inlineStr">
        <is>
          <t>Disclosure of detailed information about financial instruments [line items]</t>
        </is>
      </c>
    </row>
    <row r="7">
      <c r="A7" s="4" t="inlineStr">
        <is>
          <t>Net financial position exposure</t>
        </is>
      </c>
      <c r="B7" s="5" t="n">
        <v>22131</v>
      </c>
      <c r="C7" s="5" t="n">
        <v>32698</v>
      </c>
    </row>
    <row r="8">
      <c r="A8" s="4" t="inlineStr">
        <is>
          <t>Trade and other receivables</t>
        </is>
      </c>
    </row>
    <row r="9">
      <c r="A9" s="3" t="inlineStr">
        <is>
          <t>Disclosure of detailed information about financial instruments [line items]</t>
        </is>
      </c>
    </row>
    <row r="10">
      <c r="A10" s="4" t="inlineStr">
        <is>
          <t>Net financial position exposure</t>
        </is>
      </c>
      <c r="B10" s="5" t="n">
        <v>10154</v>
      </c>
      <c r="C10" s="5" t="n">
        <v>4107</v>
      </c>
    </row>
    <row r="11">
      <c r="A11" s="4" t="inlineStr">
        <is>
          <t>Accounts payable and accrued liabilities</t>
        </is>
      </c>
    </row>
    <row r="12">
      <c r="A12" s="3" t="inlineStr">
        <is>
          <t>Disclosure of detailed information about financial instruments [line items]</t>
        </is>
      </c>
    </row>
    <row r="13">
      <c r="A13" s="4" t="inlineStr">
        <is>
          <t>Net financial position exposure</t>
        </is>
      </c>
      <c r="B13" s="5" t="n">
        <v>-40620</v>
      </c>
      <c r="C13" s="5" t="n">
        <v>-25569</v>
      </c>
    </row>
    <row r="14">
      <c r="A14" s="4" t="inlineStr">
        <is>
          <t>Other long-term liabilities</t>
        </is>
      </c>
    </row>
    <row r="15">
      <c r="A15" s="3" t="inlineStr">
        <is>
          <t>Disclosure of detailed information about financial instruments [line items]</t>
        </is>
      </c>
    </row>
    <row r="16">
      <c r="A16" s="4" t="inlineStr">
        <is>
          <t>Net financial position exposure</t>
        </is>
      </c>
      <c r="B16" s="5" t="n">
        <v>-3064</v>
      </c>
      <c r="C16" s="5" t="n">
        <v>-8110</v>
      </c>
    </row>
    <row r="17">
      <c r="A17" s="4" t="inlineStr">
        <is>
          <t>Lease liabilities</t>
        </is>
      </c>
    </row>
    <row r="18">
      <c r="A18" s="3" t="inlineStr">
        <is>
          <t>Disclosure of detailed information about financial instruments [line items]</t>
        </is>
      </c>
    </row>
    <row r="19">
      <c r="A19" s="4" t="inlineStr">
        <is>
          <t>Net financial position exposure</t>
        </is>
      </c>
      <c r="B19" s="5" t="n">
        <v>-19321</v>
      </c>
      <c r="C19" s="5" t="n">
        <v>-16771</v>
      </c>
    </row>
    <row r="20">
      <c r="A20" s="4" t="inlineStr">
        <is>
          <t>CAD</t>
        </is>
      </c>
    </row>
    <row r="21">
      <c r="A21" s="3" t="inlineStr">
        <is>
          <t>Disclosure of detailed information about financial instruments [line items]</t>
        </is>
      </c>
    </row>
    <row r="22">
      <c r="A22" s="4" t="inlineStr">
        <is>
          <t>Net financial position exposure</t>
        </is>
      </c>
      <c r="B22" s="5" t="n">
        <v>-21384</v>
      </c>
      <c r="C22" s="5" t="n">
        <v>-3791</v>
      </c>
    </row>
    <row r="23">
      <c r="A23" s="4" t="inlineStr">
        <is>
          <t>Impact of 1% Strengthening in the closing exchange rate on loss before tax</t>
        </is>
      </c>
      <c r="B23" s="5" t="n">
        <v>-590</v>
      </c>
      <c r="C23" s="5" t="n">
        <v>-533</v>
      </c>
    </row>
    <row r="24">
      <c r="A24" s="4" t="inlineStr">
        <is>
          <t>CAD | Cash and cash equivalents and restricted cash</t>
        </is>
      </c>
    </row>
    <row r="25">
      <c r="A25" s="3" t="inlineStr">
        <is>
          <t>Disclosure of detailed information about financial instruments [line items]</t>
        </is>
      </c>
    </row>
    <row r="26">
      <c r="A26" s="4" t="inlineStr">
        <is>
          <t>Net financial position exposure</t>
        </is>
      </c>
      <c r="B26" s="5" t="n">
        <v>3141</v>
      </c>
      <c r="C26" s="5" t="n">
        <v>16992</v>
      </c>
    </row>
    <row r="27">
      <c r="A27" s="4" t="inlineStr">
        <is>
          <t>CAD | Trade and other receivables</t>
        </is>
      </c>
    </row>
    <row r="28">
      <c r="A28" s="3" t="inlineStr">
        <is>
          <t>Disclosure of detailed information about financial instruments [line items]</t>
        </is>
      </c>
    </row>
    <row r="29">
      <c r="A29" s="4" t="inlineStr">
        <is>
          <t>Net financial position exposure</t>
        </is>
      </c>
      <c r="B29" s="5" t="n">
        <v>5122</v>
      </c>
      <c r="C29" s="5" t="n">
        <v>323</v>
      </c>
    </row>
    <row r="30">
      <c r="A30" s="4" t="inlineStr">
        <is>
          <t>CAD | Accounts payable and accrued liabilities</t>
        </is>
      </c>
    </row>
    <row r="31">
      <c r="A31" s="3" t="inlineStr">
        <is>
          <t>Disclosure of detailed information about financial instruments [line items]</t>
        </is>
      </c>
    </row>
    <row r="32">
      <c r="A32" s="4" t="inlineStr">
        <is>
          <t>Net financial position exposure</t>
        </is>
      </c>
      <c r="B32" s="5" t="n">
        <v>-13729</v>
      </c>
      <c r="C32" s="5" t="n">
        <v>-10583</v>
      </c>
    </row>
    <row r="33">
      <c r="A33" s="4" t="inlineStr">
        <is>
          <t>CAD | Other long-term liabilities</t>
        </is>
      </c>
    </row>
    <row r="34">
      <c r="A34" s="3" t="inlineStr">
        <is>
          <t>Disclosure of detailed information about financial instruments [line items]</t>
        </is>
      </c>
    </row>
    <row r="35">
      <c r="A35" s="4" t="inlineStr">
        <is>
          <t>Net financial position exposure</t>
        </is>
      </c>
      <c r="B35" s="5" t="n">
        <v>-1816</v>
      </c>
      <c r="C35" s="5" t="n">
        <v>0</v>
      </c>
    </row>
    <row r="36">
      <c r="A36" s="4" t="inlineStr">
        <is>
          <t>CAD | Lease liabilities</t>
        </is>
      </c>
    </row>
    <row r="37">
      <c r="A37" s="3" t="inlineStr">
        <is>
          <t>Disclosure of detailed information about financial instruments [line items]</t>
        </is>
      </c>
    </row>
    <row r="38">
      <c r="A38" s="4" t="inlineStr">
        <is>
          <t>Net financial position exposure</t>
        </is>
      </c>
      <c r="B38" s="5" t="n">
        <v>-14102</v>
      </c>
      <c r="C38" s="5" t="n">
        <v>-10523</v>
      </c>
    </row>
    <row r="39">
      <c r="A39" s="4" t="inlineStr">
        <is>
          <t>EUR</t>
        </is>
      </c>
    </row>
    <row r="40">
      <c r="A40" s="3" t="inlineStr">
        <is>
          <t>Disclosure of detailed information about financial instruments [line items]</t>
        </is>
      </c>
    </row>
    <row r="41">
      <c r="A41" s="4" t="inlineStr">
        <is>
          <t>Net financial position exposure</t>
        </is>
      </c>
      <c r="B41" s="5" t="n">
        <v>-4081</v>
      </c>
      <c r="C41" s="5" t="n">
        <v>-4944</v>
      </c>
    </row>
    <row r="42">
      <c r="A42" s="4" t="inlineStr">
        <is>
          <t>Impact of 1% Strengthening in the closing exchange rate on loss before tax</t>
        </is>
      </c>
      <c r="B42" s="5" t="n">
        <v>-84</v>
      </c>
      <c r="C42" s="5" t="n">
        <v>-53</v>
      </c>
    </row>
    <row r="43">
      <c r="A43" s="4" t="inlineStr">
        <is>
          <t>EUR | Cash and cash equivalents and restricted cash</t>
        </is>
      </c>
    </row>
    <row r="44">
      <c r="A44" s="3" t="inlineStr">
        <is>
          <t>Disclosure of detailed information about financial instruments [line items]</t>
        </is>
      </c>
    </row>
    <row r="45">
      <c r="A45" s="4" t="inlineStr">
        <is>
          <t>Net financial position exposure</t>
        </is>
      </c>
      <c r="B45" s="5" t="n">
        <v>15913</v>
      </c>
      <c r="C45" s="5" t="n">
        <v>14073</v>
      </c>
    </row>
    <row r="46">
      <c r="A46" s="4" t="inlineStr">
        <is>
          <t>EUR | Trade and other receivables</t>
        </is>
      </c>
    </row>
    <row r="47">
      <c r="A47" s="3" t="inlineStr">
        <is>
          <t>Disclosure of detailed information about financial instruments [line items]</t>
        </is>
      </c>
    </row>
    <row r="48">
      <c r="A48" s="4" t="inlineStr">
        <is>
          <t>Net financial position exposure</t>
        </is>
      </c>
      <c r="B48" s="5" t="n">
        <v>2740</v>
      </c>
      <c r="C48" s="5" t="n">
        <v>3020</v>
      </c>
    </row>
    <row r="49">
      <c r="A49" s="4" t="inlineStr">
        <is>
          <t>EUR | Accounts payable and accrued liabilities</t>
        </is>
      </c>
    </row>
    <row r="50">
      <c r="A50" s="3" t="inlineStr">
        <is>
          <t>Disclosure of detailed information about financial instruments [line items]</t>
        </is>
      </c>
    </row>
    <row r="51">
      <c r="A51" s="4" t="inlineStr">
        <is>
          <t>Net financial position exposure</t>
        </is>
      </c>
      <c r="B51" s="5" t="n">
        <v>-18898</v>
      </c>
      <c r="C51" s="5" t="n">
        <v>-10230</v>
      </c>
    </row>
    <row r="52">
      <c r="A52" s="4" t="inlineStr">
        <is>
          <t>EUR | Other long-term liabilities</t>
        </is>
      </c>
    </row>
    <row r="53">
      <c r="A53" s="3" t="inlineStr">
        <is>
          <t>Disclosure of detailed information about financial instruments [line items]</t>
        </is>
      </c>
    </row>
    <row r="54">
      <c r="A54" s="4" t="inlineStr">
        <is>
          <t>Net financial position exposure</t>
        </is>
      </c>
      <c r="B54" s="5" t="n">
        <v>-622</v>
      </c>
      <c r="C54" s="5" t="n">
        <v>-7408</v>
      </c>
    </row>
    <row r="55">
      <c r="A55" s="4" t="inlineStr">
        <is>
          <t>EUR | Lease liabilities</t>
        </is>
      </c>
    </row>
    <row r="56">
      <c r="A56" s="3" t="inlineStr">
        <is>
          <t>Disclosure of detailed information about financial instruments [line items]</t>
        </is>
      </c>
    </row>
    <row r="57">
      <c r="A57" s="4" t="inlineStr">
        <is>
          <t>Net financial position exposure</t>
        </is>
      </c>
      <c r="B57" s="5" t="n">
        <v>-3214</v>
      </c>
      <c r="C57" s="5" t="n">
        <v>-4399</v>
      </c>
    </row>
    <row r="58">
      <c r="A58" s="4" t="inlineStr">
        <is>
          <t>GBP</t>
        </is>
      </c>
    </row>
    <row r="59">
      <c r="A59" s="3" t="inlineStr">
        <is>
          <t>Disclosure of detailed information about financial instruments [line items]</t>
        </is>
      </c>
    </row>
    <row r="60">
      <c r="A60" s="4" t="inlineStr">
        <is>
          <t>Net financial position exposure</t>
        </is>
      </c>
      <c r="B60" s="5" t="n">
        <v>-2366</v>
      </c>
      <c r="C60" s="5" t="n">
        <v>-212</v>
      </c>
    </row>
    <row r="61">
      <c r="A61" s="4" t="inlineStr">
        <is>
          <t>Impact of 1% Strengthening in the closing exchange rate on loss before tax</t>
        </is>
      </c>
      <c r="B61" s="5" t="n">
        <v>20</v>
      </c>
      <c r="C61" s="5" t="n">
        <v>-2</v>
      </c>
    </row>
    <row r="62">
      <c r="A62" s="4" t="inlineStr">
        <is>
          <t>GBP | Cash and cash equivalents and restricted cash</t>
        </is>
      </c>
    </row>
    <row r="63">
      <c r="A63" s="3" t="inlineStr">
        <is>
          <t>Disclosure of detailed information about financial instruments [line items]</t>
        </is>
      </c>
    </row>
    <row r="64">
      <c r="A64" s="4" t="inlineStr">
        <is>
          <t>Net financial position exposure</t>
        </is>
      </c>
      <c r="B64" s="5" t="n">
        <v>470</v>
      </c>
      <c r="C64" s="5" t="n">
        <v>379</v>
      </c>
    </row>
    <row r="65">
      <c r="A65" s="4" t="inlineStr">
        <is>
          <t>GBP | Trade and other receivables</t>
        </is>
      </c>
    </row>
    <row r="66">
      <c r="A66" s="3" t="inlineStr">
        <is>
          <t>Disclosure of detailed information about financial instruments [line items]</t>
        </is>
      </c>
    </row>
    <row r="67">
      <c r="A67" s="4" t="inlineStr">
        <is>
          <t>Net financial position exposure</t>
        </is>
      </c>
      <c r="B67" s="5" t="n">
        <v>469</v>
      </c>
      <c r="C67" s="5" t="n">
        <v>246</v>
      </c>
    </row>
    <row r="68">
      <c r="A68" s="4" t="inlineStr">
        <is>
          <t>GBP | Accounts payable and accrued liabilities</t>
        </is>
      </c>
    </row>
    <row r="69">
      <c r="A69" s="3" t="inlineStr">
        <is>
          <t>Disclosure of detailed information about financial instruments [line items]</t>
        </is>
      </c>
    </row>
    <row r="70">
      <c r="A70" s="4" t="inlineStr">
        <is>
          <t>Net financial position exposure</t>
        </is>
      </c>
      <c r="B70" s="5" t="n">
        <v>-2154</v>
      </c>
      <c r="C70" s="5" t="n">
        <v>-490</v>
      </c>
    </row>
    <row r="71">
      <c r="A71" s="4" t="inlineStr">
        <is>
          <t>GBP | Other long-term liabilities</t>
        </is>
      </c>
    </row>
    <row r="72">
      <c r="A72" s="3" t="inlineStr">
        <is>
          <t>Disclosure of detailed information about financial instruments [line items]</t>
        </is>
      </c>
    </row>
    <row r="73">
      <c r="A73" s="4" t="inlineStr">
        <is>
          <t>Net financial position exposure</t>
        </is>
      </c>
      <c r="B73" s="5" t="n">
        <v>-309</v>
      </c>
      <c r="C73" s="5" t="n">
        <v>0</v>
      </c>
    </row>
    <row r="74">
      <c r="A74" s="4" t="inlineStr">
        <is>
          <t>GBP | Lease liabilities</t>
        </is>
      </c>
    </row>
    <row r="75">
      <c r="A75" s="3" t="inlineStr">
        <is>
          <t>Disclosure of detailed information about financial instruments [line items]</t>
        </is>
      </c>
    </row>
    <row r="76">
      <c r="A76" s="4" t="inlineStr">
        <is>
          <t>Net financial position exposure</t>
        </is>
      </c>
      <c r="B76" s="5" t="n">
        <v>-842</v>
      </c>
      <c r="C76" s="5" t="n">
        <v>-347</v>
      </c>
    </row>
    <row r="77">
      <c r="A77" s="4" t="inlineStr">
        <is>
          <t>AUD</t>
        </is>
      </c>
    </row>
    <row r="78">
      <c r="A78" s="3" t="inlineStr">
        <is>
          <t>Disclosure of detailed information about financial instruments [line items]</t>
        </is>
      </c>
    </row>
    <row r="79">
      <c r="A79" s="4" t="inlineStr">
        <is>
          <t>Net financial position exposure</t>
        </is>
      </c>
      <c r="B79" s="5" t="n">
        <v>-3663</v>
      </c>
      <c r="C79" s="5" t="n">
        <v>-4258</v>
      </c>
    </row>
    <row r="80">
      <c r="A80" s="4" t="inlineStr">
        <is>
          <t>Impact of 1% Strengthening in the closing exchange rate on loss before tax</t>
        </is>
      </c>
      <c r="B80" s="5" t="n">
        <v>-20</v>
      </c>
      <c r="C80" s="5" t="n">
        <v>-23</v>
      </c>
    </row>
    <row r="81">
      <c r="A81" s="4" t="inlineStr">
        <is>
          <t>AUD | Cash and cash equivalents and restricted cash</t>
        </is>
      </c>
    </row>
    <row r="82">
      <c r="A82" s="3" t="inlineStr">
        <is>
          <t>Disclosure of detailed information about financial instruments [line items]</t>
        </is>
      </c>
    </row>
    <row r="83">
      <c r="A83" s="4" t="inlineStr">
        <is>
          <t>Net financial position exposure</t>
        </is>
      </c>
      <c r="B83" s="5" t="n">
        <v>958</v>
      </c>
      <c r="C83" s="5" t="n">
        <v>569</v>
      </c>
    </row>
    <row r="84">
      <c r="A84" s="4" t="inlineStr">
        <is>
          <t>AUD | Trade and other receivables</t>
        </is>
      </c>
    </row>
    <row r="85">
      <c r="A85" s="3" t="inlineStr">
        <is>
          <t>Disclosure of detailed information about financial instruments [line items]</t>
        </is>
      </c>
    </row>
    <row r="86">
      <c r="A86" s="4" t="inlineStr">
        <is>
          <t>Net financial position exposure</t>
        </is>
      </c>
      <c r="B86" s="5" t="n">
        <v>793</v>
      </c>
      <c r="C86" s="5" t="n">
        <v>441</v>
      </c>
    </row>
    <row r="87">
      <c r="A87" s="4" t="inlineStr">
        <is>
          <t>AUD | Accounts payable and accrued liabilities</t>
        </is>
      </c>
    </row>
    <row r="88">
      <c r="A88" s="3" t="inlineStr">
        <is>
          <t>Disclosure of detailed information about financial instruments [line items]</t>
        </is>
      </c>
    </row>
    <row r="89">
      <c r="A89" s="4" t="inlineStr">
        <is>
          <t>Net financial position exposure</t>
        </is>
      </c>
      <c r="B89" s="5" t="n">
        <v>-4529</v>
      </c>
      <c r="C89" s="5" t="n">
        <v>-3785</v>
      </c>
    </row>
    <row r="90">
      <c r="A90" s="4" t="inlineStr">
        <is>
          <t>AUD | Other long-term liabilities</t>
        </is>
      </c>
    </row>
    <row r="91">
      <c r="A91" s="3" t="inlineStr">
        <is>
          <t>Disclosure of detailed information about financial instruments [line items]</t>
        </is>
      </c>
    </row>
    <row r="92">
      <c r="A92" s="4" t="inlineStr">
        <is>
          <t>Net financial position exposure</t>
        </is>
      </c>
      <c r="B92" s="5" t="n">
        <v>-239</v>
      </c>
      <c r="C92" s="5" t="n">
        <v>-702</v>
      </c>
    </row>
    <row r="93">
      <c r="A93" s="4" t="inlineStr">
        <is>
          <t>AUD | Lease liabilities</t>
        </is>
      </c>
    </row>
    <row r="94">
      <c r="A94" s="3" t="inlineStr">
        <is>
          <t>Disclosure of detailed information about financial instruments [line items]</t>
        </is>
      </c>
    </row>
    <row r="95">
      <c r="A95" s="4" t="inlineStr">
        <is>
          <t>Net financial position exposure</t>
        </is>
      </c>
      <c r="B95" s="5" t="n">
        <v>-646</v>
      </c>
      <c r="C95" s="5" t="n">
        <v>-781</v>
      </c>
    </row>
    <row r="96">
      <c r="A96" s="4" t="inlineStr">
        <is>
          <t>CHF</t>
        </is>
      </c>
    </row>
    <row r="97">
      <c r="A97" s="3" t="inlineStr">
        <is>
          <t>Disclosure of detailed information about financial instruments [line items]</t>
        </is>
      </c>
    </row>
    <row r="98">
      <c r="A98" s="4" t="inlineStr">
        <is>
          <t>Net financial position exposure</t>
        </is>
      </c>
      <c r="B98" s="5" t="n">
        <v>672</v>
      </c>
      <c r="C98" s="5" t="n">
        <v>-440</v>
      </c>
    </row>
    <row r="99">
      <c r="A99" s="4" t="inlineStr">
        <is>
          <t>Impact of 1% Strengthening in the closing exchange rate on loss before tax</t>
        </is>
      </c>
      <c r="B99" s="5" t="n">
        <v>-10</v>
      </c>
      <c r="C99" s="5" t="n">
        <v>-8</v>
      </c>
    </row>
    <row r="100">
      <c r="A100" s="4" t="inlineStr">
        <is>
          <t>CHF | Cash and cash equivalents and restricted cash</t>
        </is>
      </c>
    </row>
    <row r="101">
      <c r="A101" s="3" t="inlineStr">
        <is>
          <t>Disclosure of detailed information about financial instruments [line items]</t>
        </is>
      </c>
    </row>
    <row r="102">
      <c r="A102" s="4" t="inlineStr">
        <is>
          <t>Net financial position exposure</t>
        </is>
      </c>
      <c r="B102" s="5" t="n">
        <v>1281</v>
      </c>
      <c r="C102" s="5" t="n">
        <v>685</v>
      </c>
    </row>
    <row r="103">
      <c r="A103" s="4" t="inlineStr">
        <is>
          <t>CHF | Trade and other receivables</t>
        </is>
      </c>
    </row>
    <row r="104">
      <c r="A104" s="3" t="inlineStr">
        <is>
          <t>Disclosure of detailed information about financial instruments [line items]</t>
        </is>
      </c>
    </row>
    <row r="105">
      <c r="A105" s="4" t="inlineStr">
        <is>
          <t>Net financial position exposure</t>
        </is>
      </c>
      <c r="B105" s="5" t="n">
        <v>694</v>
      </c>
      <c r="C105" s="5" t="n">
        <v>77</v>
      </c>
    </row>
    <row r="106">
      <c r="A106" s="4" t="inlineStr">
        <is>
          <t>CHF | Accounts payable and accrued liabilities</t>
        </is>
      </c>
    </row>
    <row r="107">
      <c r="A107" s="3" t="inlineStr">
        <is>
          <t>Disclosure of detailed information about financial instruments [line items]</t>
        </is>
      </c>
    </row>
    <row r="108">
      <c r="A108" s="4" t="inlineStr">
        <is>
          <t>Net financial position exposure</t>
        </is>
      </c>
      <c r="B108" s="5" t="n">
        <v>-750</v>
      </c>
      <c r="C108" s="5" t="n">
        <v>-481</v>
      </c>
    </row>
    <row r="109">
      <c r="A109" s="4" t="inlineStr">
        <is>
          <t>CHF | Other long-term liabilities</t>
        </is>
      </c>
    </row>
    <row r="110">
      <c r="A110" s="3" t="inlineStr">
        <is>
          <t>Disclosure of detailed information about financial instruments [line items]</t>
        </is>
      </c>
    </row>
    <row r="111">
      <c r="A111" s="4" t="inlineStr">
        <is>
          <t>Net financial position exposure</t>
        </is>
      </c>
      <c r="B111" s="5" t="n">
        <v>-36</v>
      </c>
      <c r="C111" s="5" t="n">
        <v>0</v>
      </c>
    </row>
    <row r="112">
      <c r="A112" s="4" t="inlineStr">
        <is>
          <t>CHF | Lease liabilities</t>
        </is>
      </c>
    </row>
    <row r="113">
      <c r="A113" s="3" t="inlineStr">
        <is>
          <t>Disclosure of detailed information about financial instruments [line items]</t>
        </is>
      </c>
    </row>
    <row r="114">
      <c r="A114" s="4" t="inlineStr">
        <is>
          <t>Net financial position exposure</t>
        </is>
      </c>
      <c r="B114" s="5" t="n">
        <v>-517</v>
      </c>
      <c r="C114" s="5" t="n">
        <v>-721</v>
      </c>
    </row>
    <row r="115">
      <c r="A115" s="4" t="inlineStr">
        <is>
          <t>Other</t>
        </is>
      </c>
    </row>
    <row r="116">
      <c r="A116" s="3" t="inlineStr">
        <is>
          <t>Disclosure of detailed information about financial instruments [line items]</t>
        </is>
      </c>
    </row>
    <row r="117">
      <c r="A117" s="4" t="inlineStr">
        <is>
          <t>Net financial position exposure</t>
        </is>
      </c>
      <c r="B117" s="5" t="n">
        <v>102</v>
      </c>
      <c r="C117" s="5" t="n">
        <v>0</v>
      </c>
    </row>
    <row r="118">
      <c r="A118" s="4" t="inlineStr">
        <is>
          <t>Impact of 1% Strengthening in the closing exchange rate on loss before tax</t>
        </is>
      </c>
      <c r="B118" s="5" t="n">
        <v>-8</v>
      </c>
      <c r="C118" s="5" t="n">
        <v>0</v>
      </c>
    </row>
    <row r="119">
      <c r="A119" s="4" t="inlineStr">
        <is>
          <t>Other | Cash and cash equivalents and restricted cash</t>
        </is>
      </c>
    </row>
    <row r="120">
      <c r="A120" s="3" t="inlineStr">
        <is>
          <t>Disclosure of detailed information about financial instruments [line items]</t>
        </is>
      </c>
    </row>
    <row r="121">
      <c r="A121" s="4" t="inlineStr">
        <is>
          <t>Net financial position exposure</t>
        </is>
      </c>
      <c r="B121" s="5" t="n">
        <v>368</v>
      </c>
      <c r="C121" s="5" t="n">
        <v>0</v>
      </c>
    </row>
    <row r="122">
      <c r="A122" s="4" t="inlineStr">
        <is>
          <t>Other | Trade and other receivables</t>
        </is>
      </c>
    </row>
    <row r="123">
      <c r="A123" s="3" t="inlineStr">
        <is>
          <t>Disclosure of detailed information about financial instruments [line items]</t>
        </is>
      </c>
    </row>
    <row r="124">
      <c r="A124" s="4" t="inlineStr">
        <is>
          <t>Net financial position exposure</t>
        </is>
      </c>
      <c r="B124" s="5" t="n">
        <v>336</v>
      </c>
      <c r="C124" s="5" t="n">
        <v>0</v>
      </c>
    </row>
    <row r="125">
      <c r="A125" s="4" t="inlineStr">
        <is>
          <t>Other | Accounts payable and accrued liabilities</t>
        </is>
      </c>
    </row>
    <row r="126">
      <c r="A126" s="3" t="inlineStr">
        <is>
          <t>Disclosure of detailed information about financial instruments [line items]</t>
        </is>
      </c>
    </row>
    <row r="127">
      <c r="A127" s="4" t="inlineStr">
        <is>
          <t>Net financial position exposure</t>
        </is>
      </c>
      <c r="B127" s="5" t="n">
        <v>-560</v>
      </c>
      <c r="C127" s="5" t="n">
        <v>0</v>
      </c>
    </row>
    <row r="128">
      <c r="A128" s="4" t="inlineStr">
        <is>
          <t>Other | Other long-term liabilities</t>
        </is>
      </c>
    </row>
    <row r="129">
      <c r="A129" s="3" t="inlineStr">
        <is>
          <t>Disclosure of detailed information about financial instruments [line items]</t>
        </is>
      </c>
    </row>
    <row r="130">
      <c r="A130" s="4" t="inlineStr">
        <is>
          <t>Net financial position exposure</t>
        </is>
      </c>
      <c r="B130" s="5" t="n">
        <v>-42</v>
      </c>
      <c r="C130" s="5" t="n">
        <v>0</v>
      </c>
    </row>
    <row r="131">
      <c r="A131" s="4" t="inlineStr">
        <is>
          <t>Other | Lease liabilities</t>
        </is>
      </c>
    </row>
    <row r="132">
      <c r="A132" s="3" t="inlineStr">
        <is>
          <t>Disclosure of detailed information about financial instruments [line items]</t>
        </is>
      </c>
    </row>
    <row r="133">
      <c r="A133" s="4" t="inlineStr">
        <is>
          <t>Net financial position exposure</t>
        </is>
      </c>
      <c r="B133" s="6" t="n">
        <v>0</v>
      </c>
      <c r="C133"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Assets per Geographic Segment (Details) - USD ($) $ in Thousands</t>
        </is>
      </c>
      <c r="B1" s="2" t="inlineStr">
        <is>
          <t>Mar. 31, 2021</t>
        </is>
      </c>
      <c r="C1" s="2" t="inlineStr">
        <is>
          <t>Mar. 31, 2020</t>
        </is>
      </c>
      <c r="D1" s="2" t="inlineStr">
        <is>
          <t>Mar. 31, 2019</t>
        </is>
      </c>
    </row>
    <row r="2">
      <c r="A2" s="3" t="inlineStr">
        <is>
          <t>Disclosure of geographical areas [line items]</t>
        </is>
      </c>
    </row>
    <row r="3">
      <c r="A3" s="4" t="inlineStr">
        <is>
          <t>Property and equipment</t>
        </is>
      </c>
      <c r="B3" s="6" t="n">
        <v>8342</v>
      </c>
      <c r="C3" s="6" t="n">
        <v>7989</v>
      </c>
    </row>
    <row r="4">
      <c r="A4" s="4" t="inlineStr">
        <is>
          <t>Right-of-use assets</t>
        </is>
      </c>
      <c r="B4" s="5" t="n">
        <v>21206</v>
      </c>
      <c r="C4" s="5" t="n">
        <v>15957</v>
      </c>
      <c r="D4" s="6" t="n">
        <v>11971</v>
      </c>
    </row>
    <row r="5">
      <c r="A5" s="4" t="inlineStr">
        <is>
          <t>Intangible assets</t>
        </is>
      </c>
      <c r="B5" s="5" t="n">
        <v>234493</v>
      </c>
      <c r="C5" s="5" t="n">
        <v>62819</v>
      </c>
    </row>
    <row r="6">
      <c r="A6" s="4" t="inlineStr">
        <is>
          <t>Goodwill</t>
        </is>
      </c>
      <c r="B6" s="5" t="n">
        <v>971939</v>
      </c>
      <c r="C6" s="5" t="n">
        <v>146598</v>
      </c>
    </row>
    <row r="7">
      <c r="A7" s="4" t="inlineStr">
        <is>
          <t>Canada</t>
        </is>
      </c>
    </row>
    <row r="8">
      <c r="A8" s="3" t="inlineStr">
        <is>
          <t>Disclosure of geographical areas [line items]</t>
        </is>
      </c>
    </row>
    <row r="9">
      <c r="A9" s="4" t="inlineStr">
        <is>
          <t>Property and equipment</t>
        </is>
      </c>
      <c r="B9" s="5" t="n">
        <v>5536</v>
      </c>
      <c r="C9" s="5" t="n">
        <v>5634</v>
      </c>
    </row>
    <row r="10">
      <c r="A10" s="4" t="inlineStr">
        <is>
          <t>Right-of-use assets</t>
        </is>
      </c>
      <c r="B10" s="5" t="n">
        <v>10266</v>
      </c>
      <c r="C10" s="5" t="n">
        <v>10084</v>
      </c>
    </row>
    <row r="11">
      <c r="A11" s="4" t="inlineStr">
        <is>
          <t>Intangible assets</t>
        </is>
      </c>
      <c r="B11" s="5" t="n">
        <v>3563</v>
      </c>
      <c r="C11" s="5" t="n">
        <v>6138</v>
      </c>
    </row>
    <row r="12">
      <c r="A12" s="4" t="inlineStr">
        <is>
          <t>Goodwill</t>
        </is>
      </c>
      <c r="B12" s="5" t="n">
        <v>971939</v>
      </c>
      <c r="C12" s="5" t="n">
        <v>146598</v>
      </c>
    </row>
    <row r="13">
      <c r="A13" s="4" t="inlineStr">
        <is>
          <t>United States</t>
        </is>
      </c>
    </row>
    <row r="14">
      <c r="A14" s="3" t="inlineStr">
        <is>
          <t>Disclosure of geographical areas [line items]</t>
        </is>
      </c>
    </row>
    <row r="15">
      <c r="A15" s="4" t="inlineStr">
        <is>
          <t>Property and equipment</t>
        </is>
      </c>
      <c r="B15" s="5" t="n">
        <v>1083</v>
      </c>
      <c r="C15" s="5" t="n">
        <v>58</v>
      </c>
    </row>
    <row r="16">
      <c r="A16" s="4" t="inlineStr">
        <is>
          <t>Right-of-use assets</t>
        </is>
      </c>
      <c r="B16" s="5" t="n">
        <v>6225</v>
      </c>
      <c r="C16" s="5" t="n">
        <v>74</v>
      </c>
    </row>
    <row r="17">
      <c r="A17" s="4" t="inlineStr">
        <is>
          <t>Intangible assets</t>
        </is>
      </c>
      <c r="B17" s="5" t="n">
        <v>184797</v>
      </c>
      <c r="C17" s="5" t="n">
        <v>256</v>
      </c>
    </row>
    <row r="18">
      <c r="A18" s="4" t="inlineStr">
        <is>
          <t>Goodwill</t>
        </is>
      </c>
      <c r="B18" s="5" t="n">
        <v>0</v>
      </c>
      <c r="C18" s="5" t="n">
        <v>0</v>
      </c>
    </row>
    <row r="19">
      <c r="A19" s="4" t="inlineStr">
        <is>
          <t>Germany</t>
        </is>
      </c>
    </row>
    <row r="20">
      <c r="A20" s="3" t="inlineStr">
        <is>
          <t>Disclosure of geographical areas [line items]</t>
        </is>
      </c>
    </row>
    <row r="21">
      <c r="A21" s="4" t="inlineStr">
        <is>
          <t>Property and equipment</t>
        </is>
      </c>
      <c r="B21" s="5" t="n">
        <v>312</v>
      </c>
      <c r="C21" s="5" t="n">
        <v>215</v>
      </c>
    </row>
    <row r="22">
      <c r="A22" s="4" t="inlineStr">
        <is>
          <t>Right-of-use assets</t>
        </is>
      </c>
      <c r="B22" s="5" t="n">
        <v>1624</v>
      </c>
      <c r="C22" s="5" t="n">
        <v>735</v>
      </c>
    </row>
    <row r="23">
      <c r="A23" s="4" t="inlineStr">
        <is>
          <t>Intangible assets</t>
        </is>
      </c>
      <c r="B23" s="5" t="n">
        <v>25711</v>
      </c>
      <c r="C23" s="5" t="n">
        <v>31614</v>
      </c>
    </row>
    <row r="24">
      <c r="A24" s="4" t="inlineStr">
        <is>
          <t>Goodwill</t>
        </is>
      </c>
      <c r="B24" s="5" t="n">
        <v>0</v>
      </c>
      <c r="C24" s="5" t="n">
        <v>0</v>
      </c>
    </row>
    <row r="25">
      <c r="A25" s="4" t="inlineStr">
        <is>
          <t>Australia</t>
        </is>
      </c>
    </row>
    <row r="26">
      <c r="A26" s="3" t="inlineStr">
        <is>
          <t>Disclosure of geographical areas [line items]</t>
        </is>
      </c>
    </row>
    <row r="27">
      <c r="A27" s="4" t="inlineStr">
        <is>
          <t>Property and equipment</t>
        </is>
      </c>
      <c r="B27" s="5" t="n">
        <v>157</v>
      </c>
      <c r="C27" s="5" t="n">
        <v>192</v>
      </c>
    </row>
    <row r="28">
      <c r="A28" s="4" t="inlineStr">
        <is>
          <t>Right-of-use assets</t>
        </is>
      </c>
      <c r="B28" s="5" t="n">
        <v>547</v>
      </c>
      <c r="C28" s="5" t="n">
        <v>751</v>
      </c>
    </row>
    <row r="29">
      <c r="A29" s="4" t="inlineStr">
        <is>
          <t>Intangible assets</t>
        </is>
      </c>
      <c r="B29" s="5" t="n">
        <v>11437</v>
      </c>
      <c r="C29" s="5" t="n">
        <v>12488</v>
      </c>
    </row>
    <row r="30">
      <c r="A30" s="4" t="inlineStr">
        <is>
          <t>Goodwill</t>
        </is>
      </c>
      <c r="B30" s="5" t="n">
        <v>0</v>
      </c>
      <c r="C30" s="5" t="n">
        <v>0</v>
      </c>
    </row>
    <row r="31">
      <c r="A31" s="4" t="inlineStr">
        <is>
          <t>Other</t>
        </is>
      </c>
    </row>
    <row r="32">
      <c r="A32" s="3" t="inlineStr">
        <is>
          <t>Disclosure of geographical areas [line items]</t>
        </is>
      </c>
    </row>
    <row r="33">
      <c r="A33" s="4" t="inlineStr">
        <is>
          <t>Property and equipment</t>
        </is>
      </c>
      <c r="B33" s="5" t="n">
        <v>1254</v>
      </c>
      <c r="C33" s="5" t="n">
        <v>1890</v>
      </c>
    </row>
    <row r="34">
      <c r="A34" s="4" t="inlineStr">
        <is>
          <t>Right-of-use assets</t>
        </is>
      </c>
      <c r="B34" s="5" t="n">
        <v>2544</v>
      </c>
      <c r="C34" s="5" t="n">
        <v>4313</v>
      </c>
    </row>
    <row r="35">
      <c r="A35" s="4" t="inlineStr">
        <is>
          <t>Intangible assets</t>
        </is>
      </c>
      <c r="B35" s="5" t="n">
        <v>8985</v>
      </c>
      <c r="C35" s="5" t="n">
        <v>12323</v>
      </c>
    </row>
    <row r="36">
      <c r="A36" s="4" t="inlineStr">
        <is>
          <t>Goodwill</t>
        </is>
      </c>
      <c r="B36" s="6" t="n">
        <v>0</v>
      </c>
      <c r="C36"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ales per Geographic Segment (Details) - USD ($) $ in Thousands</t>
        </is>
      </c>
      <c r="B1" s="2" t="inlineStr">
        <is>
          <t>12 Months Ended</t>
        </is>
      </c>
    </row>
    <row r="2">
      <c r="B2" s="2" t="inlineStr">
        <is>
          <t>Mar. 31, 2021</t>
        </is>
      </c>
      <c r="C2" s="2" t="inlineStr">
        <is>
          <t>Mar. 31, 2020</t>
        </is>
      </c>
    </row>
    <row r="3">
      <c r="A3" s="3" t="inlineStr">
        <is>
          <t>Disclosure of geographical areas [line items]</t>
        </is>
      </c>
    </row>
    <row r="4">
      <c r="A4" s="4" t="inlineStr">
        <is>
          <t>Total revenue from contracts with customers</t>
        </is>
      </c>
      <c r="B4" s="6" t="n">
        <v>221728</v>
      </c>
      <c r="C4" s="6" t="n">
        <v>120637</v>
      </c>
    </row>
    <row r="5">
      <c r="A5" s="4" t="inlineStr">
        <is>
          <t>United States</t>
        </is>
      </c>
    </row>
    <row r="6">
      <c r="A6" s="3" t="inlineStr">
        <is>
          <t>Disclosure of geographical areas [line items]</t>
        </is>
      </c>
    </row>
    <row r="7">
      <c r="A7" s="4" t="inlineStr">
        <is>
          <t>Total revenue from contracts with customers</t>
        </is>
      </c>
      <c r="B7" s="5" t="n">
        <v>140856</v>
      </c>
      <c r="C7" s="5" t="n">
        <v>67814</v>
      </c>
    </row>
    <row r="8">
      <c r="A8" s="4" t="inlineStr">
        <is>
          <t>Canada</t>
        </is>
      </c>
    </row>
    <row r="9">
      <c r="A9" s="3" t="inlineStr">
        <is>
          <t>Disclosure of geographical areas [line items]</t>
        </is>
      </c>
    </row>
    <row r="10">
      <c r="A10" s="4" t="inlineStr">
        <is>
          <t>Total revenue from contracts with customers</t>
        </is>
      </c>
      <c r="B10" s="5" t="n">
        <v>17636</v>
      </c>
      <c r="C10" s="5" t="n">
        <v>12685</v>
      </c>
    </row>
    <row r="11">
      <c r="A11" s="4" t="inlineStr">
        <is>
          <t>Netherlands</t>
        </is>
      </c>
    </row>
    <row r="12">
      <c r="A12" s="3" t="inlineStr">
        <is>
          <t>Disclosure of geographical areas [line items]</t>
        </is>
      </c>
    </row>
    <row r="13">
      <c r="A13" s="4" t="inlineStr">
        <is>
          <t>Total revenue from contracts with customers</t>
        </is>
      </c>
      <c r="B13" s="5" t="n">
        <v>15080</v>
      </c>
      <c r="C13" s="5" t="n">
        <v>12716</v>
      </c>
    </row>
    <row r="14">
      <c r="A14" s="4" t="inlineStr">
        <is>
          <t>Australia</t>
        </is>
      </c>
    </row>
    <row r="15">
      <c r="A15" s="3" t="inlineStr">
        <is>
          <t>Disclosure of geographical areas [line items]</t>
        </is>
      </c>
    </row>
    <row r="16">
      <c r="A16" s="4" t="inlineStr">
        <is>
          <t>Total revenue from contracts with customers</t>
        </is>
      </c>
      <c r="B16" s="5" t="n">
        <v>13627</v>
      </c>
      <c r="C16" s="5" t="n">
        <v>5489</v>
      </c>
    </row>
    <row r="17">
      <c r="A17" s="4" t="inlineStr">
        <is>
          <t>Other</t>
        </is>
      </c>
    </row>
    <row r="18">
      <c r="A18" s="3" t="inlineStr">
        <is>
          <t>Disclosure of geographical areas [line items]</t>
        </is>
      </c>
    </row>
    <row r="19">
      <c r="A19" s="4" t="inlineStr">
        <is>
          <t>Total revenue from contracts with customers</t>
        </is>
      </c>
      <c r="B19" s="6" t="n">
        <v>34529</v>
      </c>
      <c r="C19" s="6" t="n">
        <v>2193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Vend Limited - Major business combination $ / shares in Units, $ in Thousands</t>
        </is>
      </c>
      <c r="B1" s="2" t="inlineStr">
        <is>
          <t>Apr. 16, 2021USD ($)shares$ / shares</t>
        </is>
      </c>
    </row>
    <row r="2">
      <c r="A2" s="3" t="inlineStr">
        <is>
          <t>Disclosure of non-adjusting events after reporting period [line items]</t>
        </is>
      </c>
    </row>
    <row r="3">
      <c r="A3" s="4" t="inlineStr">
        <is>
          <t>Fair value of net assets acquired, less cash acquired</t>
        </is>
      </c>
      <c r="B3" s="6" t="n">
        <v>368079</v>
      </c>
    </row>
    <row r="4">
      <c r="A4" s="4" t="inlineStr">
        <is>
          <t>Cash</t>
        </is>
      </c>
      <c r="B4" s="6" t="n">
        <v>187993</v>
      </c>
    </row>
    <row r="5">
      <c r="A5" s="4" t="inlineStr">
        <is>
          <t>Number shares issued as consideration (in shares) | shares</t>
        </is>
      </c>
      <c r="B5" s="5" t="n">
        <v>2692277</v>
      </c>
    </row>
    <row r="6">
      <c r="A6" s="4" t="inlineStr">
        <is>
          <t>Fair value per share transferred (in USD per share) | $ / shares</t>
        </is>
      </c>
      <c r="B6" s="7" t="n">
        <v>66.8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 of revenues</t>
        </is>
      </c>
      <c r="B1" s="2" t="inlineStr">
        <is>
          <t>12 Months Ended</t>
        </is>
      </c>
    </row>
    <row r="2">
      <c r="B2" s="2" t="inlineStr">
        <is>
          <t>Mar. 31, 2021</t>
        </is>
      </c>
    </row>
    <row r="3">
      <c r="A3" s="3" t="inlineStr">
        <is>
          <t>Analysis of income and expense [abstract]</t>
        </is>
      </c>
    </row>
    <row r="4">
      <c r="A4" s="4" t="inlineStr">
        <is>
          <t>Direct cost of revenues</t>
        </is>
      </c>
      <c r="B4" s="4" t="inlineStr">
        <is>
          <t>Direct cost of revenues 2021 2020 $ $ Subscription cost of revenue 32,895 19,428 Transaction-based cost of revenue 42,626 9,023 Hardware and other cost of revenue 18,906 11,217 Total direct cost of revenues 94,427 39,668 Subscription cost of revenue consists of any support services provided by the Company to its customers and mostly consists of salaries and amounts paid to our third-party cloud service providers. Transaction-based cost of revenue consists of direct costs related to payment processing services. Hardware and other cost of revenue relates to costs of hardware sold to customers, and implementation services provided to customers. Inventories expensed during fiscal the year ended March 31, 2021 in direct cost of revenues amount to $17,234 (2020 – $10,4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grants and subsidies</t>
        </is>
      </c>
      <c r="B1" s="2" t="inlineStr">
        <is>
          <t>12 Months Ended</t>
        </is>
      </c>
    </row>
    <row r="2">
      <c r="B2" s="2" t="inlineStr">
        <is>
          <t>Mar. 31, 2021</t>
        </is>
      </c>
    </row>
    <row r="3">
      <c r="A3" s="3" t="inlineStr">
        <is>
          <t>Disclosure Of Government Grants And Subsidies [Abstract]</t>
        </is>
      </c>
    </row>
    <row r="4">
      <c r="A4" s="4" t="inlineStr">
        <is>
          <t>Government grants and subsidies</t>
        </is>
      </c>
      <c r="B4" s="4" t="inlineStr">
        <is>
          <t xml:space="preserve">Government grants and subsidies Government assistance recognized as a reduction of expenses is as follows: 2021 2020 $ $ Direct cost of revenues 1,651 533 General and administrative 2,055 — Research and development 5,871 2,678 Sales and marketing 3,851 — Total government assistance 13,428 3,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12 Months Ended</t>
        </is>
      </c>
    </row>
    <row r="2">
      <c r="B2" s="2" t="inlineStr">
        <is>
          <t>Mar. 31, 2021</t>
        </is>
      </c>
    </row>
    <row r="3">
      <c r="A3" s="3" t="inlineStr">
        <is>
          <t>Disclosure Of Employee Benefits [Abstract]</t>
        </is>
      </c>
    </row>
    <row r="4">
      <c r="A4" s="4" t="inlineStr">
        <is>
          <t>Employee compensation</t>
        </is>
      </c>
      <c r="B4" s="4" t="inlineStr">
        <is>
          <t xml:space="preserve">Employee compensationThe total employee compensation comprising salaries and benefits, excluding government assistance, for the fiscal year ended March 31, 2021, was $169,809 (2020 - $83,866). Stock-based compensation and related costs were included in the following expenses: 2021 2020 $ $ Direct cost of revenues 3,231 591 General and administrative 11,123 3,196 Research and development 10,941 3,101 Sales and marketing 19,460 3,042 Total stock-based compensation and related costs 44,755 9,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12 Months Ended</t>
        </is>
      </c>
    </row>
    <row r="2">
      <c r="B2" s="2" t="inlineStr">
        <is>
          <t>Mar. 31, 2021</t>
        </is>
      </c>
    </row>
    <row r="3">
      <c r="A3" s="3" t="inlineStr">
        <is>
          <t>Analysis of income and expense [abstract]</t>
        </is>
      </c>
    </row>
    <row r="4">
      <c r="A4" s="4" t="inlineStr">
        <is>
          <t>Finance income and costs</t>
        </is>
      </c>
      <c r="B4" s="4" t="inlineStr">
        <is>
          <t xml:space="preserve">Finance income and costs 2021 2020 $ $ Interest income 2,544 3,577 Interest expense (2,897) (1,811) Net interest income (expense) (353) 1,7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1</t>
        </is>
      </c>
    </row>
    <row r="3">
      <c r="A3" s="3" t="inlineStr">
        <is>
          <t>Earnings per share [abstract]</t>
        </is>
      </c>
    </row>
    <row r="4">
      <c r="A4" s="4" t="inlineStr">
        <is>
          <t>Loss per share</t>
        </is>
      </c>
      <c r="B4" s="4" t="inlineStr">
        <is>
          <t xml:space="preserve">Loss per share The Company had two categories of potentially dilutive securities: share options and awards and warrants. Diluted net loss per share excludes all potentially-dilutive shares if their effect is anti-dilutive. As a result of net losses incurred, all potentially-dilutive securities have been excluded from the calculation of diluted net loss per share because including them would be anti-dilutive; therefore, basic and diluted number of shares is the same for the years ended March 31, 2021 and 2020. All outstanding potentially dilutive securities could potentially dilute loss per share in the future. 2021 2020 Issued Common Shares 128,528,515 92,206,817 Weighted average number of Common Shares (basic and diluted) 105,221,907 85,890,314 Net loss per Common Share – basic and diluted ($1.18) ($0.62) The weighted average number of potential dilutive securities that are not included in the diluted per share calculations because they would be anti-dilutive are as follows: 2021 2020 Stock options and awards 7,934,988 6,506,869 Warrants — 26,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Mar. 31, 2021</t>
        </is>
      </c>
    </row>
    <row r="3">
      <c r="A3" s="3" t="inlineStr">
        <is>
          <t>Subclassifications of assets, liabilities and equities [abstract]</t>
        </is>
      </c>
    </row>
    <row r="4">
      <c r="A4" s="4" t="inlineStr">
        <is>
          <t>Other current assets</t>
        </is>
      </c>
      <c r="B4" s="4" t="inlineStr">
        <is>
          <t xml:space="preserve">Other current assets 2021 2020 $ $ Restricted cash 7,749 1,829 Prepaid expenses and deposits 10,458 4,048 Commission asset 4,000 3,938 Other 1,964 612 Total other current assets 24,171 10,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Mar. 31, 2021</t>
        </is>
      </c>
    </row>
    <row r="3">
      <c r="A3" s="3" t="inlineStr">
        <is>
          <t>Subclassifications of assets, liabilities and equities [abstract]</t>
        </is>
      </c>
    </row>
    <row r="4">
      <c r="A4" s="4" t="inlineStr">
        <is>
          <t>Trade and other receivables</t>
        </is>
      </c>
      <c r="B4" s="4" t="inlineStr">
        <is>
          <t xml:space="preserve">Trade and other receivables 2021 2020 $ $ Trade 15,477 7,721 Loss allowance (3,519) (2,878) Total trade receivables 11,958 4,843 Research and development tax credits receivable 6,605 4,059 Sales tax receivable 2,827 847 Merchant cash advances 2,309 — Other 1,072 1,130 Total trade and other receivables 24,771 10,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1</t>
        </is>
      </c>
    </row>
    <row r="3">
      <c r="A3" s="3" t="inlineStr">
        <is>
          <t>Presentation of leases for lessee [abstract]</t>
        </is>
      </c>
    </row>
    <row r="4">
      <c r="A4" s="4" t="inlineStr">
        <is>
          <t>Leases</t>
        </is>
      </c>
      <c r="B4" s="4" t="inlineStr">
        <is>
          <t>Leases The Company leases certain properties under non-cancellable lease agreements that relate to office spaces and vehicles. The expected lease terms are between one The roll-forward of lease right-of-use assets is as follows: 2021 2020 Cost $ $ Lease right-of-use assets, beginning of year 18,403 11,971 Additions 5,255 4,158 Acquired in business combinations 7,439 3,027 Modifications to and disposals of lease contracts (4,373) (626) Exchange differences 330 (127) Lease right-of-use assets, end of year 27,054 18,403 Accumulated depreciation Lease right-of-use assets, beginning of year 2,446 — Depreciation charge 3,876 2,492 Modifications to and disposals of lease contracts (544) (46) Exchange differences 70 — Lease right-of-use assets, end of year 5,848 2,446 Cost, net accumulated depreciation Lease right-of-use assets, beginning of year 15,957 11,971 Lease right-of-use assets, end of year 21,206 15,957 Offices 20,355 15,183 Vehicles 851 774 The maturity analysis of lease liabilities as at March 31, 2021 is as follows: Fiscal Year $ 2022 5,120 2023 4,718 2024 3,990 2025 3,450 2026 2,505 2027 and thereafter 5,895 Total minimum payments 25,678 Expenses relating to short-term leases, including those excluded due to the election of the practical expedient, as well as variable lease payments not included in the measurement of lease liabilities, were approximately $2,000 for the fiscal year ended March 31, 2021 (2020 - $1,770). The interest expense for the fiscal year ended March 31, 2021 was $1,048 (2020 - $8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807150</v>
      </c>
      <c r="C3" s="6" t="n">
        <v>210969</v>
      </c>
    </row>
    <row r="4">
      <c r="A4" s="4" t="inlineStr">
        <is>
          <t>Trade and other receivables</t>
        </is>
      </c>
      <c r="B4" s="5" t="n">
        <v>24771</v>
      </c>
      <c r="C4" s="5" t="n">
        <v>10879</v>
      </c>
    </row>
    <row r="5">
      <c r="A5" s="4" t="inlineStr">
        <is>
          <t>Inventories</t>
        </is>
      </c>
      <c r="B5" s="5" t="n">
        <v>1573</v>
      </c>
      <c r="C5" s="5" t="n">
        <v>932</v>
      </c>
    </row>
    <row r="6">
      <c r="A6" s="4" t="inlineStr">
        <is>
          <t>Other current assets</t>
        </is>
      </c>
      <c r="B6" s="5" t="n">
        <v>24171</v>
      </c>
      <c r="C6" s="5" t="n">
        <v>10427</v>
      </c>
    </row>
    <row r="7">
      <c r="A7" s="4" t="inlineStr">
        <is>
          <t>Total current assets</t>
        </is>
      </c>
      <c r="B7" s="5" t="n">
        <v>857665</v>
      </c>
      <c r="C7" s="5" t="n">
        <v>233207</v>
      </c>
    </row>
    <row r="8">
      <c r="A8" s="4" t="inlineStr">
        <is>
          <t>Lease right-of-use assets, net</t>
        </is>
      </c>
      <c r="B8" s="5" t="n">
        <v>21206</v>
      </c>
      <c r="C8" s="5" t="n">
        <v>15957</v>
      </c>
    </row>
    <row r="9">
      <c r="A9" s="4" t="inlineStr">
        <is>
          <t>Property and equipment, net</t>
        </is>
      </c>
      <c r="B9" s="5" t="n">
        <v>8342</v>
      </c>
      <c r="C9" s="5" t="n">
        <v>7989</v>
      </c>
    </row>
    <row r="10">
      <c r="A10" s="4" t="inlineStr">
        <is>
          <t>Intangible assets, net</t>
        </is>
      </c>
      <c r="B10" s="5" t="n">
        <v>234493</v>
      </c>
      <c r="C10" s="5" t="n">
        <v>62819</v>
      </c>
    </row>
    <row r="11">
      <c r="A11" s="4" t="inlineStr">
        <is>
          <t>Goodwill</t>
        </is>
      </c>
      <c r="B11" s="5" t="n">
        <v>971939</v>
      </c>
      <c r="C11" s="5" t="n">
        <v>146598</v>
      </c>
    </row>
    <row r="12">
      <c r="A12" s="4" t="inlineStr">
        <is>
          <t>Other</t>
        </is>
      </c>
      <c r="B12" s="5" t="n">
        <v>11504</v>
      </c>
      <c r="C12" s="5" t="n">
        <v>11749</v>
      </c>
    </row>
    <row r="13">
      <c r="A13" s="4" t="inlineStr">
        <is>
          <t>Deferred tax assets</t>
        </is>
      </c>
      <c r="B13" s="5" t="n">
        <v>170</v>
      </c>
      <c r="C13" s="5" t="n">
        <v>109</v>
      </c>
    </row>
    <row r="14">
      <c r="A14" s="4" t="inlineStr">
        <is>
          <t>Total assets</t>
        </is>
      </c>
      <c r="B14" s="5" t="n">
        <v>2105319</v>
      </c>
      <c r="C14" s="5" t="n">
        <v>478428</v>
      </c>
    </row>
    <row r="15">
      <c r="A15" s="3" t="inlineStr">
        <is>
          <t>Current liabilities</t>
        </is>
      </c>
    </row>
    <row r="16">
      <c r="A16" s="4" t="inlineStr">
        <is>
          <t>Accounts payable and accrued liabilities</t>
        </is>
      </c>
      <c r="B16" s="5" t="n">
        <v>65052</v>
      </c>
      <c r="C16" s="5" t="n">
        <v>30810</v>
      </c>
    </row>
    <row r="17">
      <c r="A17" s="4" t="inlineStr">
        <is>
          <t>Lease liabilities</t>
        </is>
      </c>
      <c r="B17" s="5" t="n">
        <v>5120</v>
      </c>
      <c r="C17" s="5" t="n">
        <v>3301</v>
      </c>
    </row>
    <row r="18">
      <c r="A18" s="4" t="inlineStr">
        <is>
          <t>Income taxes payable</t>
        </is>
      </c>
      <c r="B18" s="5" t="n">
        <v>114</v>
      </c>
      <c r="C18" s="5" t="n">
        <v>76</v>
      </c>
    </row>
    <row r="19">
      <c r="A19" s="4" t="inlineStr">
        <is>
          <t>Current portion of deferred revenue</t>
        </is>
      </c>
      <c r="B19" s="5" t="n">
        <v>43116</v>
      </c>
      <c r="C19" s="5" t="n">
        <v>36622</v>
      </c>
    </row>
    <row r="20">
      <c r="A20" s="4" t="inlineStr">
        <is>
          <t>Total current liabilities</t>
        </is>
      </c>
      <c r="B20" s="5" t="n">
        <v>113402</v>
      </c>
      <c r="C20" s="5" t="n">
        <v>70809</v>
      </c>
    </row>
    <row r="21">
      <c r="A21" s="4" t="inlineStr">
        <is>
          <t>Deferred revenue</t>
        </is>
      </c>
      <c r="B21" s="5" t="n">
        <v>2796</v>
      </c>
      <c r="C21" s="5" t="n">
        <v>5472</v>
      </c>
    </row>
    <row r="22">
      <c r="A22" s="4" t="inlineStr">
        <is>
          <t>Lease liabilities</t>
        </is>
      </c>
      <c r="B22" s="5" t="n">
        <v>20558</v>
      </c>
      <c r="C22" s="5" t="n">
        <v>13546</v>
      </c>
    </row>
    <row r="23">
      <c r="A23" s="4" t="inlineStr">
        <is>
          <t>Long-term debt</t>
        </is>
      </c>
      <c r="B23" s="5" t="n">
        <v>29770</v>
      </c>
      <c r="C23" s="5" t="n">
        <v>29687</v>
      </c>
    </row>
    <row r="24">
      <c r="A24" s="4" t="inlineStr">
        <is>
          <t>Other long-term liabilities</t>
        </is>
      </c>
      <c r="B24" s="5" t="n">
        <v>3154</v>
      </c>
      <c r="C24" s="5" t="n">
        <v>8198</v>
      </c>
    </row>
    <row r="25">
      <c r="A25" s="4" t="inlineStr">
        <is>
          <t>Deferred tax liabilities</t>
        </is>
      </c>
      <c r="B25" s="5" t="n">
        <v>1356</v>
      </c>
      <c r="C25" s="5" t="n">
        <v>6578</v>
      </c>
    </row>
    <row r="26">
      <c r="A26" s="4" t="inlineStr">
        <is>
          <t>Total liabilities</t>
        </is>
      </c>
      <c r="B26" s="5" t="n">
        <v>171036</v>
      </c>
      <c r="C26" s="5" t="n">
        <v>134290</v>
      </c>
    </row>
    <row r="27">
      <c r="A27" s="3" t="inlineStr">
        <is>
          <t>Shareholders’ equity</t>
        </is>
      </c>
    </row>
    <row r="28">
      <c r="A28" s="4" t="inlineStr">
        <is>
          <t>Share capital</t>
        </is>
      </c>
      <c r="B28" s="5" t="n">
        <v>2526448</v>
      </c>
      <c r="C28" s="5" t="n">
        <v>852115</v>
      </c>
    </row>
    <row r="29">
      <c r="A29" s="4" t="inlineStr">
        <is>
          <t>Additional paid-in capital</t>
        </is>
      </c>
      <c r="B29" s="5" t="n">
        <v>35877</v>
      </c>
      <c r="C29" s="5" t="n">
        <v>11773</v>
      </c>
    </row>
    <row r="30">
      <c r="A30" s="4" t="inlineStr">
        <is>
          <t>Accumulated other comprehensive income (loss)</t>
        </is>
      </c>
      <c r="B30" s="5" t="n">
        <v>9715</v>
      </c>
      <c r="C30" s="5" t="n">
        <v>-6271</v>
      </c>
    </row>
    <row r="31">
      <c r="A31" s="4" t="inlineStr">
        <is>
          <t>Accumulated deficit</t>
        </is>
      </c>
      <c r="B31" s="5" t="n">
        <v>-637757</v>
      </c>
      <c r="C31" s="5" t="n">
        <v>-513479</v>
      </c>
    </row>
    <row r="32">
      <c r="A32" s="4" t="inlineStr">
        <is>
          <t>Total shareholders’ equity</t>
        </is>
      </c>
      <c r="B32" s="5" t="n">
        <v>1934283</v>
      </c>
      <c r="C32" s="5" t="n">
        <v>344138</v>
      </c>
    </row>
    <row r="33">
      <c r="A33" s="4" t="inlineStr">
        <is>
          <t>Total liabilities and shareholders’ equity</t>
        </is>
      </c>
      <c r="B33" s="5" t="n">
        <v>2105319</v>
      </c>
      <c r="C33" s="5" t="n">
        <v>478428</v>
      </c>
    </row>
    <row r="34">
      <c r="A34" s="4" t="inlineStr">
        <is>
          <t>Commitments and contingencies</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2021 Furniture Equipment Computer Leasehold Total $ $ $ $ $ Cost As at March 31, 2020 1,848 1,754 4,620 6,793 15,015 Additions 15 5 1,259 412 1,691 Acquired through business combinations 314 — 581 246 1,141 As at March 31, 2021 2,177 1,759 6,460 7,451 17,847 Accumulated depreciation As at March 31, 2020 763 1,031 3,355 1,877 7,026 Depreciation 241 150 1,086 1,002 2,479 As at March 31, 2021 1,004 1,181 4,441 2,879 9,505 Net book value as at March 31, 2021 1,173 578 2,019 4,572 8,342 2020 Furniture Equipment Computer Leasehold Total $ $ $ $ $ Cost As at March 31, 2019 1,150 1,540 3,546 4,526 10,762 Additions 522 188 869 2,178 3,757 Acquired through business combinations 176 26 318 89 609 Disposals — — (113) — (113) As at March 31, 2020 1,848 1,754 4,620 6,793 15,015 Accumulated depreciation As at March 31, 2019 509 854 2,593 1,434 5,390 Depreciation 254 177 875 443 1,749 Disposals — — (113) — (113) As at March 31, 2020 763 1,031 3,355 1,877 7,026 Net book value as at March 31, 2020 1,085 723 1,265 4,916 7,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 [Abstract]</t>
        </is>
      </c>
    </row>
    <row r="4">
      <c r="A4" s="4" t="inlineStr">
        <is>
          <t>Intangible assets</t>
        </is>
      </c>
      <c r="B4" s="4" t="inlineStr">
        <is>
          <t xml:space="preserve">Intangible assets 2021 Acquired Customer Total $ $ $ Cost As at March 31, 2020 39,591 50,470 90,061 Acquired through business combinations 31,700 165,499 197,199 Exchange differences 1,593 4,121 5,714 As at March 31, 2021 72,884 220,090 292,974 Accumulated amortization As at March 31, 2020 19,974 7,268 27,242 Amortization 10,242 19,886 30,128 Exchange differences 424 687 1,111 As at March 31, 2021 30,640 27,841 58,481 Net book value as at March 31, 2021 42,244 192,249 234,493 2020 Acquired Customer Total $ $ $ Cost As at March 31, 2019 17,971 2,663 20,634 Acquired through business combinations 22,265 49,314 71,579 Exchange differences (645) (1,507) (2,152) As at March 31, 2020 39,591 50,470 90,061 Accumulated amortization As at March 31, 2019 15,353 2,663 18,016 Amortization 4,621 4,605 9,226 As at March 31, 2020 19,974 7,268 27,242 Net book value as at March 31, 2020 19,617 43,202 62,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t>
        </is>
      </c>
      <c r="B1" s="2" t="inlineStr">
        <is>
          <t>12 Months Ended</t>
        </is>
      </c>
    </row>
    <row r="2">
      <c r="B2" s="2" t="inlineStr">
        <is>
          <t>Mar. 31, 2021</t>
        </is>
      </c>
    </row>
    <row r="3">
      <c r="A3" s="3" t="inlineStr">
        <is>
          <t>Intangible Assets Abstract [Abstract]</t>
        </is>
      </c>
    </row>
    <row r="4">
      <c r="A4" s="4" t="inlineStr">
        <is>
          <t>Goodwill</t>
        </is>
      </c>
      <c r="B4" s="4" t="inlineStr">
        <is>
          <t>GoodwillAs at March 31, 2020, the goodwill balance was $146,598 and increased to $971,939 as at March 31, 2021 due to an increase of $474,350 arising from the ShopKeep acquisition and $339,317 from the Upserve acquisition, and an exchange gain of $11,674. Impairment analysis The Company completed its annual impairment test of goodwill as of December 31, 2020 using a fair value less costs of disposal model. There were no indicators of impairment between December 31, 2020, the date on which the Company completed its annual impairment test of goodwill, and March 31, 2021. Tests performed on the Segment demonstrated no impairment of goodwill for the years ended March 31, 2021 and 2020. The following key assumptions were used to determine recoverable amounts for the impairment test performed during the year ended March 31, 2021: Pre-Tax Terminal Value Multiple Perpetual Growth Rate Assumptions 30 % 14 35 % Fair value is based on a discounted cash flow model involving several key assumptions that were used in the test for goodwill impairment. Adjusted EBITDA was determined as a valuation basis, measuring a five-year projection based on actual year-end amounts and management’s best estimates. A terminal value was calculated based on revenues, with a weighted average cost of capital reflecting the current market assessment being used. The cost of sale was assumed to be 2.5% of the fair value amount. The enterprise value (carrying amount) was compared with the fair value less cost of sale to test for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other long-term assets</t>
        </is>
      </c>
      <c r="B1" s="2" t="inlineStr">
        <is>
          <t>12 Months Ended</t>
        </is>
      </c>
    </row>
    <row r="2">
      <c r="B2" s="2" t="inlineStr">
        <is>
          <t>Mar. 31, 2021</t>
        </is>
      </c>
    </row>
    <row r="3">
      <c r="A3" s="3" t="inlineStr">
        <is>
          <t>Other Non Current Assets [Abstract]</t>
        </is>
      </c>
    </row>
    <row r="4">
      <c r="A4" s="4" t="inlineStr">
        <is>
          <t>Restricted cash and other long-term assets</t>
        </is>
      </c>
      <c r="B4" s="4" t="inlineStr">
        <is>
          <t xml:space="preserve">Restricted cash and other long-term assets 2021 2020 $ $ Restricted cash 1,325 7,703 Prepaid expenses and deposits 2,707 446 Commission asset 5,234 2,898 Other 2,238 702 Total restricted cash and other-long term assets 11,504 11,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Mar. 31, 2021</t>
        </is>
      </c>
    </row>
    <row r="3">
      <c r="A3" s="3" t="inlineStr">
        <is>
          <t>Borrowing costs [abstract]</t>
        </is>
      </c>
    </row>
    <row r="4">
      <c r="A4" s="4" t="inlineStr">
        <is>
          <t>Credit facility</t>
        </is>
      </c>
      <c r="B4" s="4" t="inlineStr">
        <is>
          <t>Credit facility The Company has credit facilities with the Canadian Imperial Bank of Commerce (“CIBC”), which include a $25,000 demand revolving operating credit facility (the “Revolver”) and a $50,000 stand-by acquisition term loan, $20,000 of which is uncommitted (the “Acquisition Facility”, and together with the Revolver, the “Credit Facilities”). The Revolver will be available for draw at any time during the term of the Credit Facilities. The Acquisition Facility was drawn for $30,000 in January 2020 for the acquisition of Lightspeed POS Germany GmbH (formerly known as Gastrofix GMBH) and will mature 60 months thereafter. The interest rate on the current Acquisition Facility is equal to LIBOR +3%. The financing costs related to the Credit Facilities are netted against the principal and are being amortized over the 60- month term. The Credit Facilities are subject to certain general and financial covenants, including the delivery of annual audited consolidated financial statements to the holders. The Credit Facilities are secured by all material assets of the Company. The Company was not in breach of any covenants as at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Mar. 31, 2021</t>
        </is>
      </c>
    </row>
    <row r="3">
      <c r="A3" s="3" t="inlineStr">
        <is>
          <t>Subclassifications of assets, liabilities and equities [abstract]</t>
        </is>
      </c>
    </row>
    <row r="4">
      <c r="A4" s="4" t="inlineStr">
        <is>
          <t>Other long-term liabilities</t>
        </is>
      </c>
      <c r="B4" s="4" t="inlineStr">
        <is>
          <t xml:space="preserve">Other long-term liabilities 2021 2020 $ $ Acquisition-related payables — 8,000 Accrued payroll taxes on stock-based compensation 3,154 198 Total other long-term liabilities 3,154 8,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Mar. 31, 2021</t>
        </is>
      </c>
    </row>
    <row r="3">
      <c r="A3" s="3" t="inlineStr">
        <is>
          <t>Disclosure Of Share Capital, Reserves And Other Equity Interest [Abstract]</t>
        </is>
      </c>
    </row>
    <row r="4">
      <c r="A4" s="4" t="inlineStr">
        <is>
          <t>Share capital</t>
        </is>
      </c>
      <c r="B4" s="4" t="inlineStr">
        <is>
          <t>Share capitalAs at March 31, 2021, the Company had 128,528,515 Common Shares issued and outstanding, unlimited shares authorized (2020 – 92,206,817). The Company’s authorized share capital consists of (i) an unlimited number of Subordinate Voting Shares and (ii) an unlimited number of preferred shares, issuable in series. Common Shares The Common Shares consist of Subordinate Voting Shares. The holders of outstanding Subordinate Voting Shares are entitled to one vote per share and are entitled to receive dividends at such times and in such amounts and form as the Board may from time to time determine, but subject to the rights of the holders of any preferred shares. Preferred Shares The preferred shares are issuable at any time and from time to time in one or more series. The Board is authorized to fix before issue the number of, the consideration per share of, the designation of, and the provisions attaching to, the preferred shares of each series, which may include voting rights, the whole subject to the issue of a certificate of amendment setting forth the designation and provisions attaching to the preferred shares or shares of the series. Fiscal 2021 Initial Public Offering on the New York Stock Exchange On September 15, 2020, the Company completed an initial public offering on the NYSE and issued 10,896,196 Subordinate Voting Shares for a total gross consideration of $332,334, including 896,196 Subordinate Voting Shares issued upon the partial exercise of the underwriters’ over-allotment option which accounted for total gross consideration of $27,334. Share issuance costs amounted to $18,044. A secondary sale of 2,142,808 Subordinate Voting Shares by certain shareholders was also made on the same day for gross consideration of $65,356, with the underwriting fees relating to their shares being paid by the selling shareholders. This secondary sale included the conversion of 238,456 Multiple Voting Shares into Subordinate Voting Shares. Automatic Conversion of Multiple Voting Shares The Company previously had Multiple Voting Shares issued and outstanding, but all such Multiple Voting Shares were automatically converted into Subordinate Voting Shares on a one-for-one basis on December 1, 2020 as a result of reaching the automatic conversion ownership threshold attached to the Multiple Voting Shares, all in accordance with their terms. As a result of such automatic conversion, the Subordinate Voting Shares are the Company’s only class of shares issued and outstanding, and they continue to carry one vote per share. Pursuant to the terms of the Company’s restated articles of incorporation, upon the automatic conversion of all of its issued and outstanding Multiple Voting Shares, the authorized and unissued Multiple Voting Shares as a class were automatically deleted entirely from the Company’s authorized capital, together with the rights, privileges, restrictions and conditions attaching thereto, such that as at March 31, 2021, the Company has only two classes of shares authorized for issuance, being the Subordinate Voting Shares and the preferred shares. New Issue and Secondary Offering On February 12, 2021, the Company completed a marketed public offering of Subordinate Voting Shares in the United States and Canada through the issuance of new shares and a sale of shares held by certain shareholders, including DHIDasilva Holdings Inc. (a company controlled by our founder and Chief Executive Officer) and certain members of management. The marketed public offering consisted of an aggregate of 9,660,000 Subordinate Voting Shares, including the exercise in full by the underwriters of their over-allotment option to purchase 1,260,000 additional Subordinate Voting Shares. A total of 8,860,000 Subordinate Voting Shares were issued from treasury for gross proceeds of $620,200 for the Company, with share issuance costs (including the underwriters' fee and other expenses related to the offering) for the Company amounting to $26,202. A sale of 800,000 Subordinate Voting Shares by DHIDasilva Holdings Inc. and certain members of management was also made on the same day for gross proceeds of $56,000, with the underwriting fees relating to their shares being paid by the selling shareholders. Fiscal 2020 On June 26, 2019, a warrant holder was issued 31,647 Subordinate Voting Shares as a result of its net exercise of 37,500 warrants at an exercise price per Subordinate Voting Share of $4.00. On August 12, 2019, another warrant holder was issued 54,604 Subordinate Voting Shares as a result of its net exercise of 61,403 warrants at an exercise price per Subordinate Voting Share of $4.07. On February 27, 2020, the Company completed a new issue and secondary offering ("Bought Deal Offering") on a bought deal basis of its Subordinate Voting Shares through the issuance of new shares and a secondary sale of shares by certain shareholders. The Bought Deal Offering consisted of an aggregate of 7,717,650 Subordinate Voting Shares, including the exercise in full by the underwriters of their over-allotment option to purchase 1,006,650 additional Subordinate Voting Shares. A total of 4,695,000 Subordinate Voting Shares were issued from treasury for gross consideration of $130,933 for the Company, with share issuance costs for the Company amounting to $5,595. A total of 3,022,650 Subordinate Voting Shares were sold by the selling shareholders for gross consideration of $84,295, with the underwriting fees relating to their shares being paid by the selling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Mar. 31, 2021</t>
        </is>
      </c>
    </row>
    <row r="3">
      <c r="A3" s="3" t="inlineStr">
        <is>
          <t>Subclassifications of assets, liabilities and equities [abstract]</t>
        </is>
      </c>
    </row>
    <row r="4">
      <c r="A4" s="4" t="inlineStr">
        <is>
          <t>Accounts payable, and accrued liabilities</t>
        </is>
      </c>
      <c r="B4" s="4" t="inlineStr">
        <is>
          <t xml:space="preserve">Accounts payable and accrued liabilities 2021 2020 $ $ Trade 22,085 12,325 Accrued compensation and benefits 20,409 9,528 Accrued payroll taxes on stock-based compensation 5,689 1,170 Acquisition-related payables 13,792 7,318 Other 3,077 469 Total accounts payable and accrued liabilities 65,052 30,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Mar. 31, 2021</t>
        </is>
      </c>
    </row>
    <row r="3">
      <c r="A3" s="3" t="inlineStr">
        <is>
          <t>Disclosure Of Income Tax [Abstract]</t>
        </is>
      </c>
    </row>
    <row r="4">
      <c r="A4" s="4" t="inlineStr">
        <is>
          <t>Income taxes</t>
        </is>
      </c>
      <c r="B4" s="4" t="inlineStr">
        <is>
          <t>Income taxes Income tax expense (recovery) includes the following components: 2021 2020 $ $ Current United States 33 44 Europe 140 16 Other (7) (11) 166 49 Deferred Canada (55) (957) United States (61) 77 Europe (3,883) (1,678) Australia (1,963) (632) Other 4 31 (5,958) (3,159) Total income tax recovery (5,792) (3,110) The income tax expense (recovery) reported, which includes foreign taxes, differs from the amount of the income tax expense (recovery) computed by applying Canadian Statutory rates as follows: 2021 2020 $ $ Income tax recovery at the statutory tax rate (34,486) (15,004) Impact of rate differential of foreign jurisdiction 1,570 386 Non-deductible stock-based compensation and related costs 9,257 2,049 Acquisition-related compensation and transaction costs 5,080 3,222 Other non-deductible expenses (credits) and non-taxable amounts 590 431 Changes in unrecognized benefits of deferred tax assets 11,403 3,797 Impact of foreign exchange and other 794 2,009 Total income tax recovery (5,792) (3,110) Deferred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2021 2020 Deferred tax assets $ $ Property and equipment 2,115 1,712 Intangible assets — 44 Non-capital losses carried forward 41,308 8,159 Lease liabilities 6,073 3,557 Deferred revenue 1,011 — Interest expenses carried forward 5,188 — Others 2,288 939 Total deferred tax assets 57,983 14,411 Deferred tax liabilities Property and equipment (54) (16) Intangible assets (50,476) (15,447) Lease right-of-use assets (5,000) (3,226) Other (3,639) (2,191) Total deferred tax liabilities (59,169) (20,880) Net deferred tax liabilities (1,186) (6,469) As presented on the consolidated balance sheets: Deferred tax assets 170 109 Deferred tax liabilities (1,356) (6,578) Net deferred tax liabilities (1,186) (6,469) 2021 Balance as at March 31, 2020 Charged Business Balance as at March 31, 2021 $ $ $ $ Deferred tax assets (liabilities) continuity Property and equipment 1,696 321 44 2,061 Intangible assets (15,403) 7,191 (42,264) (50,476) Lease liabilities 3,557 2,516 — 6,073 Lease right-of-use assets (3,226) (1,774) — (5,000) Non-capital losses carried forward 8,159 (1,290) 34,439 41,308 Deferred revenue — — 1,011 1,011 Interest expenses carried forward — 2,649 2,539 5,188 Other (1,252) (3,655) 3,556 (1,351) Net deferred tax liabilities (6,469) 5,958 (675) (1,186) 2020 Balance as at March 31, 2019 Charged Business Balance as at March 31, 2020 $ $ $ $ Deferred tax assets (liabilities) continuity Property and equipment 926 778 (8) 1,696 Intangible assets (546) 2,461 (17,318) (15,403) Lease liabilities — 2,901 656 3,557 Lease right-of-use assets — (2,587) (639) (3,226) Non-capital losses carried forward 11 1,280 6,868 8,159 Other (911) (1,674) 1,333 (1,252) Net deferred tax liabilities (520) 3,159 (9,108) (6,469) The Company has accumulated other deductible temporary differences of $13,272 (2020 – $2,960) for Canadian tax purposes for which no deferred tax asset is recognized. The Company has accumulated research and development expenditures of $13,508 (2020 – $12,167) for Canadian federal income tax purposes. These expenditures are available to reduce future taxable income and have an unlimited carryforward period. 2021 2020 Year in which the losses begin to expire $ $ Non-capital loss carryforwards Canada 65,452 62,810 2034 Belgium 40,383 31,100 No expiry Netherlands 31,105 20,410 2024 United States 209,422 120 2028 Germany 21,219 15,814 No expiry Switzerland 13,042 8,085 2022 Australia 5,367 1,901 No expiry Total non-capital loss carryforwards 385,990 140,240 The tax benefits of non-capital losses in Canada (with the exception of $2,607 of non-capital losses in Chronogolf), Belgium and Netherlands have not been recognized. There was no change in statutory tax rate for the fiscal year ended March 31, 2021. Government assistance The Company incurred research and development expenditures and e-business development expenses which are eligible for tax credits. The tax credits recorded are based on management’s estimate of amounts expected to be recovered and are subject to audit by the taxation authorities and, accordingly, these amounts may vary. For the fiscal year ended March 31, 2021, the Company recorded a Canadian provision for refundable tax credits of $3,146 (2020 – $2,961). This amount has been recorded as a reduction of research and development and e‑business development expenditures for the year. As at March 31, 2021, the Company has available Canadian federal non-refundable investment tax credits of $2,230 (2020 – $1,924) related to research and development expenditures which may be used to reduce Canadian federal and provincial income taxes payable in future years. These non-refundable investment tax credits begin to expire in 2033. The Company also has a non-refundable e-business tax credit of $2,857 (2020 – $1,844) expiring on various dates starting in 2035. The benefits of these non-refundable investment tax credits have not been recognized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Mar. 31, 2021</t>
        </is>
      </c>
    </row>
    <row r="3">
      <c r="A3" s="3" t="inlineStr">
        <is>
          <t>Disclosure Of Commitments [Abstract]</t>
        </is>
      </c>
    </row>
    <row r="4">
      <c r="A4" s="4" t="inlineStr">
        <is>
          <t>Commitments</t>
        </is>
      </c>
      <c r="B4" s="4" t="inlineStr">
        <is>
          <t>Commitments Obligations under leases Refer to note 14 for the maturity analysis of lease liabilities as at March 31, 2021. In addition to the obligations under lease liabilities, the Company is subject to short term leases, variable lease payments and leases not yet commenced to which the lessee is committed. The total amount of these payments over the next five years, as at March 31, 2021, is $9,962. Commitments In addition to the obligations under leases, the Company is subject to various non-cancelable service agreements with minimum spend commitments. The amount of the minimum fixed and determinable portion of the unconditional purchase obligations over the next five years, as at March 31, 2021, is $22,9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Mar. 31, 2021</t>
        </is>
      </c>
      <c r="C2" s="2" t="inlineStr">
        <is>
          <t>Mar. 31, 2020</t>
        </is>
      </c>
    </row>
    <row r="3">
      <c r="A3" s="3" t="inlineStr">
        <is>
          <t>Profit or loss [abstract]</t>
        </is>
      </c>
    </row>
    <row r="4">
      <c r="A4" s="4" t="inlineStr">
        <is>
          <t>Revenues</t>
        </is>
      </c>
      <c r="B4" s="6" t="n">
        <v>221728</v>
      </c>
      <c r="C4" s="6" t="n">
        <v>120637</v>
      </c>
    </row>
    <row r="5">
      <c r="A5" s="4" t="inlineStr">
        <is>
          <t>Direct cost of revenues</t>
        </is>
      </c>
      <c r="B5" s="5" t="n">
        <v>94427</v>
      </c>
      <c r="C5" s="5" t="n">
        <v>39668</v>
      </c>
    </row>
    <row r="6">
      <c r="A6" s="4" t="inlineStr">
        <is>
          <t>Gross profit</t>
        </is>
      </c>
      <c r="B6" s="5" t="n">
        <v>127301</v>
      </c>
      <c r="C6" s="5" t="n">
        <v>80969</v>
      </c>
    </row>
    <row r="7">
      <c r="A7" s="3" t="inlineStr">
        <is>
          <t>Operating expenses</t>
        </is>
      </c>
    </row>
    <row r="8">
      <c r="A8" s="4" t="inlineStr">
        <is>
          <t>General and administrative</t>
        </is>
      </c>
      <c r="B8" s="5" t="n">
        <v>53035</v>
      </c>
      <c r="C8" s="5" t="n">
        <v>21345</v>
      </c>
    </row>
    <row r="9">
      <c r="A9" s="4" t="inlineStr">
        <is>
          <t>Research and development</t>
        </is>
      </c>
      <c r="B9" s="5" t="n">
        <v>54787</v>
      </c>
      <c r="C9" s="5" t="n">
        <v>32750</v>
      </c>
    </row>
    <row r="10">
      <c r="A10" s="4" t="inlineStr">
        <is>
          <t>Sales and marketing</t>
        </is>
      </c>
      <c r="B10" s="5" t="n">
        <v>97048</v>
      </c>
      <c r="C10" s="5" t="n">
        <v>61122</v>
      </c>
    </row>
    <row r="11">
      <c r="A11" s="4" t="inlineStr">
        <is>
          <t>Depreciation of property and equipment</t>
        </is>
      </c>
      <c r="B11" s="5" t="n">
        <v>2479</v>
      </c>
      <c r="C11" s="5" t="n">
        <v>1749</v>
      </c>
    </row>
    <row r="12">
      <c r="A12" s="4" t="inlineStr">
        <is>
          <t>Depreciation of right-of-use assets</t>
        </is>
      </c>
      <c r="B12" s="5" t="n">
        <v>3876</v>
      </c>
      <c r="C12" s="5" t="n">
        <v>2492</v>
      </c>
    </row>
    <row r="13">
      <c r="A13" s="4" t="inlineStr">
        <is>
          <t>Foreign exchange loss (gain)</t>
        </is>
      </c>
      <c r="B13" s="5" t="n">
        <v>2098</v>
      </c>
      <c r="C13" s="5" t="n">
        <v>-395</v>
      </c>
    </row>
    <row r="14">
      <c r="A14" s="4" t="inlineStr">
        <is>
          <t>Acquisition-related compensation</t>
        </is>
      </c>
      <c r="B14" s="5" t="n">
        <v>11807</v>
      </c>
      <c r="C14" s="5" t="n">
        <v>11087</v>
      </c>
    </row>
    <row r="15">
      <c r="A15" s="4" t="inlineStr">
        <is>
          <t>Amortization of intangible assets</t>
        </is>
      </c>
      <c r="B15" s="5" t="n">
        <v>30128</v>
      </c>
      <c r="C15" s="5" t="n">
        <v>9226</v>
      </c>
    </row>
    <row r="16">
      <c r="A16" s="4" t="inlineStr">
        <is>
          <t>Restructuring</t>
        </is>
      </c>
      <c r="B16" s="5" t="n">
        <v>1760</v>
      </c>
      <c r="C16" s="5" t="n">
        <v>0</v>
      </c>
    </row>
    <row r="17">
      <c r="A17" s="4" t="inlineStr">
        <is>
          <t>Total operating expenses</t>
        </is>
      </c>
      <c r="B17" s="5" t="n">
        <v>257018</v>
      </c>
      <c r="C17" s="5" t="n">
        <v>139376</v>
      </c>
    </row>
    <row r="18">
      <c r="A18" s="4" t="inlineStr">
        <is>
          <t>Operating loss</t>
        </is>
      </c>
      <c r="B18" s="5" t="n">
        <v>-129717</v>
      </c>
      <c r="C18" s="5" t="n">
        <v>-58407</v>
      </c>
    </row>
    <row r="19">
      <c r="A19" s="4" t="inlineStr">
        <is>
          <t>Net interest income (expense)</t>
        </is>
      </c>
      <c r="B19" s="5" t="n">
        <v>-353</v>
      </c>
      <c r="C19" s="5" t="n">
        <v>1766</v>
      </c>
    </row>
    <row r="20">
      <c r="A20" s="4" t="inlineStr">
        <is>
          <t>Loss before income taxes</t>
        </is>
      </c>
      <c r="B20" s="5" t="n">
        <v>-130070</v>
      </c>
      <c r="C20" s="5" t="n">
        <v>-56641</v>
      </c>
    </row>
    <row r="21">
      <c r="A21" s="3" t="inlineStr">
        <is>
          <t>Income tax expense (recovery)</t>
        </is>
      </c>
    </row>
    <row r="22">
      <c r="A22" s="4" t="inlineStr">
        <is>
          <t>Current</t>
        </is>
      </c>
      <c r="B22" s="5" t="n">
        <v>166</v>
      </c>
      <c r="C22" s="5" t="n">
        <v>49</v>
      </c>
    </row>
    <row r="23">
      <c r="A23" s="4" t="inlineStr">
        <is>
          <t>Deferred</t>
        </is>
      </c>
      <c r="B23" s="5" t="n">
        <v>-5958</v>
      </c>
      <c r="C23" s="5" t="n">
        <v>-3159</v>
      </c>
    </row>
    <row r="24">
      <c r="A24" s="4" t="inlineStr">
        <is>
          <t>Total income tax recovery</t>
        </is>
      </c>
      <c r="B24" s="5" t="n">
        <v>-5792</v>
      </c>
      <c r="C24" s="5" t="n">
        <v>-3110</v>
      </c>
    </row>
    <row r="25">
      <c r="A25" s="4" t="inlineStr">
        <is>
          <t>Net loss</t>
        </is>
      </c>
      <c r="B25" s="5" t="n">
        <v>-124278</v>
      </c>
      <c r="C25" s="5" t="n">
        <v>-53531</v>
      </c>
    </row>
    <row r="26">
      <c r="A26" s="3" t="inlineStr">
        <is>
          <t>Other comprehensive income (loss)</t>
        </is>
      </c>
    </row>
    <row r="27">
      <c r="A27" s="4" t="inlineStr">
        <is>
          <t>Foreign currency differences on translation of foreign operations</t>
        </is>
      </c>
      <c r="B27" s="5" t="n">
        <v>15986</v>
      </c>
      <c r="C27" s="5" t="n">
        <v>-6271</v>
      </c>
    </row>
    <row r="28">
      <c r="A28" s="4" t="inlineStr">
        <is>
          <t>Total comprehensive loss</t>
        </is>
      </c>
      <c r="B28" s="6" t="n">
        <v>-108292</v>
      </c>
      <c r="C28" s="6" t="n">
        <v>-59802</v>
      </c>
    </row>
    <row r="29">
      <c r="A29" s="4" t="inlineStr">
        <is>
          <t>Basic net loss per share (in USD per share)</t>
        </is>
      </c>
      <c r="B29" s="7" t="n">
        <v>-1.18</v>
      </c>
      <c r="C29" s="7" t="n">
        <v>-0.62</v>
      </c>
    </row>
    <row r="30">
      <c r="A30" s="4" t="inlineStr">
        <is>
          <t>Diluted net loss per share (in USD per share)</t>
        </is>
      </c>
      <c r="B30" s="7" t="n">
        <v>-1.18</v>
      </c>
      <c r="C30" s="7" t="n">
        <v>-0.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Provisions</t>
        </is>
      </c>
      <c r="B1" s="2" t="inlineStr">
        <is>
          <t>12 Months Ended</t>
        </is>
      </c>
    </row>
    <row r="2">
      <c r="B2" s="2" t="inlineStr">
        <is>
          <t>Mar. 31, 2021</t>
        </is>
      </c>
    </row>
    <row r="3">
      <c r="A3" s="3" t="inlineStr">
        <is>
          <t>Subclassifications of assets, liabilities and equities [abstract]</t>
        </is>
      </c>
    </row>
    <row r="4">
      <c r="A4" s="4" t="inlineStr">
        <is>
          <t>Contingencies and Provisions</t>
        </is>
      </c>
      <c r="B4" s="4" t="inlineStr">
        <is>
          <t>Contingencies and Provisions The Company is in receipt of a claim of alleged infringement of intellectual property. The Company believes that the claim is without merit and no accrual has been made. The Company is involved in other litigation and claims in the normal course of business. Management is of the opinion that any resulting provisions and ultimate settlements would not materially affect the financial position and operating results of the Company. R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t>
        </is>
      </c>
      <c r="B1" s="2" t="inlineStr">
        <is>
          <t>12 Months Ended</t>
        </is>
      </c>
    </row>
    <row r="2">
      <c r="B2" s="2" t="inlineStr">
        <is>
          <t>Mar. 31, 2021</t>
        </is>
      </c>
    </row>
    <row r="3">
      <c r="A3" s="3" t="inlineStr">
        <is>
          <t>Disclosure Of Share Based Payment Arrangements [Abstract]</t>
        </is>
      </c>
    </row>
    <row r="4">
      <c r="A4" s="4" t="inlineStr">
        <is>
          <t>Stock-based compensation</t>
        </is>
      </c>
      <c r="B4" s="4" t="inlineStr">
        <is>
          <t xml:space="preserve">Stock-based compensation (numbers of shares and awards are presented in per share and per award amounts) In 2012, the Company established the 2012 option plan (which was amended in 2015, 2019 and 2021) (the “2012 Legacy Option Plan”). In 2016, in connection with the grant of options to two senior executives of the Company, the Company established the 2016 option plan (which was amended in 2019) (the “2016 Legacy Option Plan” and, together with the 2012 Legacy Option Plan, the “Legacy Option Plans”). Employee stock option grants under the Legacy Option Plans generally vest as to 25% a year annually over four years and have a term of seven years. In connection with the Company's initial public offering in Canada (the "IPO"), the Legacy Option Plans were amended such that outstanding options granted thereunder are exercisable for Subordinate Voting Shares and no further awards can be made under the Legacy Option Plans. In connection with the IPO, an omnibus incentive plan (as amended, the “Omnibus Incentive Plan”) was adopted. The Omnibus Incentive Plan was amended and restated in November 2019 to give effect to certain housekeeping amendments. The Omnibus Incentive Plan was amended and restated in September 2020 to convert such plan from a "fixed plan" to a "rolling plan", whereby the maximum number of Subordinate Voting Shares of the Company which may be reserved and set aside for issuance under such plan and the Legacy Option Plans were changed from a fixed number of Subordinate Voting Shares to a maximum aggregate number of Subordinate Voting Shares equal to 15% of all Subordinate Voting Shares issued and outstanding from time to time on a non-diluted basis (the "Amended and Restated Omnibus Incentive Plan"). On that basis, as at March 31, 2021, the maximum number of Subordinate Voting Shares available under the Amended and Restated Omnibus Plan and the Legacy Option Plans was 19,279,277. In February 2021, the Amended and Restated Omnibus Incentive Plan was updated to amend certain definitions. The Amended and Restated Omnibus Incentive Plan allows the Board to grant long-term equity-based awards to eligible participants in the form of stock options, RSUs, DSUs, and PSUs. All options granted under the Amended and Restated Omnibus Incentive Plan have an exercise price determined and approved by the Board at the time of grant, which cannot be less than the market price of a Common Share on the date of the grant. Employee stock options under the Amended and Restated Omnibus Incentive Plan generally vest as to 25% on the first anniversary of the grant date and then monthly thereafter for 36 months until fully vested, are granted with a term of seven years and settled via the issuance of new shares upon exercise. A portion of stock option grants under the Amended and Restated Omnibus Incentive Plan vest as to 20% on the first anniversary, 25% on the second and third anniversaries and 30% on the fourth anniversary of the grant date. Each RSU, DSU and PSU evidences the right to receive one Subordinate Voting Share (issued from treasury or purchased on the open market), cash based on the value of a Common Share or a combination thereof at some future time. RSUs under the Amended and Restated Omnibus Incentive Plan generally vest as to 30% on the first anniversary of the grant date and in eight equal quarterly tranches thereafter until fully vested. PSU vesting is conditional on the attainment of specified performance metrics determined by the Board. RSUs and PSUs must be settled before the date that is three years after the last day of the calendar year in which the performance of services for which the RSUs or PSUs were granted, occurred. DSUs generally vest on the grant date and must be settled after the termination date of the holder, but prior to the last day of the calendar year following such termination date. Each of RSUs, DSUs and PSUs may be settled via the issuance of shares, cash or a combination thereof at the discretion of the Board. In connection with the acquisition of ShopKeep, the Company assumed the ShopKeep Plan. The assumed options were converted based on the option exchange ratio calculated in accordance with the definitive merger agreement into options to purchase the Company's Subordinate Voting Shares with corresponding adjustments made to (i) the number of shares issuable upon exercise of each assumed option and (ii) the exercise price of each such assumed option. A total of 1,226,214 Subordinate Voting Shares were reserved under the ShopKeep Plan. Immediately prior to the acquisition of ShopKeep, the ShopKeep Plan was amended such that outstanding options granted thereunder are exercisable for Subordinate Voting Shares and no further awards can be made under the ShopKeep Plan. The Company has also made grants of stock options and RSUs without shareholder approval in compliance with an allowance under the rules of the Toronto Stock Exchange as inducements for executive officers to enter into contracts of full-time employment with the Company. The terms of such grants generally align with the terms governing grants of comparable awards under the Amended and Restated Omnibus Incentive Plan, though a separate share reserve is maintained for issuance in connection with the exercise or settlement of such awards. The stock option activity and the weighted average exercise price are summarized as follows: 2021 2020 Number of options Weighted average exercise price Number of options Weighted average exercise price $ $ Outstanding – Beginning of year* 7,557,574 15.38 5,986,234 4.40 Granted 2,183,108 41.55 3,476,465 25.13 Assumed through business combination 1,226,214 6.40 — — Exercised (2,951,034) 7.12 (1,469,127) 2.41 Forfeited (1,219,823) 22.48 (429,266) 10.49 Expired — — (6,732) 18.76 Outstanding – End of year 6,796,039 24.48 7,557,574 13.96 Exercisable – End of year 1,523,685 17.40 1,651,692 4.00 *the 2021 beginning of year weighted average exercise price was adjusted from the prior year closing weighted average exercise price to account for this year's foreign exchange rate 2021 2021 2021 RSU DSU PSU Number Weighted Number Weighted Number Weighted $ $ $ Outstanding – Beginning of year 117,769 24.67 7,109 25.66 84,326 24.75 Granted 989,384 45.73 7,642 27.64 66,038 25.09 Released (36,515) 32.17 — — (51,094) 24.97 Forfeited (130,805) 36.30 — — (24,088) 24.75 Outstanding – End of year 939,833 44.93 14,751 26.68 75,182 24.90 The RSU, DSU and PSU activity and the weighted average grant date fair values as at March 31, 2020 are summarized as follows: 2020 2020 2020 RSU DSU PSU Number Weighted Number Weighted Number Weighted $ $ $ Outstanding – Beginning of year — — — — — — Granted 124,162 24.64 7,109 25.66 84,326 24.75 Released (1,176) 24.11 — — — — Forfeited (5,217) 24.11 — — — — Outstanding – End of year 117,769 24.67 7,109 25.66 84,326 24.75 The fair value of stock options granted to employees was estimated at the dates of grant using the Black-Scholes option-pricing model with the following weighted average assumptions: 2021 2020 Expected volatility 45.55 % 40.81 % Risk-free interest rate 0.38 % 1.27 % Expected option life 4.27 years 4.57 years Expected dividend yield 0 % 0 % Forfeiture rate 28.51 % 25.46 % The fair value of stock options, RSUs, DSUs and PSUs granted in 2021 amounted to $79,581 (2020 – $37,689). The initial aggregate fair value of options, RSUs and PSUs forfeited in the fiscal year ended March 31, 2021 amounted to $13,053 (2020 – $1,901). For the fiscal year ended March 31, 2021, stock-based compensation expense of $32,739 (2020 – $8,870) was recorded in the consolidated statements of loss and comprehensive loss with a corresponding credit to additional paid-in capital. An expense of $1,120 was also booked to account for the stock-based compensation impact from replacement awards issued in connection with the ShopKeep acquisition. As at March 31, 2021, the total remaining unrecognized stock-based compensation expense amounted to $45,365 (2020 – $16,956), which will be amortized over the weighted average remaining requisite service period of 1.44 years (2020 – 1.73 years). The following table summarizes information with respect to stock options outstanding and stock options exercisable as at March 31, 2021: Options outstanding Options exercisable Exercise Number Weighted Weighted Number Weighted Weighted $ $ $ 0.30 to 4.86 1,551,131 4.51 3.95 419,063 3.94 3.09 4.87 to 24.52 1,334,262 5.35 14.22 472,154 5.36 14.77 24.53 to 26.73 1,424,350 5.92 25.82 308,005 5.83 25.53 26.74 to 33.52 1,308,231 5.95 29.54 179,099 5.87 28.73 33.53 to 72.94 1,178,065 6.30 55.88 145,364 5.47 35.96 Total 6,796,039 5.56 24.48 1,523,685 5.13 17.40 The following table summarizes information with respect to stock options outstanding stock options exercisable as at March 31, 2020: Options outstanding Options exercisable Exercise Number Weighted Weighted Number Weighted Weighted $ $ $ 0.26 to 4.36 975,676 2.87 2.54 846,113 2.72 2.43 4.37 to 4.86 1,879,975 4.98 4.72 483,930 4.90 4.72 4.87 to 16.45 1,328,382 5.58 6.85 321,649 5.60 7.05 16.46 to 23.73 1,261,995 6.41 21.96 — 0.00 — 23.74 to 30.71 2,111,546 6.71 27.17 — 0.00 — Total 7,557,574 5.54 13.96 1,651,692 3.92 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Abstract]</t>
        </is>
      </c>
    </row>
    <row r="4">
      <c r="A4" s="4" t="inlineStr">
        <is>
          <t>Related party transactions</t>
        </is>
      </c>
      <c r="B4" s="4" t="inlineStr">
        <is>
          <t xml:space="preserve">Related party transactions Key management personnel includes the C-Level executives, and other Executive Vice-Presidents. Other related parties include close family members of the key management personnel and entities controlled by the key management personnel. The executive compensation expense to the top five key management personnel is as follows: 2021 2020 $ $ Short-term employee benefits and other benefits 1,732 1,389 Stock-based payments 4,200 2,812 Total compensation paid to key management personnel 5,932 4,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1</t>
        </is>
      </c>
    </row>
    <row r="3">
      <c r="A3" s="3" t="inlineStr">
        <is>
          <t>Disclosure of detailed information about financial instruments [abstract]</t>
        </is>
      </c>
    </row>
    <row r="4">
      <c r="A4" s="4" t="inlineStr">
        <is>
          <t>Financial instruments</t>
        </is>
      </c>
      <c r="B4" s="4" t="inlineStr">
        <is>
          <t>Financial instruments Fair value The Company measures the fair value of its financial assets and financial liabilities using a fair value hierarchy. A financial instrument’s classification within the fair value hierarchy is based upon the lowest level of input that is significant to the fair value measurement. Three levels of inputs may be used to measure fair value. The different levels of the fair value hierarchy are defined as follows: Level 1: Quoted prices (unadjusted) in active markets for identical assets or liabilities; Level 2: Inputs other than quoted prices included within Level 1 that are observable for the asset or liability, either directly or indirectly; and Level 3: Unobservable inputs for the asset or liability. The Company estimated the fair value of its financial instruments as described below. The fair value of cash and cash equivalents, restricted cash, trade receivables, merchant cash advances, trade accounts payable, accrued compensation and benefits, and other accruals is considered to be equal to their respective carrying values due to their short-term maturities. The fair value of contingent consideration and other long-term liabilities approximates their carrying value as at March 31, 2021 and 2020. As at March 31, 2021 and 2020, financial instruments measured at fair value in the consolidated balance sheets were as follows: 2021 2020 Fair value hierarchy Carrying amount Fair value Fair value hierarchy Carrying amount Fair value $ $ $ $ Cash and cash equivalents Level 1 807,150 807,150 Level 1 210,969 210,969 Restricted cash Level 1 9,074 9,074 Level 1 9,532 9,532 Merchant cash advances Level 3 2,309 2,309 — — — Contingent consideration Level 3 0 0 Level 3 0 0 Recurring fair value measurements Contingent consideration On January 7, 2020, the Company acquired Lightspeed POS Germany GmbH (formerly known as Gastrofix GMBH), a cloud-based POS hospitality software provider in Germany. The amount included in the purchase price related to the estimated fair value of contingent consideration was nil. The contingent consideration was valued by the Company using a discounted cash flow model under the income approach, and is calculated based on estimates of future revenue performance. The maximum potential contingent consideration payout was $10,030 over the two years following the acquisition. The fair value of the contingent consideration, if above nil, is presented as a component of accounts payable and accrued liabilities as well as other long-term liabilities on the consolidated balance sheets. The change in the fair value of the contingent consideration, if any, is recognized within general and administrative expenses in the consolidated statements of loss and comprehensive loss. As at March 31, 2021, there was no change in the estimated contingent consideration from the time of the acquisition. Credit and concentration risk Generally, the carrying amount on the consolidated balance sheet of the Company’s financial assets exposed to credit risk, net of any applicable provisions for losses, represents the maximum amount exposed to credit risk. The Company’s credit risk is primarily attributable to its cash and cash equivalents and trade receivables. The Company does not require a guarantee from its customers. Credit risk with respect to cash and cash equivalents is managed by maintaining balances only with high credit quality financial institutions. Due to the Company’s diverse customer base, there is no particular concentration of credit risk related to the Company’s trade receivables. Moreover, trade receivable balances are managed and analyzed on an ongoing basis to ensure loss allowances are established and maintained at an appropriate amount. The Company maintains a loss allowance for a portion of trade receivables when collection becomes doubtful on the basis described in note 3. As described in that note, the ECL includes forward-looking factors specific to the debtors and the economic environment. The maximum exposure to credit risk at the reporting date is the carrying value of each class of receivables mentioned above. The Company does not hold any collateral as security. Potential effects from the COVID-19 pandemic on the Company's credit risk have been considered and have resulted in increases to its allowances for ECLs in the fiscal year ended 2021. The Company continues its assessment given the uncertainty of COVID-19's global impact. The loss allowance as at March 31, 2021 and 2020 was determined as follows: 2021 Not 0–30 30–60 60–90 90–180 180+ Expected loss rate 3 % 14 % 41 % 55 % 63 % 67 % Gross carrying amount 9,328 1,087 917 231 1,156 2,758 Loss allowance 280 152 376 127 728 1,856 2020 Not 0–30 30–60 60–90 90–180 180+ Expected loss rate 4 % 17 % 45 % 63 % 74 % 83 % Gross carrying amount 2,147 2,264 494 476 591 1,749 Loss allowance 86 385 222 300 437 1,448 Changes in the loss allowance were as follows: 2021 2020 $ $ Balance, beginning of year 2,878 1,703 Increase 2,777 2,234 Write-offs (2,136) (1,059) Balance, end of year 3,519 2,878 The details of the Company’s trade receivables are as follows: 2021 2020 $ $ Not past due 9,328 2,147 Past due less than 90 days 2,235 3,234 Past due more than 90 days 3,914 2,340 Total 15,477 7,721 Loss allowance (3,519) (2,878) Balance – End of year 11,958 4,843 Liquidity risk The Company is exposed to the risk of being unable to honour its financial commitments by the deadlines set, under the terms of such commitments and at a reasonable price. The Company manages its liquidity risk by forecasting cash flows from operations and anticipated investing and financing activities. As at March 31, 2021 and 2020, the maturity analysis of financial liabilities represented the following: 2021 &lt;1 1 to 3 4 to 5 &gt;5 Total $ $ $ $ $ Accounts payable and accrued liabilities 65,052 — — — 65,052 Other long-term liabilities — 3,154 — — 3,154 Long-term debt — — 30,000 — 30,000 2020 &lt;1 1 to 3 4 to 5 &gt;5 Total $ $ $ $ $ Accounts payable and accrued liabilities 30,810 — — — 30,810 Other long-term liabilities — 8,198 — — 8,198 Long-term debt — — 30,000 — 30,000 For the maturity analysis of lease liabilities, see note 14 and for commitments, see note 24. The Company has $807,150 of cash and cash equivalents as well as $25,000 available under the Revolver as at March 31, 2021, demonstrating its liquidity and its ability to cover upcoming financial liabilities. Currency risk The Company is exposed to currency risk due to financial instruments denominated in foreign currencies. The following table provides a summary of the Company’s exposure to the Canadian dollar, the Euro, the British pound sterling, the Australian dollar and the Swiss Franc, expressed in US dollars: 2021 CAD EUR GBP AUD CHF Other Total $ $ $ $ $ $ $ Cash and cash equivalents and restricted cash 3,141 15,913 470 958 1,281 368 22,131 Trade and other receivables 5,122 2,740 469 793 694 336 10,154 Accounts payable and accrued liabilities (13,729) (18,898) (2,154) (4,529) (750) (560) (40,620) Other long-term liabilities (1,816) (622) (309) (239) (36) (42) (3,064) Lease liabilities (14,102) (3,214) (842) (646) (517) — (19,321) Net financial position exposure (21,384) (4,081) (2,366) (3,663) 672 102 (30,720) 2020 CAD EUR GBP AUD CHF Other Total $ $ $ $ $ $ $ Cash and cash equivalents and restricted cash 16,992 14,073 379 569 685 — 32,698 Trade and other receivables 323 3,020 246 441 77 — 4,107 Accounts payable and accrued liabilities (10,583) (10,230) (490) (3,785) (481) — (25,569) Other long-term liabilities — (7,408) — (702) — — (8,110) Lease liabilities (10,523) (4,399) (347) (781) (721) — (16,771) Net financial position exposure (3,791) (4,944) (212) (4,258) (440) — (13,645) The table below shows the immediate increase/(decrease) in net loss before tax of a 1% strengthening in the average exchange rate of significant currencies to which the Company has transaction exposure as at March 31, 2021 and 2020. The sensitivity associated with a 1% weakening of a particular currency would be equal and opposite. This assumes that each currency moves in isolation. CAD EUR GBP AUD CHF Other $ $ $ $ $ $ 2021 (590) (84) 20 (20) (10) (8) 2020 (533) (53) (2) (23) (8) — The Company does not enter into arrangements to hedge its currency risk exposure. Interest rate risk Interest rate risk is the risk that changes in interest rates will have a negative impact on earnings and cash flow. Certain of the Company’s cash earns interest. The Company’s trade receivables, accounts payable and accrued liabilities and lease liabilities do not bear interest. Our exposure to interest rate risk is related to our Acquisition Facility. The Company is not exposed to material interest rate risk. Share price risk Accrued payroll taxes on stock-based compensation (social costs) are payroll taxes associated with stock-based compensation that the Company is subject to in various countries in which we operate. Social costs are accrued at each reporting period based on the number of vested stock options and awards outstanding, the exercise price, and the Company’s share price. Changes in the accrual are recognized in direct cost of revenues and operating expenses. An increase in share price will increase the accrued expense for social costs, and a decrease in share price will result in a decrease in the accrual recorded for social costs expense, all other things being equal, including the number of vested stock options and exercise price remaining constant. Based on the outstanding stock-based payment awards at March 31, 2021, the impact on the accrual for social costs of an increase or decrease in the Company’s share price of 10% would result in a change of $1,044 as at March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t>
        </is>
      </c>
      <c r="B1" s="2" t="inlineStr">
        <is>
          <t>12 Months Ended</t>
        </is>
      </c>
    </row>
    <row r="2">
      <c r="B2" s="2" t="inlineStr">
        <is>
          <t>Mar. 31, 2021</t>
        </is>
      </c>
    </row>
    <row r="3">
      <c r="A3" s="3" t="inlineStr">
        <is>
          <t>Disclosure of objectives, policies and processes for managing capital [abstract]</t>
        </is>
      </c>
    </row>
    <row r="4">
      <c r="A4" s="4" t="inlineStr">
        <is>
          <t>Capital risk management</t>
        </is>
      </c>
      <c r="B4" s="4" t="inlineStr">
        <is>
          <t>Capital risk management The general objectives of the Company to manage its capital reside in the preservation of the Company’s ability to continue operating, in providing benefits to its stakeholders and in providing an adequate return on investment to its shareholders by selling its services at a price commensurate with the level of operating risk assumed by the Company. The Company thus determines the total amount of capital required consistent with risk levels. This capital structure is adjusted on a timely basis depending on changes in the economic environment and in the risks of the underlying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information</t>
        </is>
      </c>
      <c r="B1" s="2" t="inlineStr">
        <is>
          <t>12 Months Ended</t>
        </is>
      </c>
    </row>
    <row r="2">
      <c r="B2" s="2" t="inlineStr">
        <is>
          <t>Mar. 31, 2021</t>
        </is>
      </c>
    </row>
    <row r="3">
      <c r="A3" s="3" t="inlineStr">
        <is>
          <t>Operating Segments [Abstract]</t>
        </is>
      </c>
    </row>
    <row r="4">
      <c r="A4" s="4" t="inlineStr">
        <is>
          <t>Geographic information</t>
        </is>
      </c>
      <c r="B4" s="4" t="inlineStr">
        <is>
          <t xml:space="preserve">Geographic information The geographic segmentation of the Company’s assets is as follows: 2021 2020 Property Right-of-use assets Intangible Goodwill Property Right-of-use assets Intangible Goodwill $ $ $ $ $ $ $ $ Canada 5,536 10,266 3,563 971,939 5,634 10,084 6,138 146,598 United States 1,083 6,225 184,797 — 58 74 256 — Germany 312 1,624 25,711 — 215 735 31,614 — Australia 157 547 11,437 — 192 751 12,488 — Other 1,254 2,544 8,985 — 1,890 4,313 12,323 — Geographic sales based on customer location are detailed as follows: 2021 2020 $ $ United States 140,856 67,814 Canada 17,636 12,685 Netherlands 15,080 12,716 Australia 13,627 5,489 Other 34,529 21,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On April 16, 2021, the Company acquired all of the outstanding shares of Vend Limited ("Vend"), a cloud-based retail management software company based in Auckland, New Zealand. The fair value of consideration transferred of $368,079 consisted of $187,993 cash paid on the closing date, net of cash acquired, and 2,692,277 Common Shares, at a fair value of $66.89 per share at the closing date, which is based on the quoted price of the Common Shares on the NYSE on the closing date. Additional cash may be paid by (or returned to) the Company due to a post-closing working capital adjustment. The assessment of the purchase price and the accounting for this acquisition has not yet been finalized and certain IFRS 3 disclosures have not been included due to the timing of the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Disclosure Of Significant Accounting Policies [Abstract]</t>
        </is>
      </c>
    </row>
    <row r="4">
      <c r="A4" s="4" t="inlineStr">
        <is>
          <t>Basis of presentation and consolidation</t>
        </is>
      </c>
      <c r="B4" s="4" t="inlineStr">
        <is>
          <t>Basis of presentation and consolidation These consolidated financial statements have been prepared in accordance with International Financial Reporting Standards (IFRS) as issued by the International Accounting Standards Board (IASB) and were approved for issue by the Board of Directors (the "Board") of the Company on May 20, 2021. The consolidated financial statements have been prepared on a historical cost basis, except for our lease liabilities which are measured at present value and certain financial assets and liabilities, which have been measured at fair value as described below. The consolidated financial statements provide comparative information in respect of the previous period. Certain comparative figures have been reclassified in order to conform to the current period presentation. The consolidated financial statements include the accounts of Lightspeed and its wholly-owned subsidiaries, Lightspeed POS USA Inc., Lightspeed POS Belgium BV, Lightspeed POS UK Ltd., Lightspeed Netherlands BV, Lightspeed Payments USA Inc., ReUp Technologies Inc., Chronogolf Inc. ("Chronogolf"), Lightspeed Commerce CH S.A. (formerly known as iKentoo S.A.), Kounta Pty Ltd, Lightspeed POS Germany GmbH (formerly known as Gastrofix GMBH) ("Gastrofix"), Lightspeed Commerce USA Inc. (the successor to ShopKeep Inc.) and Upserve Inc. (collectively, the "subsidiaries"). All significant intercompany balances and transactions have been eliminated on consolidation. The financial statements of all subsidiaries, including those of new subsidiaries of Lightspeed from the reporting period starting on their acquisition or incorporation date, are prepared for the same reporting period as Lightspeed using Lightspeed’s accounting policies. All subsidiaries are fully consolidated until the date that Lightspeed’s control ceases. In March 2020, the World Health Organization characterized a novel strain of the coronavirus, known as COVID-19, as a pandemic. Concerns related to the spread of COVID-19, the continuing resurgences of COVID-19, and the related containment measures intended to mitigate its impact have created substantial disruption in the global economy. Refer to note 4 of these consolidated financial statements for a description of how COVID-19 impacted the Company’s significant accounting estimates and assumptions.</t>
        </is>
      </c>
    </row>
    <row r="5">
      <c r="A5" s="4" t="inlineStr">
        <is>
          <t>Revenue recognition</t>
        </is>
      </c>
      <c r="B5" s="4" t="inlineStr">
        <is>
          <t>Revenue recognition The Company’s main sources of revenue are subscriptions for its platforms. In addition, the Company generates revenue from payment processing services, payment residuals, professional services and sales of hardware as described below. The Company recognizes revenue to depict the transfer of promised services to merchants in an amount that reflects the consideration to which the Company expects to be entitled in exchange for those services by applying the following steps: • Identifying the contract with a merchant; • Identifying the performance obligations in the contract; • Determining the transaction price; • Allocating the transaction price; and • Recognizing revenue when, or as, the Company satisfies a performance obligation. The Company follows the guidance provided in IFRS 15 – Appendix B, Principal versus Agent Considerations, for determining whether the revenue should be recognized based on the gross amount billed to a merchant or the net amount retained. This determination is a matter of judgment that depends on the facts and circumstances of each arrangement. Sales taxes collected from merchants and remitted to government authorities are excluded from revenue. The Company’s arrangements with merchants can include multiple services or performance obligations, which may consist of some or all of the Company’s subscription solutions. When contracts involve multiple performance obligations, the Company evaluates whether each performance obligation is distinct and should be accounted for as a separate unit of accounting. In the case of software subscriptions and licenses and hardware and other, the Company has determined that merchants can benefit from each service on its own, and that each service being provided to the merchant is separately identifiable from other promises in the contract. Specifically, the Company considers the distinct performance obligations to be the software subscriptions and licenses and the hardware and implementation services. Payment residuals and payment processing services were also considered to be distinct performance obligations. The total transaction price is determined at the inception of the contract and allocated to each performance obligation based on its relative standalone selling prices. The Company determines the standalone selling price by considering internal evidence such as normal or consistently applied standalone selling prices. The determination of standalone selling prices is made through consultation with and approval by management, taking into consideration the Company’s go-to-market strategy. The Company may modify its pricing practices in the future as its go-to-market strategies evolve, which could result in changes in relative standalone selling prices. Rebates are allocated to each performance obligation to which they relate based on their relative standalone selling price. The Company generally receives payment from its merchants on the invoice due date. In all other cases, payment terms and conditions vary by contract type, although terms generally include a requirement for payment within 14 days of the invoice date. In instances where the timing of revenue recognition differs from the timing of invoicing and subsequent payment, we have determined the Company’s contracts generally do not include a significant financing component. Subscription revenue Software subscriptions and licenses include subscriptions to cloud-based solutions for both retail and hospitality platforms and for the Company's e‑commerce offering. In addition to the core subscriptions and licenses outlined above, customers can purchase add-on services such as loyalty, delivery, order anywhere, advanced reporting, accounting and analytics, amongst others. Subscriptions include maintenance and support, which includes access to unspecified upgrades. The Company recognizes revenue for its software subscriptions and subscription licenses ratably over the term of the contract, usually commencing on the date the services are made available to customers. Transaction-based revenue The Company offers to its customers payment processing services, through connected terminals and online, that facilitate payment for goods and services sold by the customer to its consumers. The Company recognizes revenue from payment processing services at the time of the transaction on a gross basis, it having been determined that the Company is the principal in the arrangement. The Company’s software also interfaces with third parties that enable credit card processing. These companies generate revenue from charging transaction fees that are generally a fixed amount per transaction, or a fixed percentage of the transaction processed. As part of integrating with the solutions of these payment processors, the Company negotiates a revenue share with most of them, whereby the Company receives a portion of the revenues generated by the payment processor. In addition, the Company has contracted with a number of third-party vendors that sell products to the same merchant customers as does the Company. The Company refers its merchant customers to these vendors and earns a referral fee. The Company recognizes the revenues it receives from third party vendors at the point in time when they are due from third party vendors. These revenues are recognized on a net basis, whereby only the portion of revenues that the Company receives (or which is due) from the third party vendor is recognized. In the prior period consolidated financial statements, transaction based-revenue was classified as part of software and payments revenue. Hardware and other revenue For retail, hospitality and e-commerce customers, the Company’s software integrates with various hardware solutions required to operate a location. As part of the sale process to both new and existing customers, the Company acts as a reseller of the hardware. Such sales consist primarily of hardware peripherals. In addition, in some cases where customers would like assistance deploying the Company’s software or integrating the Company’s software with other systems or setting up their e-commerce store, the Company provides professional services customized to the merchant. Hardware equipment revenues are recognized on a gross basis at a point in time, namely when ownership passes to the merchant, in accordance with the shipping terms. Most professional services are sold on a time-and-materials basis. Consulting engagements can last anywhere from one day to several weeks and are based strictly on the customer’s requirements. The Company’s software can typically be used as delivered by the customer. The Company’s professional services are generally not essential to the functionality of the software. For services performed on a time-and-materials basis, revenues are recognized as the services are delivered. Contract assets The Company records commission assets for selling commissions paid at the inception of a contract that are incremental costs of obtaining the contract if the Company expects to recover those costs. Commission assets are subsequently amortized on a systematic basis consistent with the pattern of the transfer of the good or service to which the commission asset relates. The Company records contract assets for discounts provided to merchants at the inception of a contract. Contract assets are subsequently amortized against revenue on a systematic basis consistent with the term to which the contract asset relates. Deferred revenue Deferred revenue mainly comprises fees collected or contractually due for services in which the applicable revenue recognition criteria have not been met. This balance will be recognized as revenue as the services are performed.</t>
        </is>
      </c>
    </row>
    <row r="6">
      <c r="A6" s="4" t="inlineStr">
        <is>
          <t>Cash and cash equivalents</t>
        </is>
      </c>
      <c r="B6" s="4" t="inlineStr">
        <is>
          <t>Cash and cash equivalents The Company considers all short term highly liquid investments that are readily convertible into known amounts of cash, with original maturities at their acquisition date of three months or less to be cash equivalents.</t>
        </is>
      </c>
    </row>
    <row r="7">
      <c r="A7" s="4" t="inlineStr">
        <is>
          <t>Restricted cash</t>
        </is>
      </c>
      <c r="B7" s="4" t="inlineStr">
        <is>
          <t>Restricted cashThe Company is required to hold a defined amount of cash as collateral under the terms of certain business combination arrangements and lease agreements. Cash deposits that have restrictions governing their use are classified as restricted cash, current or long-term, based on the remaining length of the restriction.</t>
        </is>
      </c>
    </row>
    <row r="8">
      <c r="A8" s="4" t="inlineStr">
        <is>
          <t>Inventories</t>
        </is>
      </c>
      <c r="B8" s="4" t="inlineStr">
        <is>
          <t>Inventories Inventories, consisting of hardware equipment only, are recorded at the lower of cost and net realizable value with cost determined using the weighted average cost method. The Company provides an allowance for obsolescence based on estimated product life cycles, usage levels and technology changes. Changes in these estimates are reflected in the determination of cost of revenues. The amount of any impairment of inventories to net realizable value, and all losses on inventories, are recognized as an expense in the year during which the impairment or loss occurs.</t>
        </is>
      </c>
    </row>
    <row r="9">
      <c r="A9" s="4" t="inlineStr">
        <is>
          <t>Deferred financing costs</t>
        </is>
      </c>
      <c r="B9" s="4" t="inlineStr">
        <is>
          <t>Deferred financing costsThe Company records deferred financing costs related to its credit facilities when it is probable that some or all of the facilities will be drawn down. The deferred financing costs are amortized over the term of the related financing arrangement. The long-term debt is recorded net of deferred financing costs.</t>
        </is>
      </c>
    </row>
    <row r="10">
      <c r="A10" s="4" t="inlineStr">
        <is>
          <t>Research and development tax credits</t>
        </is>
      </c>
      <c r="B10" s="4" t="inlineStr">
        <is>
          <t xml:space="preserve">Research and development tax credits Research and development costs are expensed as incurred, net of refundable investment tax credits. The Company’s research and development costs consist primarily of salaries and other related personnel expenses. The Company recognizes the benefit of refundable research and development investment tax credits as a reduction of research and development and support costs, while non-refundable investment tax credits that can only be claimed against </t>
        </is>
      </c>
    </row>
    <row r="11">
      <c r="A11" s="4" t="inlineStr">
        <is>
          <t>Property and equipment</t>
        </is>
      </c>
      <c r="B11" s="4" t="inlineStr">
        <is>
          <t>Property and equipment Property and equipment are recorded at cost less accumulated depreciation and impairment losses. Depreciation is recognized using the declining balance method at the following rates, except for leasehold improvements, for which depreciation is calculated on a straight-line basis: Furniture 20% Equipment 20% Computer equipment 55% Leasehold improvements Shorter of useful life and term of lease Leasehold improvements in progress are not depreciated until the related asset is ready for use.</t>
        </is>
      </c>
    </row>
    <row r="12">
      <c r="A12" s="4" t="inlineStr">
        <is>
          <t>Intangible assets</t>
        </is>
      </c>
      <c r="B12" s="4" t="inlineStr">
        <is>
          <t>Intangible assets Acquired identifiable intangible assets Purchased software licenses are recorded at cost and are amortized on a straight-line basis over the estimated useful life of the license, which is the license term. Amortization of software technologies that are acquired through business combinations is calculated using the straight-line method over the estimated useful life, which ranges from three three The Company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t>
        </is>
      </c>
    </row>
    <row r="13">
      <c r="A13" s="4" t="inlineStr">
        <is>
          <t>Impairment of long-lived assets</t>
        </is>
      </c>
      <c r="B13" s="4" t="inlineStr">
        <is>
          <t>Impairment of long-lived assets The Company evaluates its property and equipment and definite-lived intangible assets for impairment when events or changes in circumstances indicate that the carrying amount of an asset or asset group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t>
        </is>
      </c>
    </row>
    <row r="14">
      <c r="A14" s="4" t="inlineStr">
        <is>
          <t>Goodwill and impairment of goodwill</t>
        </is>
      </c>
      <c r="B14" s="4" t="inlineStr">
        <is>
          <t>Goodwill and impairment of goodwill Goodwill represents the excess of the purchase price over the estimated fair value of net tangible and identifiable assets of a business acquired in a business combination. After initial recognition, goodwill is measured at cost less any accumulated impairment losses, if any. For the purpose of impairment testing, goodwill acquired in a business combination is allocated to the Company's operating segment ("the Segment"), which is the level at which management monitors goodwill. The Company reviews the carrying value of goodwill in accordance with International Accounting Standard (IAS) 36, Impairment of Assets, on an annual basis or more frequently if events or a change in circumstances indicate that it is more likely than not that the fair value of the goodwill is below its carrying amount. The Company previously performed the annual goodwill impairment test on March 31 of each fiscal year. Beginning with the quarter ended December 31, 2020, the Company moved the annual goodwill impairment test from March 31 to December 31. The change does not delay, accelerate or avoid an impairment charge. Impairment is determined by assessing the recoverable amount of the Segment. The Segment's recoverable amount is the higher of the Segment's fair value less costs of disposal and its value in use. A quantitative analysis was performed to determine the fair value less costs of disposal. Note 17 discusses the method and assumptions used for impairment testing.</t>
        </is>
      </c>
    </row>
    <row r="15">
      <c r="A15" s="4" t="inlineStr">
        <is>
          <t>Business combinations</t>
        </is>
      </c>
      <c r="B15" s="4" t="inlineStr">
        <is>
          <t>Business combinations The Company follows the acquisition method to account for business combinations in accordance with IFRS 3,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The amounts included in the consolidated statements of loss and comprehensive loss under acquisition-related compensation arise from business combinations made by the Company. Acquisition costs that are tied to continuing employment of pre-existing shareholders are required to be recognized as acquisition-related compensation and recognized in accordance with the vesting terms in the acquisition agreement. Consequently, those costs are not included in the total purchase consideration of the business combination. All other costs that are not eligible for capitalization related to the acquisition are expensed as incurred.</t>
        </is>
      </c>
    </row>
    <row r="16">
      <c r="A16" s="4" t="inlineStr">
        <is>
          <t>Government assistance</t>
        </is>
      </c>
      <c r="B16" s="4" t="inlineStr">
        <is>
          <t>Government assistance Government assistance is recognized when there is reasonable assurance that it will be received and all related conditions will be complied with. When the government assistance relates to an expense item, it is recognized as a reduction of expense over the period necessary to match the government assistance on a systematic basis to the costs that it is intended to subsidize.</t>
        </is>
      </c>
    </row>
    <row r="17">
      <c r="A17" s="4" t="inlineStr">
        <is>
          <t>Income taxes</t>
        </is>
      </c>
      <c r="B17" s="4" t="inlineStr">
        <is>
          <t>Income taxes Current tax The current tax payable is based on taxable income for the year. Taxable income differs from income as reported in the consolidated statements of loss and comprehensive loss because of items of income or expense that are taxable or deductible in other periods and items that are never taxable or deductible. The Company’s liability for current tax is calculated using tax rate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liabilities are recognized for all taxable temporary differences. Deferred tax assets are recognized for all deductible temporary differences to the extent that it is probable that taxable profits against which those deductible temporary differences can be utilized will be available.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Current and deferred tax Current and deferred tax are recognized as an expense or income in net loss, except when they relate to items that are recognized outside of net loss (whether in other comprehensive income (loss) or directly in deficit), in which case the tax is also recognized outside of net loss.</t>
        </is>
      </c>
    </row>
    <row r="18">
      <c r="A18" s="4" t="inlineStr">
        <is>
          <t>Provisions</t>
        </is>
      </c>
      <c r="B18" s="4" t="inlineStr">
        <is>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Restructuring provisions are recognized when the Company has put in place a detailed restructuring plan which has been communicated in sufficient detail to create a constructive obligation. Restructuring provisions include only costs directly related to the restructuring plan, and are measured at the best estimate of the amount required to settle the Company's obligations. If the known expected settlement date exceeds 12 months from the date of recognition, provisions are discounted using a current pre-tax interest rate that reflects the risks specific to the liability. Where discounting is used, the increase in the provision due to the passage of time is recognized as a finance cost. Provisions are reviewed at the end of each reporting period and adjusted as appropriate.</t>
        </is>
      </c>
    </row>
    <row r="19">
      <c r="A19" s="4" t="inlineStr">
        <is>
          <t>Leases</t>
        </is>
      </c>
      <c r="B19" s="4" t="inlineStr">
        <is>
          <t xml:space="preserve">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At inception or on reassessment of a contract that contains a lease component, the Company allocates the consideration in the contract to each lease component on the basis of their relative standalone price. As a lesse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The right-of-use asset is subsequently depreciated using the straight-line method from the commencement date to the end of the lease term, which is considered the appropriate useful life of any such asset. In addition, the right-of-use asset is reduced by impairment losses, if any, and adjusted for certain remeasurements of the lease liability, to the extent necessary. The lease liability is initially measured at the present value of the lease payments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measured at amortized cost using the effective interest method. It is remeasured when there is a change in future lease payments arising from a change in an index or rate, lease term, or if the Company changes its assessment of whether it will exercise an extension or termination option. When the lease liability is remeasured in this way, a corresponding adjustment is made to the carrying amount of the right-of-use asset, or is recorded in profit or loss if the carrying amount of the right-of-use asset has been reduced to zero. Lease incentives receivable are included in the initial measurement of the lease liability and right-of-use asset. Short-term leases and leases of low-value assets The Company has elected not to recognize right-of-use assets and lease liabilities for short-term leases that have a lease term of 12 months or less and leases of low-value assets. The Company recognizes the lease payments associated with these leases as an expense on a straight-line basis over the lease term. </t>
        </is>
      </c>
    </row>
    <row r="20">
      <c r="A20" s="4" t="inlineStr">
        <is>
          <t>Equity incentive plan</t>
        </is>
      </c>
      <c r="B20" s="4" t="inlineStr">
        <is>
          <t>Equity incentive plans The Company has multiple equity incentive plans and records all stock-based payments, including grants of employee stock options, at their respective fair values. The Company recognizes stock-based compensation expense over the vesting period of the tranche of awards being considered. The fair value of stock options granted to employees is estimated at the date of grant using the Black-Scholes option pricing model. The Company also estimates forfeitures at the time of grant and revises its estimate, if necessary, in subsequent periods if actual forfeitures differ from these estimates. Any consideration paid by employees on exercising stock options and the corresponding portion previously credited to additional paid-in capital are credited to share capital. The Black-Scholes option pricing model used by the Company to calculate option values was developed to estimate the fair value. This model also requires assumptions, including expected option life, volatility, risk-free interest rate and dividend yield, which greatly affect the calculated values. Expected option life is determined using the time-to-vest-plus-historical-calculation-from-vest-date method that derives the expected life based on a combination of each tranche’s time to vest plus the actual or expected life of an award based on the past activity or remaining time to expiry on outstanding awards. Expected forfeiture is derived from historical patterns. Expected volatility is determined using comparable companies for which the information is publicly available, adjusted for factors such as industry, stage of life cycle, size and financial leverage. The risk-free interest rate is determined based on the rate at the time of grant and cancellation for zero-coupon Canadian government securities with a remaining term equal to the expected life of the option. Dividend yield is based on the stock option’s exercise price and expected annual dividend rate at the time of grant. The fair value of restricted share units ("RSUs"), deferred share units ("DSUs") and performance share units ("PSUs") is measured using the fair value of the Company's shares as if the units were vested and issued on the grant date. An estimate of forfeitures is applied when determining stock-based compensation expense as well as estimating the probability of meeting related performance conditions where applicable.</t>
        </is>
      </c>
    </row>
    <row r="21">
      <c r="A21" s="4" t="inlineStr">
        <is>
          <t>Employee benefits</t>
        </is>
      </c>
      <c r="B21" s="4" t="inlineStr">
        <is>
          <t>Employee benefitsThe Company maintains defined contribution plans for which it pays fixed contributions to administered pension insurance plans on a mandatory, contractual or voluntary basis. The Company has no further payment obligations once the contributions have been paid. Obligations for contributions to defined contribution pension plans are recognized as employee compensation as the services are provided.</t>
        </is>
      </c>
    </row>
    <row r="22">
      <c r="A22" s="4" t="inlineStr">
        <is>
          <t>Segment information</t>
        </is>
      </c>
      <c r="B22" s="4" t="inlineStr">
        <is>
          <t>Segment information The Company’s Chief Operating Decision-Maker (CODM) is a function comprising three C-Level executives, specifically the Chief Executive Officer, the Chief Financial Officer and the President. The CODM is the highest level of management responsible for assessing Lightspeed’s overall performance and making operational decisions such as resource allocations related to operations, product prioritization, and delegation of authority. Management has determined that the Company operates in a single operating and reportable segment.</t>
        </is>
      </c>
    </row>
    <row r="23">
      <c r="A23" s="4" t="inlineStr">
        <is>
          <t>Loss per share</t>
        </is>
      </c>
      <c r="B23" s="4" t="inlineStr">
        <is>
          <t>Loss per share Basic loss per share is calculated by dividing net loss attributable to common equity holders of the Company by the weighted average number of Common Shares outstanding during the year. Diluted loss per share is calculated by dividing net loss attributable to common equity holders of the Company by the weighted average number of Common Shares outstanding during the year, plus the effect of dilutive potential Common Shares outstanding during the year. This method requires that diluted loss per share be calculated as if all dilutive potential Common Shares had been exercised at the latest of the beginning of the year or on the date of issuance, as the case may be, and that the funds obtained thereby (plus an amount equivalent to the unamortized portion of related stock-based compensation costs) be used to purchase Common Shares of the Company at the average fair value of the Common Shares during the year.</t>
        </is>
      </c>
    </row>
    <row r="24">
      <c r="A24" s="4" t="inlineStr">
        <is>
          <t>Financial assets</t>
        </is>
      </c>
      <c r="B24" s="4" t="inlineStr">
        <is>
          <t xml:space="preserve">Financial assets Initial recognition and measurement The Company’s financial assets comprise cash and cash equivalents, restricted cash, trade and other receivables, merchant cash advances, and other long-term assets. All financial assets are recognized initially at fair value plus transaction costs that are attributable to the acquisition of the financial asset. Purchases and sales of financial assets are recognized on the settlement date being the date that the Company receives or delivers the asset. Receivables are non-derivative financial assets with fixed or determinable payments that are not quoted in an active market. They are included in current assets except for those with maturities greater than 12 months after the reporting period. Subsequent measurement Cash and cash equivalents, restricted cash and merchant cash advances are carried at fair value with gains and losses recognized in the consolidated statements of loss and comprehensive loss. Trade receivables are carried at amortized cost using the effective interest rate method. For information on impairment losses on trade and other receivables, refer to the Impairment of financial assets section below. Derecognition Financial assets are derecognized when the rights to receive cash flows from the asset have expired or when the financial assets are written off. Impairment of financial assets The Company assesses at each reporting date whether there is any evidence that its trade receivables are impaired. The Company uses the simplified approach for measuring impairment for its trade receivables as these financial assets do not have a significant financing component as defined under IFRS 15, Revenue from Contracts with Customers. Therefore, the Company does not determine if the credit risk for these instruments has increased significantly since initial recognition. Instead, a loss allowance is recognized based on lifetime expected credit losses (“ECL”) at each reporting date. Impairment losses and subsequent reversals are recognized in profit or loss and are the amounts required to adjust the loss allowance at the reporting date to the amount that is required to be recognized based on the aforementioned policy. The Company has established a provision matrix that is based on its historical credit loss experiences, adjusted for forward-looking factors </t>
        </is>
      </c>
    </row>
    <row r="25">
      <c r="A25" s="4" t="inlineStr">
        <is>
          <t>Financial liabilities</t>
        </is>
      </c>
      <c r="B25" s="4" t="inlineStr">
        <is>
          <t>Financial liabilities Initial recognition and measurement The Company’s financial liabilities comprise accounts payable and accrued liabilities, lease liabilities, other liabilities, long-term debt and contingent consideration. All financial liabilities except lease liabilities are recognized initially at fair value. The Company assesses whether embedded derivative financial instruments are required to be separated from host contracts when the Company first becomes party to the contract. Subsequent measurements After initial recognition, payables are subsequently measured at amortized cost using the effective interest method. The effective interest method amortization is included as a finance cost in the consolidated statements of loss and comprehensive loss. Gains and losses are recognized in the consolidated statements of loss and comprehensive loss when the liabilities are derecognized. Payables are classified as current liabilities unless the Company has an unconditional right to defer settlement of the liability for at least 12 months after the reporting date. The Company accounts for contingent consideration as a financial liability measured at fair value through profit or loss and subsequently re-measures fair value at the end of each reporting period. The fair value of the contingent consideration, if above nil, is presented as a component of accounts payable and accrued liabilities as well as other long-term liabilities on the consolidated balance sheets. The change in the fair value of the contingent consideration, if any, is recognized within general and administrative expenses in the consolidated statements of loss and comprehensive loss. Derecognition Financial liabilities are derecognized when the obligation under the liability is discharged, cancelled, or expires.</t>
        </is>
      </c>
    </row>
    <row r="26">
      <c r="A26" s="4" t="inlineStr">
        <is>
          <t>Foreign currency translation</t>
        </is>
      </c>
      <c r="B26" s="4" t="inlineStr">
        <is>
          <t>Foreign currency translation Functional and presentation currency The functional as well as the presentation currency of Lightspeed is the US dollar. Items included in the consolidated financial statements of the Company are measured in the functional currency, which is the currency of the primary economic environment in which the entity operates. Foreign currency transactions are translated into the functional currency using the exchange rates prevailing at the date of the transactions or when items are remeasured. Foreign exchange gains and losses resulting from the settlement of such transactions and from the changes at period-end exchange rates of monetary assets and liabilities denominated in foreign currencies are recognized in the consolidated statements of loss and comprehensive loss. Foreign operations The results and financial position of all the Company entities that have a functional currency different from the presentation currency are translated into US dollars as follows: assets and liabilities are translated at the closing rate at the reporting date; income and expenses for each statement of operation are translated at average exchange rates; and all resulting exchange differences are recognized in other comprehensive loss. Goodwill and fair value adjustments arising on the acquisition of a foreign operation are treated as assets and liabilities of the operation and translated at the closing rate at each reporting date.</t>
        </is>
      </c>
    </row>
    <row r="27">
      <c r="A27" s="4" t="inlineStr">
        <is>
          <t>New accounting pronouncements</t>
        </is>
      </c>
      <c r="B27" s="4" t="inlineStr">
        <is>
          <t xml:space="preserve">New accounting pronouncements New accounting pronouncements are issued by the IASB or other standard-setting bodies, and they are adopted by the Company as at the specified effective date. New and amended standards and interpretations adopted by the Company The IASB has issued amendments to the definition of a business in IFRS 3 Business Combinations to help entities determine whether or not an acquired set of activities and assets is a business. It has also issued amendments to IAS 1 Presentation of Financial Statements and IAS 8 Accounting Policies, Changes in Accounting Estimates and Errors to align the definition of "material" across the standards and to clarify certain aspects of the definition. The Company has adopted these amendments as of April 1, 2020. There was no impact on the Company's accounting policies or the consolidated financial statements as a result of adopting such amendments. There were no other IFRS or IFRIC interpretations effective as of April 1, 2020 that had a material impact on the Company's accounting policies or the consolidated financial statements. New and amended standards and interpretations issued not yet effective At the date of authorization of these financial statements, the Company has not yet applied the following new and revised IFRS Standards that have been issued but are not yet effective. The IASB has issued amendments to IAS 1 affecting the presentation of liabilities as current or non-current in the statement of financial position and requiring companies to disclose their material accounting policy information. The IASB has also issued amendments to IAS 8 clarifying how to distinguish changes in accounting policies from changes in accounting estimates. The amendments to IAS 1 and IAS 8 are effective for annual periods beginning on or after January 1, 2023, with early application permitted. It has also issued amendments to IAS 16 to prohibit deducting from the cost of an item of property, plant and equipment any proceeds from selling items produced before that asset is available for use. The amendments also clarify the meaning of "testing whether an asset is functioning properly". The IASB also issued an amendment to IAS 37 Provisions, Contingent Liabilities and Contingent Assets to clarify the cost of fulfilling a contract in assessing whether a contract is onerous. The amendments to IAS 16 and IAS 37 are effective for annual periods beginning on or after January 1, 2022, with early application permitted. In August 2020, the IASB issued Interest Rate Benchmark Reform-Phase 2, which amends IFRS 9 Financial Instruments, IAS 39 Financial Instruments: Recognition and Measurement, IFRS 7 Financial Instruments: Disclosures and IFRS 16 Leases. The amendments focus on the effects on financial statements when a company replaces the old interest rate benchmark with an alternative benchmark rate as a result of the reform. The amendments are effective for annual periods beginning on or after January 1, 2021, with early application permitted. </t>
        </is>
      </c>
    </row>
    <row r="28">
      <c r="A28" s="4" t="inlineStr">
        <is>
          <t>Significant accounting estimates and assumptions</t>
        </is>
      </c>
      <c r="B28" s="4" t="inlineStr">
        <is>
          <t>Significant accounting estimates and assumptions Use of estimates The preparation of the consolidated financial statements in conformity with IFRS requires management to make estimates and assumptions that affect the amounts reported in the consolidated financial statements and accompanying notes. Management reviews its estimates on an ongoing basis based on management’s best knowledge of current events and actions that the Company may undertake in the future. Actual results could differ from those estimates. Key estimates and assumptions are as follows: COVID-19 The uncertainties around the COVID-19 pandemic, the continuing resurgences of COVID-19, and related restrictions to contain its spread required the use of judgments and estimates which resulted in no material accounting impacts for the fiscal year ended March 31, 2021, other than the impact on expected credit losses driven by the changes in the macro-economic environment due to COVID-19. For information on the loss allowance, refer to note 28. The risk and uncertainties surrounding the COVID-19 pandemic generate a significant risk of material adjustment in future reporting periods to the following: revenue recognition, estimated losses on revenue-generating contracts, goodwill and intangible impairment, and other assets and liabilities. In addition to the impacts disclosed above, the Company received $8,121 with respect to remuneration of eligible employees pursuant to government-sponsored COVID-19 wage subsidy programs globally (note 8). Revenue recognition The identification of revenue-generating contracts with customers, the identification of performance obligations, the determination of the transaction price and allocations between identified performance obligations, the use of the appropriate revenue recognition method for each performance obligation and the measure of progress for performance obligations satisfied over time are the main aspects of the revenue recognition process, all of which require the exercise of judgment and use of assumptions. The Company follows the guidance provided in IFRS 15 – Appendix B, Principal versus Agent Considerations for determining whether revenue should be recognized based on the gross amount billed to a merchant or the net amount retained. This determination is a matter of judgment that depends on the facts and circumstances of each arrangement. Impairment of non-financial assets The Company’s impairment test for goodwill is based on internal estimates of fair value less costs of disposal calculations and uses valuation models such as the discounted cash flow model. Key assumptions on which management has based its determination of fair value less costs of disposal include estimated growth rates and discount rates. These estimates, including the methodology used, the assessment of CGUs and how goodwill is allocated, can have a material impact on the respective values and ultimately the amount of any goodwill impairment. Refer to note 17 for additional information on the assumptions used. Whenever property and equipment and intangible assets are tested for impairment, the determination of the assets’ recoverable amount involves the use of estimates by management and can have a material impact on the respective values and ultimately the amount of any impairment. Business combinations Business combinations are accounted for in accordance with the acquisition method. The consideration transferred and the acquiree’s identifiable assets, liabilities and contingent liabilities are measured at their fair value. The Company develops the fair value by using appropriate valuation techniques which are generally based on a forecast of the total expected future net discounted cash flows. These evaluations are linked closely to the assumptions made by management and can consist of the future performance of the related assets, the discount rate, the attrition rate, and the payment attach rate. Contingent consideration is measured at fair value using a discounted cash flow model. Recoverability of deferred tax assets and current and deferred income taxes and tax credits Uncertainties exist with respect to the interpretation of complex tax regulations and the amount and timing of future taxable income. The Company establishes provisions based on reasonable estimates for possible consequences of audits by the tax authorities. The amount of such provisions is based on various factors, such as experience of previous tax audits and differing interpretations of tax regulations by the taxable entity and the responsible tax authority. Deferred income tax assets are recognized for unused tax losses and deductible temporary differences to the extent it is probable that taxable income will be available against which the losses and deductible temporary differences can be utilized. Management’s judgment is required to determine the amount of deferred income tax assets that can be recognized, based upon the likely timing and the level of future taxable income together with future tax planning strategies. Stock-based compensation The Company measures the cost of equity-settled transactions with employees by reference to the fair value of the related instruments at the date at which they are granted. Estimating fair value for stock‑based payments requires determining the most appropriate valuation model for a grant, which depends on the terms and conditions of the grant. This also requires making assumptions and determining the most appropriate inputs to the valuation model including the expected life of the option, volatility and dividend yield. Refer to note 26 for additional information on the assumptions used. Impairment of financial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Disclosure Of Significant Accounting Policies [Abstract]</t>
        </is>
      </c>
    </row>
    <row r="4">
      <c r="A4" s="4" t="inlineStr">
        <is>
          <t>Property and equipment</t>
        </is>
      </c>
      <c r="B4" s="4" t="inlineStr">
        <is>
          <t xml:space="preserve">Depreciation is recognized using the declining balance method at the following rates, except for leasehold improvements, for which depreciation is calculated on a straight-line basis: Furniture 20% Equipment 20% Computer equipment 55% Leasehold improvements Shorter of useful life and term of lease 2021 Furniture Equipment Computer Leasehold Total $ $ $ $ $ Cost As at March 31, 2020 1,848 1,754 4,620 6,793 15,015 Additions 15 5 1,259 412 1,691 Acquired through business combinations 314 — 581 246 1,141 As at March 31, 2021 2,177 1,759 6,460 7,451 17,847 Accumulated depreciation As at March 31, 2020 763 1,031 3,355 1,877 7,026 Depreciation 241 150 1,086 1,002 2,479 As at March 31, 2021 1,004 1,181 4,441 2,879 9,505 Net book value as at March 31, 2021 1,173 578 2,019 4,572 8,342 2020 Furniture Equipment Computer Leasehold Total $ $ $ $ $ Cost As at March 31, 2019 1,150 1,540 3,546 4,526 10,762 Additions 522 188 869 2,178 3,757 Acquired through business combinations 176 26 318 89 609 Disposals — — (113) — (113) As at March 31, 2020 1,848 1,754 4,620 6,793 15,015 Accumulated depreciation As at March 31, 2019 509 854 2,593 1,434 5,390 Depreciation 254 177 875 443 1,749 Disposals — — (113) — (113) As at March 31, 2020 763 1,031 3,355 1,877 7,026 Net book value as at March 31, 2020 1,085 723 1,265 4,916 7,9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Mar. 31, 2021</t>
        </is>
      </c>
    </row>
    <row r="3">
      <c r="A3" s="3" t="inlineStr">
        <is>
          <t>Disclosure of detailed information about business combination [abstract]</t>
        </is>
      </c>
    </row>
    <row r="4">
      <c r="A4" s="4" t="inlineStr">
        <is>
          <t>Consideration paid and acquisition fate fair value of assets and liabilities</t>
        </is>
      </c>
      <c r="B4" s="4" t="inlineStr">
        <is>
          <t xml:space="preserve">The following table summarizes the allocations of the consideration paid and the amounts of estimated fair value of the assets acquired and liabilities assumed at the acquisition date: Current assets $ Cash 11,267 Trade receivables and other assets 3,197 Merchant cash advances 1,531 15,995 Property and equipment 765 Goodwill 474,350 Customer relationships 83,000 Software technology 13,400 Other long-term assets 122 Total assets 587,632 Current liabilities Accounts payable and accrued liabilities 18,228 Deferred revenue 4,417 Total liabilities 22,645 Fair value of net assets acquired 564,987 Less: Cash acquired 11,267 Fair value of net assets acquired, less cash acquired 553,720 Paid in Common Shares of the Company 380,574 Paid in cash 134,055 Value of replacement awards issued 40,432 Receivable from ShopKeep (already partially received) 1,341 The following table summarizes the preliminary allocations of the consideration paid and the amounts of estimated fair value of the assets acquired and liabilities assumed at the acquisition date: Current assets $ Cash 15,652 Accounts receivable and other assets 2,512 18,164 Property and equipment 376 Goodwill 339,317 Customer relationships 82,499 Software technology 18,300 Other long-term assets 123 Total assets 458,779 Current liabilities Accounts payable and accrued liabilities 28,371 Deferred revenue 3,392 Total liabilities 31,763 Fair value of net assets acquired 427,016 Less: Cash acquired 15,652 Fair value of net assets acquired, less cash acquired 411,364 Paid in Common Shares of the Company 310,214 Paid in cash 98,921 Payable to Upserve (already settled) 2,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used in) operating activities</t>
        </is>
      </c>
    </row>
    <row r="4">
      <c r="A4" s="4" t="inlineStr">
        <is>
          <t>Net loss</t>
        </is>
      </c>
      <c r="B4" s="6" t="n">
        <v>-124278</v>
      </c>
      <c r="C4" s="6" t="n">
        <v>-53531</v>
      </c>
    </row>
    <row r="5">
      <c r="A5" s="3" t="inlineStr">
        <is>
          <t>Items not affecting cash and cash equivalents</t>
        </is>
      </c>
    </row>
    <row r="6">
      <c r="A6" s="4" t="inlineStr">
        <is>
          <t>Acquisition-related compensation</t>
        </is>
      </c>
      <c r="B6" s="5" t="n">
        <v>4518</v>
      </c>
      <c r="C6" s="5" t="n">
        <v>4876</v>
      </c>
    </row>
    <row r="7">
      <c r="A7" s="4" t="inlineStr">
        <is>
          <t>Amortization of intangible assets</t>
        </is>
      </c>
      <c r="B7" s="5" t="n">
        <v>30128</v>
      </c>
      <c r="C7" s="5" t="n">
        <v>9226</v>
      </c>
    </row>
    <row r="8">
      <c r="A8" s="4" t="inlineStr">
        <is>
          <t>Depreciation of property and equipment and lease right-of-use assets</t>
        </is>
      </c>
      <c r="B8" s="5" t="n">
        <v>6355</v>
      </c>
      <c r="C8" s="5" t="n">
        <v>4241</v>
      </c>
    </row>
    <row r="9">
      <c r="A9" s="4" t="inlineStr">
        <is>
          <t>Deferred income taxes</t>
        </is>
      </c>
      <c r="B9" s="5" t="n">
        <v>-5958</v>
      </c>
      <c r="C9" s="5" t="n">
        <v>-3159</v>
      </c>
    </row>
    <row r="10">
      <c r="A10" s="4" t="inlineStr">
        <is>
          <t>Stock-based compensation expense</t>
        </is>
      </c>
      <c r="B10" s="5" t="n">
        <v>32739</v>
      </c>
      <c r="C10" s="5" t="n">
        <v>8870</v>
      </c>
    </row>
    <row r="11">
      <c r="A11" s="4" t="inlineStr">
        <is>
          <t>Stock-based compensation impact from replacement awards issued</t>
        </is>
      </c>
      <c r="B11" s="5" t="n">
        <v>1120</v>
      </c>
      <c r="C11" s="5" t="n">
        <v>0</v>
      </c>
    </row>
    <row r="12">
      <c r="A12" s="4" t="inlineStr">
        <is>
          <t>Unrealized foreign exchange gain</t>
        </is>
      </c>
      <c r="B12" s="5" t="n">
        <v>320</v>
      </c>
      <c r="C12" s="5" t="n">
        <v>475</v>
      </c>
    </row>
    <row r="13">
      <c r="A13" s="3" t="inlineStr">
        <is>
          <t>(Increase)/decrease in operating assets and increase/(decrease) in operating liabilities</t>
        </is>
      </c>
    </row>
    <row r="14">
      <c r="A14" s="4" t="inlineStr">
        <is>
          <t>Trade and other receivables</t>
        </is>
      </c>
      <c r="B14" s="5" t="n">
        <v>-9177</v>
      </c>
      <c r="C14" s="5" t="n">
        <v>2071</v>
      </c>
    </row>
    <row r="15">
      <c r="A15" s="4" t="inlineStr">
        <is>
          <t>Inventories</t>
        </is>
      </c>
      <c r="B15" s="5" t="n">
        <v>-256</v>
      </c>
      <c r="C15" s="5" t="n">
        <v>-401</v>
      </c>
    </row>
    <row r="16">
      <c r="A16" s="4" t="inlineStr">
        <is>
          <t>Other assets</t>
        </is>
      </c>
      <c r="B16" s="5" t="n">
        <v>-11963</v>
      </c>
      <c r="C16" s="5" t="n">
        <v>-3440</v>
      </c>
    </row>
    <row r="17">
      <c r="A17" s="4" t="inlineStr">
        <is>
          <t>Accounts payable and accrued liabilities</t>
        </is>
      </c>
      <c r="B17" s="5" t="n">
        <v>-15333</v>
      </c>
      <c r="C17" s="5" t="n">
        <v>4180</v>
      </c>
    </row>
    <row r="18">
      <c r="A18" s="4" t="inlineStr">
        <is>
          <t>Income taxes payable</t>
        </is>
      </c>
      <c r="B18" s="5" t="n">
        <v>38</v>
      </c>
      <c r="C18" s="5" t="n">
        <v>-59</v>
      </c>
    </row>
    <row r="19">
      <c r="A19" s="4" t="inlineStr">
        <is>
          <t>Deferred revenue</t>
        </is>
      </c>
      <c r="B19" s="5" t="n">
        <v>-3991</v>
      </c>
      <c r="C19" s="5" t="n">
        <v>-433</v>
      </c>
    </row>
    <row r="20">
      <c r="A20" s="4" t="inlineStr">
        <is>
          <t>Other long-term liabilities</t>
        </is>
      </c>
      <c r="B20" s="5" t="n">
        <v>2321</v>
      </c>
      <c r="C20" s="5" t="n">
        <v>300</v>
      </c>
    </row>
    <row r="21">
      <c r="A21" s="4" t="inlineStr">
        <is>
          <t>Net interest income (expense)</t>
        </is>
      </c>
      <c r="B21" s="5" t="n">
        <v>353</v>
      </c>
      <c r="C21" s="5" t="n">
        <v>-1766</v>
      </c>
    </row>
    <row r="22">
      <c r="A22" s="4" t="inlineStr">
        <is>
          <t>Total operating activities</t>
        </is>
      </c>
      <c r="B22" s="5" t="n">
        <v>-93064</v>
      </c>
      <c r="C22" s="5" t="n">
        <v>-28550</v>
      </c>
    </row>
    <row r="23">
      <c r="A23" s="3" t="inlineStr">
        <is>
          <t>Cash flows from (used in) investing activities</t>
        </is>
      </c>
    </row>
    <row r="24">
      <c r="A24" s="4" t="inlineStr">
        <is>
          <t>Additions to property and equipment</t>
        </is>
      </c>
      <c r="B24" s="5" t="n">
        <v>-1794</v>
      </c>
      <c r="C24" s="5" t="n">
        <v>-3609</v>
      </c>
    </row>
    <row r="25">
      <c r="A25" s="4" t="inlineStr">
        <is>
          <t>Acquisition of businesses, net of cash acquired</t>
        </is>
      </c>
      <c r="B25" s="5" t="n">
        <v>-235576</v>
      </c>
      <c r="C25" s="5" t="n">
        <v>-120164</v>
      </c>
    </row>
    <row r="26">
      <c r="A26" s="4" t="inlineStr">
        <is>
          <t>Interest income</t>
        </is>
      </c>
      <c r="B26" s="5" t="n">
        <v>2322</v>
      </c>
      <c r="C26" s="5" t="n">
        <v>3480</v>
      </c>
    </row>
    <row r="27">
      <c r="A27" s="4" t="inlineStr">
        <is>
          <t>Total investing activities</t>
        </is>
      </c>
      <c r="B27" s="5" t="n">
        <v>-235048</v>
      </c>
      <c r="C27" s="5" t="n">
        <v>-120293</v>
      </c>
    </row>
    <row r="28">
      <c r="A28" s="3" t="inlineStr">
        <is>
          <t>Cash flows from (used in) financing activities</t>
        </is>
      </c>
    </row>
    <row r="29">
      <c r="A29" s="4" t="inlineStr">
        <is>
          <t>Proceeds from exercise of stock options</t>
        </is>
      </c>
      <c r="B29" s="5" t="n">
        <v>21008</v>
      </c>
      <c r="C29" s="5" t="n">
        <v>3546</v>
      </c>
    </row>
    <row r="30">
      <c r="A30" s="4" t="inlineStr">
        <is>
          <t>Proceeds from issuance of share capital</t>
        </is>
      </c>
      <c r="B30" s="5" t="n">
        <v>952534</v>
      </c>
      <c r="C30" s="5" t="n">
        <v>130933</v>
      </c>
    </row>
    <row r="31">
      <c r="A31" s="4" t="inlineStr">
        <is>
          <t>Proceeds from draw-down of long-term debt</t>
        </is>
      </c>
      <c r="B31" s="5" t="n">
        <v>0</v>
      </c>
      <c r="C31" s="5" t="n">
        <v>30000</v>
      </c>
    </row>
    <row r="32">
      <c r="A32" s="4" t="inlineStr">
        <is>
          <t>Share issuance costs</t>
        </is>
      </c>
      <c r="B32" s="5" t="n">
        <v>-45319</v>
      </c>
      <c r="C32" s="5" t="n">
        <v>-6893</v>
      </c>
    </row>
    <row r="33">
      <c r="A33" s="4" t="inlineStr">
        <is>
          <t>Payment of lease liabilities net of incentives and movement in restricted lease deposits</t>
        </is>
      </c>
      <c r="B33" s="5" t="n">
        <v>-4351</v>
      </c>
      <c r="C33" s="5" t="n">
        <v>-3401</v>
      </c>
    </row>
    <row r="34">
      <c r="A34" s="4" t="inlineStr">
        <is>
          <t>Financing costs</t>
        </is>
      </c>
      <c r="B34" s="5" t="n">
        <v>-1557</v>
      </c>
      <c r="C34" s="5" t="n">
        <v>-653</v>
      </c>
    </row>
    <row r="35">
      <c r="A35" s="4" t="inlineStr">
        <is>
          <t>Total financing activities</t>
        </is>
      </c>
      <c r="B35" s="5" t="n">
        <v>922315</v>
      </c>
      <c r="C35" s="5" t="n">
        <v>153532</v>
      </c>
    </row>
    <row r="36">
      <c r="A36" s="4" t="inlineStr">
        <is>
          <t>Effect of foreign exchange rate changes on cash and cash equivalents</t>
        </is>
      </c>
      <c r="B36" s="5" t="n">
        <v>1978</v>
      </c>
      <c r="C36" s="5" t="n">
        <v>-1423</v>
      </c>
    </row>
    <row r="37">
      <c r="A37" s="4" t="inlineStr">
        <is>
          <t>Net increase in cash and cash equivalents during the year</t>
        </is>
      </c>
      <c r="B37" s="5" t="n">
        <v>596181</v>
      </c>
      <c r="C37" s="5" t="n">
        <v>3266</v>
      </c>
    </row>
    <row r="38">
      <c r="A38" s="4" t="inlineStr">
        <is>
          <t>Cash and cash equivalents – Beginning of year</t>
        </is>
      </c>
      <c r="B38" s="5" t="n">
        <v>210969</v>
      </c>
      <c r="C38" s="5" t="n">
        <v>207703</v>
      </c>
    </row>
    <row r="39">
      <c r="A39" s="4" t="inlineStr">
        <is>
          <t>Cash and cash equivalents – End of year</t>
        </is>
      </c>
      <c r="B39" s="5" t="n">
        <v>807150</v>
      </c>
      <c r="C39" s="5" t="n">
        <v>210969</v>
      </c>
    </row>
    <row r="40">
      <c r="A40" s="4" t="inlineStr">
        <is>
          <t>Interest paid</t>
        </is>
      </c>
      <c r="B40" s="5" t="n">
        <v>1025</v>
      </c>
      <c r="C40" s="5" t="n">
        <v>320</v>
      </c>
    </row>
    <row r="41">
      <c r="A41" s="4" t="inlineStr">
        <is>
          <t>Income taxes paid</t>
        </is>
      </c>
      <c r="B41" s="6" t="n">
        <v>147</v>
      </c>
      <c r="C41" s="6" t="n">
        <v>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contracts with customers (Tables)</t>
        </is>
      </c>
      <c r="B1" s="2" t="inlineStr">
        <is>
          <t>12 Months Ended</t>
        </is>
      </c>
    </row>
    <row r="2">
      <c r="B2" s="2" t="inlineStr">
        <is>
          <t>Mar. 31, 2021</t>
        </is>
      </c>
    </row>
    <row r="3">
      <c r="A3" s="3" t="inlineStr">
        <is>
          <t>Disclosure Of Revenue From Contracts With Customers [Abstract]</t>
        </is>
      </c>
    </row>
    <row r="4">
      <c r="A4" s="4" t="inlineStr">
        <is>
          <t>Disclosure of disaggregation of revenue from contracts with customers</t>
        </is>
      </c>
      <c r="B4" s="4" t="inlineStr">
        <is>
          <t xml:space="preserve">The disaggregation of the Company’s revenue from contracts with customers was as follows: 2021 2020 $ $ Subscription revenue 119,323 78,796 Transaction-based revenue 82,951 28,075 Hardware and other revenue 19,454 13,766 Total revenue from contracts with customers 221,728 120,6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 of revenues (Tables)</t>
        </is>
      </c>
      <c r="B1" s="2" t="inlineStr">
        <is>
          <t>12 Months Ended</t>
        </is>
      </c>
    </row>
    <row r="2">
      <c r="B2" s="2" t="inlineStr">
        <is>
          <t>Mar. 31, 2021</t>
        </is>
      </c>
    </row>
    <row r="3">
      <c r="A3" s="3" t="inlineStr">
        <is>
          <t>Analysis of income and expense [abstract]</t>
        </is>
      </c>
    </row>
    <row r="4">
      <c r="A4" s="4" t="inlineStr">
        <is>
          <t>Direct cost of revenues</t>
        </is>
      </c>
      <c r="B4" s="4" t="inlineStr">
        <is>
          <t xml:space="preserve">2021 2020 $ $ Subscription cost of revenue 32,895 19,428 Transaction-based cost of revenue 42,626 9,023 Hardware and other cost of revenue 18,906 11,217 Total direct cost of revenues 94,427 39,6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grants and subsidies (Tables)</t>
        </is>
      </c>
      <c r="B1" s="2" t="inlineStr">
        <is>
          <t>12 Months Ended</t>
        </is>
      </c>
    </row>
    <row r="2">
      <c r="B2" s="2" t="inlineStr">
        <is>
          <t>Mar. 31, 2021</t>
        </is>
      </c>
    </row>
    <row r="3">
      <c r="A3" s="3" t="inlineStr">
        <is>
          <t>Disclosure Of Government Grants And Subsidies [Abstract]</t>
        </is>
      </c>
    </row>
    <row r="4">
      <c r="A4" s="4" t="inlineStr">
        <is>
          <t>Government grants</t>
        </is>
      </c>
      <c r="B4" s="4" t="inlineStr">
        <is>
          <t>Government grants and subsidies Government assistance recognized as a reduction of expenses is as follows: 2021 2020 $ $ Direct cost of revenues 1,651 533 General and administrative 2,055 — Research and development 5,871 2,678 Sales and marketing 3,851 — Total government assistance 13,428 3,211 Government assistance includes research and development tax credits, grants, government subsidies due to COVID-19 and other incen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Tables)</t>
        </is>
      </c>
      <c r="B1" s="2" t="inlineStr">
        <is>
          <t>12 Months Ended</t>
        </is>
      </c>
    </row>
    <row r="2">
      <c r="B2" s="2" t="inlineStr">
        <is>
          <t>Mar. 31, 2021</t>
        </is>
      </c>
    </row>
    <row r="3">
      <c r="A3" s="3" t="inlineStr">
        <is>
          <t>Disclosure Of Employee Benefits [Abstract]</t>
        </is>
      </c>
    </row>
    <row r="4">
      <c r="A4" s="4" t="inlineStr">
        <is>
          <t>Stock-based compensation and related costs</t>
        </is>
      </c>
      <c r="B4" s="4" t="inlineStr">
        <is>
          <t xml:space="preserve">Stock-based compensation and related costs were included in the following expenses: 2021 2020 $ $ Direct cost of revenues 3,231 591 General and administrative 11,123 3,196 Research and development 10,941 3,101 Sales and marketing 19,460 3,042 Total stock-based compensation and related costs 44,755 9,9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12 Months Ended</t>
        </is>
      </c>
    </row>
    <row r="2">
      <c r="B2" s="2" t="inlineStr">
        <is>
          <t>Mar. 31, 2021</t>
        </is>
      </c>
    </row>
    <row r="3">
      <c r="A3" s="3" t="inlineStr">
        <is>
          <t>Analysis of income and expense [abstract]</t>
        </is>
      </c>
    </row>
    <row r="4">
      <c r="A4" s="4" t="inlineStr">
        <is>
          <t>Finance income and costs</t>
        </is>
      </c>
      <c r="B4" s="4" t="inlineStr">
        <is>
          <t xml:space="preserve">Finance income and costs 2021 2020 $ $ Interest income 2,544 3,577 Interest expense (2,897) (1,811) Net interest income (expense) (353) 1,7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1</t>
        </is>
      </c>
    </row>
    <row r="3">
      <c r="A3" s="3" t="inlineStr">
        <is>
          <t>Earnings per share [abstract]</t>
        </is>
      </c>
    </row>
    <row r="4">
      <c r="A4" s="4" t="inlineStr">
        <is>
          <t>Outstanding potentially dilutive securities</t>
        </is>
      </c>
      <c r="B4" s="4" t="inlineStr">
        <is>
          <t>All outstanding potentially dilutive securities could potentially dilute loss per share in the future. 2021 2020 Issued Common Shares 128,528,515 92,206,817 Weighted average number of Common Shares (basic and diluted) 105,221,907 85,890,314 Net loss per Common Share – basic and diluted ($1.18) ($0.62)</t>
        </is>
      </c>
    </row>
    <row r="5">
      <c r="A5" s="4" t="inlineStr">
        <is>
          <t>Weighted average number of potential dilutive securities that are not included in the diluted per share calculations</t>
        </is>
      </c>
      <c r="B5" s="4" t="inlineStr">
        <is>
          <t xml:space="preserve">The weighted average number of potential dilutive securities that are not included in the diluted per share calculations because they would be anti-dilutive are as follows: 2021 2020 Stock options and awards 7,934,988 6,506,869 Warrants — 26,7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Mar. 31, 2021</t>
        </is>
      </c>
    </row>
    <row r="3">
      <c r="A3" s="3" t="inlineStr">
        <is>
          <t>Subclassifications of assets, liabilities and equities [abstract]</t>
        </is>
      </c>
    </row>
    <row r="4">
      <c r="A4" s="4" t="inlineStr">
        <is>
          <t>Other current assets</t>
        </is>
      </c>
      <c r="B4" s="4" t="inlineStr">
        <is>
          <t xml:space="preserve">2021 2020 $ $ Restricted cash 7,749 1,829 Prepaid expenses and deposits 10,458 4,048 Commission asset 4,000 3,938 Other 1,964 612 Total other current assets 24,171 10,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Mar. 31, 2021</t>
        </is>
      </c>
    </row>
    <row r="3">
      <c r="A3" s="3" t="inlineStr">
        <is>
          <t>Subclassifications of assets, liabilities and equities [abstract]</t>
        </is>
      </c>
    </row>
    <row r="4">
      <c r="A4" s="4" t="inlineStr">
        <is>
          <t>Trade and other receivables</t>
        </is>
      </c>
      <c r="B4" s="4" t="inlineStr">
        <is>
          <t xml:space="preserve">2021 2020 $ $ Trade 15,477 7,721 Loss allowance (3,519) (2,878) Total trade receivables 11,958 4,843 Research and development tax credits receivable 6,605 4,059 Sales tax receivable 2,827 847 Merchant cash advances 2,309 — Other 1,072 1,130 Total trade and other receivables 24,771 10,8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1</t>
        </is>
      </c>
    </row>
    <row r="3">
      <c r="A3" s="3" t="inlineStr">
        <is>
          <t>Presentation of leases for lessee [abstract]</t>
        </is>
      </c>
    </row>
    <row r="4">
      <c r="A4" s="4" t="inlineStr">
        <is>
          <t>Roll-forward of lease right-of-used assets</t>
        </is>
      </c>
      <c r="B4" s="4" t="inlineStr">
        <is>
          <t xml:space="preserve">The roll-forward of lease right-of-use assets is as follows: 2021 2020 Cost $ $ Lease right-of-use assets, beginning of year 18,403 11,971 Additions 5,255 4,158 Acquired in business combinations 7,439 3,027 Modifications to and disposals of lease contracts (4,373) (626) Exchange differences 330 (127) Lease right-of-use assets, end of year 27,054 18,403 Accumulated depreciation Lease right-of-use assets, beginning of year 2,446 — Depreciation charge 3,876 2,492 Modifications to and disposals of lease contracts (544) (46) Exchange differences 70 — Lease right-of-use assets, end of year 5,848 2,446 Cost, net accumulated depreciation Lease right-of-use assets, beginning of year 15,957 11,971 Lease right-of-use assets, end of year 21,206 15,957 Offices 20,355 15,183 Vehicles 851 774 </t>
        </is>
      </c>
    </row>
    <row r="5">
      <c r="A5" s="4" t="inlineStr">
        <is>
          <t>Maturity of lease liabilities</t>
        </is>
      </c>
      <c r="B5" s="4" t="inlineStr">
        <is>
          <t xml:space="preserve">The maturity analysis of lease liabilities as at March 31, 2021 is as follows: Fiscal Year $ 2022 5,120 2023 4,718 2024 3,990 2025 3,450 2026 2,505 2027 and thereafter 5,895 Total minimum payments 25,678 As at March 31, 2021 and 2020, the maturity analysis of financial liabilities represented the following: 2021 &lt;1 1 to 3 4 to 5 &gt;5 Total $ $ $ $ $ Accounts payable and accrued liabilities 65,052 — — — 65,052 Other long-term liabilities — 3,154 — — 3,154 Long-term debt — — 30,000 — 30,000 2020 &lt;1 1 to 3 4 to 5 &gt;5 Total $ $ $ $ $ Accounts payable and accrued liabilities 30,810 — — — 30,810 Other long-term liabilities — 8,198 — — 8,198 Long-term debt — — 30,000 — 3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Depreciation is recognized using the declining balance method at the following rates, except for leasehold improvements, for which depreciation is calculated on a straight-line basis: Furniture 20% Equipment 20% Computer equipment 55% Leasehold improvements Shorter of useful life and term of lease 2021 Furniture Equipment Computer Leasehold Total $ $ $ $ $ Cost As at March 31, 2020 1,848 1,754 4,620 6,793 15,015 Additions 15 5 1,259 412 1,691 Acquired through business combinations 314 — 581 246 1,141 As at March 31, 2021 2,177 1,759 6,460 7,451 17,847 Accumulated depreciation As at March 31, 2020 763 1,031 3,355 1,877 7,026 Depreciation 241 150 1,086 1,002 2,479 As at March 31, 2021 1,004 1,181 4,441 2,879 9,505 Net book value as at March 31, 2021 1,173 578 2,019 4,572 8,342 2020 Furniture Equipment Computer Leasehold Total $ $ $ $ $ Cost As at March 31, 2019 1,150 1,540 3,546 4,526 10,762 Additions 522 188 869 2,178 3,757 Acquired through business combinations 176 26 318 89 609 Disposals — — (113) — (113) As at March 31, 2020 1,848 1,754 4,620 6,793 15,015 Accumulated depreciation As at March 31, 2019 509 854 2,593 1,434 5,390 Depreciation 254 177 875 443 1,749 Disposals — — (113) — (113) As at March 31, 2020 763 1,031 3,355 1,877 7,026 Net book value as at March 31, 2020 1,085 723 1,265 4,916 7,9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43" customWidth="1" min="3" max="3"/>
    <col width="34" customWidth="1" min="4" max="4"/>
    <col width="53" customWidth="1" min="5" max="5"/>
    <col width="27" customWidth="1" min="6" max="6"/>
  </cols>
  <sheetData>
    <row r="1">
      <c r="A1" s="1" t="inlineStr">
        <is>
          <t>Consolidated Statements of Changes in Shareholders' Equity $ in Thousands</t>
        </is>
      </c>
      <c r="B1" s="2" t="inlineStr">
        <is>
          <t>USD ($)shares</t>
        </is>
      </c>
      <c r="C1" s="2" t="inlineStr">
        <is>
          <t>Issued and Outstanding SharesUSD ($)shares</t>
        </is>
      </c>
      <c r="D1" s="2" t="inlineStr">
        <is>
          <t>Additional paid-in capitalUSD ($)</t>
        </is>
      </c>
      <c r="E1" s="2" t="inlineStr">
        <is>
          <t>Accumulated other comprehensive income (loss)USD ($)</t>
        </is>
      </c>
      <c r="F1" s="2" t="inlineStr">
        <is>
          <t>Accumulated deficitUSD ($)</t>
        </is>
      </c>
    </row>
    <row r="2">
      <c r="A2" s="4" t="inlineStr">
        <is>
          <t>Number of shares outstanding at beginning of period (in shares) at Mar. 31, 2019 | shares</t>
        </is>
      </c>
      <c r="C2" s="5" t="n">
        <v>83752210</v>
      </c>
    </row>
    <row r="3">
      <c r="A3" s="4" t="inlineStr">
        <is>
          <t>Equity at beginning of period at Mar. 31, 2019</t>
        </is>
      </c>
      <c r="B3" s="6" t="n">
        <v>196666</v>
      </c>
      <c r="C3" s="6" t="n">
        <v>652336</v>
      </c>
      <c r="D3" s="6" t="n">
        <v>4278</v>
      </c>
      <c r="E3" s="6" t="n">
        <v>0</v>
      </c>
      <c r="F3" s="6" t="n">
        <v>-459948</v>
      </c>
    </row>
    <row r="4">
      <c r="A4" s="4" t="inlineStr">
        <is>
          <t>Net loss</t>
        </is>
      </c>
      <c r="B4" s="5" t="n">
        <v>-53531</v>
      </c>
      <c r="F4" s="5" t="n">
        <v>-53531</v>
      </c>
    </row>
    <row r="5">
      <c r="A5" s="4" t="inlineStr">
        <is>
          <t>Issuance of shares (in shares) | shares</t>
        </is>
      </c>
      <c r="C5" s="5" t="n">
        <v>4695000</v>
      </c>
    </row>
    <row r="6">
      <c r="A6" s="4" t="inlineStr">
        <is>
          <t>Issuance of shares</t>
        </is>
      </c>
      <c r="B6" s="5" t="n">
        <v>130933</v>
      </c>
      <c r="C6" s="6" t="n">
        <v>130933</v>
      </c>
    </row>
    <row r="7">
      <c r="A7" s="4" t="inlineStr">
        <is>
          <t>Share issuance costs</t>
        </is>
      </c>
      <c r="B7" s="6" t="n">
        <v>-6315</v>
      </c>
      <c r="C7" s="6" t="n">
        <v>-6315</v>
      </c>
    </row>
    <row r="8">
      <c r="A8" s="4" t="inlineStr">
        <is>
          <t>Exercise of stock options and vesting of share awards (in shares) | shares</t>
        </is>
      </c>
      <c r="B8" s="5" t="n">
        <v>1469127</v>
      </c>
      <c r="C8" s="5" t="n">
        <v>1470303</v>
      </c>
    </row>
    <row r="9">
      <c r="A9" s="4" t="inlineStr">
        <is>
          <t>Exercise of stock options and vesting of share awards</t>
        </is>
      </c>
      <c r="B9" s="6" t="n">
        <v>3546</v>
      </c>
      <c r="C9" s="6" t="n">
        <v>4921</v>
      </c>
      <c r="D9" s="5" t="n">
        <v>-1375</v>
      </c>
    </row>
    <row r="10">
      <c r="A10" s="4" t="inlineStr">
        <is>
          <t>Stock-based compensation</t>
        </is>
      </c>
      <c r="B10" s="5" t="n">
        <v>8870</v>
      </c>
      <c r="D10" s="5" t="n">
        <v>8870</v>
      </c>
    </row>
    <row r="11">
      <c r="A11" s="4" t="inlineStr">
        <is>
          <t>Exercise of warrants (in shares) | shares</t>
        </is>
      </c>
      <c r="C11" s="5" t="n">
        <v>86251</v>
      </c>
    </row>
    <row r="12">
      <c r="A12" s="4" t="inlineStr">
        <is>
          <t>Share-based acquisition-related compensation</t>
        </is>
      </c>
      <c r="B12" s="5" t="n">
        <v>4876</v>
      </c>
      <c r="C12" s="6" t="n">
        <v>4876</v>
      </c>
    </row>
    <row r="13">
      <c r="A13" s="4" t="inlineStr">
        <is>
          <t>Shares issued in connection with business combination (in shares) | shares</t>
        </is>
      </c>
      <c r="C13" s="5" t="n">
        <v>2203053</v>
      </c>
    </row>
    <row r="14">
      <c r="A14" s="4" t="inlineStr">
        <is>
          <t>Shares issued in connection with business combination</t>
        </is>
      </c>
      <c r="B14" s="5" t="n">
        <v>65364</v>
      </c>
      <c r="C14" s="6" t="n">
        <v>65364</v>
      </c>
    </row>
    <row r="15">
      <c r="A15" s="4" t="inlineStr">
        <is>
          <t>Other comprehensive income</t>
        </is>
      </c>
      <c r="B15" s="5" t="n">
        <v>-6271</v>
      </c>
      <c r="E15" s="5" t="n">
        <v>-6271</v>
      </c>
    </row>
    <row r="16">
      <c r="A16" s="4" t="inlineStr">
        <is>
          <t>Number of shares outstanding at end of period (in shares) at Mar. 31, 2020 | shares</t>
        </is>
      </c>
      <c r="C16" s="5" t="n">
        <v>92206817</v>
      </c>
    </row>
    <row r="17">
      <c r="A17" s="4" t="inlineStr">
        <is>
          <t>Equity at end of the period at Mar. 31, 2020</t>
        </is>
      </c>
      <c r="B17" s="5" t="n">
        <v>344138</v>
      </c>
      <c r="C17" s="6" t="n">
        <v>852115</v>
      </c>
      <c r="D17" s="5" t="n">
        <v>11773</v>
      </c>
      <c r="E17" s="5" t="n">
        <v>-6271</v>
      </c>
      <c r="F17" s="5" t="n">
        <v>-513479</v>
      </c>
    </row>
    <row r="18">
      <c r="A18" s="4" t="inlineStr">
        <is>
          <t>Net loss</t>
        </is>
      </c>
      <c r="B18" s="5" t="n">
        <v>-124278</v>
      </c>
      <c r="F18" s="5" t="n">
        <v>-124278</v>
      </c>
    </row>
    <row r="19">
      <c r="A19" s="4" t="inlineStr">
        <is>
          <t>Issuance of shares (in shares) | shares</t>
        </is>
      </c>
      <c r="C19" s="5" t="n">
        <v>19756196</v>
      </c>
    </row>
    <row r="20">
      <c r="A20" s="4" t="inlineStr">
        <is>
          <t>Issuance of shares</t>
        </is>
      </c>
      <c r="B20" s="5" t="n">
        <v>952534</v>
      </c>
      <c r="C20" s="6" t="n">
        <v>952534</v>
      </c>
    </row>
    <row r="21">
      <c r="A21" s="4" t="inlineStr">
        <is>
          <t>Share issuance costs</t>
        </is>
      </c>
      <c r="B21" s="6" t="n">
        <v>-44702</v>
      </c>
      <c r="C21" s="6" t="n">
        <v>-44702</v>
      </c>
    </row>
    <row r="22">
      <c r="A22" s="4" t="inlineStr">
        <is>
          <t>Exercise of stock options and vesting of share awards (in shares) | shares</t>
        </is>
      </c>
      <c r="B22" s="5" t="n">
        <v>2951034</v>
      </c>
      <c r="C22" s="5" t="n">
        <v>3038643</v>
      </c>
    </row>
    <row r="23">
      <c r="A23" s="4" t="inlineStr">
        <is>
          <t>Exercise of stock options and vesting of share awards</t>
        </is>
      </c>
      <c r="B23" s="6" t="n">
        <v>21008</v>
      </c>
      <c r="C23" s="6" t="n">
        <v>29643</v>
      </c>
      <c r="D23" s="5" t="n">
        <v>-8635</v>
      </c>
    </row>
    <row r="24">
      <c r="A24" s="4" t="inlineStr">
        <is>
          <t>Stock-based compensation</t>
        </is>
      </c>
      <c r="B24" s="5" t="n">
        <v>32739</v>
      </c>
      <c r="D24" s="5" t="n">
        <v>32739</v>
      </c>
    </row>
    <row r="25">
      <c r="A25" s="4" t="inlineStr">
        <is>
          <t>Share-based acquisition-related compensation (in shares) | shares</t>
        </is>
      </c>
      <c r="C25" s="5" t="n">
        <v>194042</v>
      </c>
    </row>
    <row r="26">
      <c r="A26" s="4" t="inlineStr">
        <is>
          <t>Share-based acquisition-related compensation</t>
        </is>
      </c>
      <c r="B26" s="5" t="n">
        <v>4518</v>
      </c>
      <c r="C26" s="6" t="n">
        <v>4518</v>
      </c>
    </row>
    <row r="27">
      <c r="A27" s="4" t="inlineStr">
        <is>
          <t>Shares issued in connection with business combination (in shares) | shares</t>
        </is>
      </c>
      <c r="C27" s="5" t="n">
        <v>13332817</v>
      </c>
    </row>
    <row r="28">
      <c r="A28" s="4" t="inlineStr">
        <is>
          <t>Shares issued in connection with business combination</t>
        </is>
      </c>
      <c r="B28" s="5" t="n">
        <v>690788</v>
      </c>
      <c r="C28" s="6" t="n">
        <v>690788</v>
      </c>
    </row>
    <row r="29">
      <c r="A29" s="4" t="inlineStr">
        <is>
          <t>Replacement awards issued in connection with business combination</t>
        </is>
      </c>
      <c r="B29" s="5" t="n">
        <v>40432</v>
      </c>
      <c r="C29" s="5" t="n">
        <v>40432</v>
      </c>
    </row>
    <row r="30">
      <c r="A30" s="4" t="inlineStr">
        <is>
          <t>Stock-based compensation impact from replacement awards issued in connection with business combination</t>
        </is>
      </c>
      <c r="B30" s="5" t="n">
        <v>1120</v>
      </c>
      <c r="C30" s="6" t="n">
        <v>1120</v>
      </c>
    </row>
    <row r="31">
      <c r="A31" s="4" t="inlineStr">
        <is>
          <t>Other comprehensive income</t>
        </is>
      </c>
      <c r="B31" s="5" t="n">
        <v>15986</v>
      </c>
      <c r="E31" s="5" t="n">
        <v>15986</v>
      </c>
    </row>
    <row r="32">
      <c r="A32" s="4" t="inlineStr">
        <is>
          <t>Number of shares outstanding at end of period (in shares) at Mar. 31, 2021 | shares</t>
        </is>
      </c>
      <c r="C32" s="5" t="n">
        <v>128528515</v>
      </c>
    </row>
    <row r="33">
      <c r="A33" s="4" t="inlineStr">
        <is>
          <t>Equity at end of the period at Mar. 31, 2021</t>
        </is>
      </c>
      <c r="B33" s="6" t="n">
        <v>1934283</v>
      </c>
      <c r="C33" s="6" t="n">
        <v>2526448</v>
      </c>
      <c r="D33" s="6" t="n">
        <v>35877</v>
      </c>
      <c r="E33" s="6" t="n">
        <v>9715</v>
      </c>
      <c r="F33" s="6" t="n">
        <v>-637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Mar. 31, 2021</t>
        </is>
      </c>
    </row>
    <row r="3">
      <c r="A3" s="3" t="inlineStr">
        <is>
          <t>Intangible Assets [Abstract]</t>
        </is>
      </c>
    </row>
    <row r="4">
      <c r="A4" s="4" t="inlineStr">
        <is>
          <t>Intangible assets</t>
        </is>
      </c>
      <c r="B4" s="4" t="inlineStr">
        <is>
          <t xml:space="preserve">2021 Acquired Customer Total $ $ $ Cost As at March 31, 2020 39,591 50,470 90,061 Acquired through business combinations 31,700 165,499 197,199 Exchange differences 1,593 4,121 5,714 As at March 31, 2021 72,884 220,090 292,974 Accumulated amortization As at March 31, 2020 19,974 7,268 27,242 Amortization 10,242 19,886 30,128 Exchange differences 424 687 1,111 As at March 31, 2021 30,640 27,841 58,481 Net book value as at March 31, 2021 42,244 192,249 234,493 2020 Acquired Customer Total $ $ $ Cost As at March 31, 2019 17,971 2,663 20,634 Acquired through business combinations 22,265 49,314 71,579 Exchange differences (645) (1,507) (2,152) As at March 31, 2020 39,591 50,470 90,061 Accumulated amortization As at March 31, 2019 15,353 2,663 18,016 Amortization 4,621 4,605 9,226 As at March 31, 2020 19,974 7,268 27,242 Net book value as at March 31, 2020 19,617 43,202 62,8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Mar. 31, 2021</t>
        </is>
      </c>
    </row>
    <row r="3">
      <c r="A3" s="3" t="inlineStr">
        <is>
          <t>Intangible Assets Abstract [Abstract]</t>
        </is>
      </c>
    </row>
    <row r="4">
      <c r="A4" s="4" t="inlineStr">
        <is>
          <t>Key assumptions were used to determine recoverable amounts for the impairment tests</t>
        </is>
      </c>
      <c r="B4" s="4" t="inlineStr">
        <is>
          <t>The following key assumptions were used to determine recoverable amounts for the impairment test performed during the year ended March 31, 2021: Pre-Tax Terminal Value Multiple Perpetual Growth Rate Assumptions 30 % 14 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cash and other long-term assets (Tables)</t>
        </is>
      </c>
      <c r="B1" s="2" t="inlineStr">
        <is>
          <t>12 Months Ended</t>
        </is>
      </c>
    </row>
    <row r="2">
      <c r="B2" s="2" t="inlineStr">
        <is>
          <t>Mar. 31, 2021</t>
        </is>
      </c>
    </row>
    <row r="3">
      <c r="A3" s="3" t="inlineStr">
        <is>
          <t>Other Non Current Assets [Abstract]</t>
        </is>
      </c>
    </row>
    <row r="4">
      <c r="A4" s="4" t="inlineStr">
        <is>
          <t>Restricted cash and other long-term assets</t>
        </is>
      </c>
      <c r="B4" s="4" t="inlineStr">
        <is>
          <t xml:space="preserve">2021 2020 $ $ Restricted cash 1,325 7,703 Prepaid expenses and deposits 2,707 446 Commission asset 5,234 2,898 Other 2,238 702 Total restricted cash and other-long term assets 11,504 11,7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Mar. 31, 2021</t>
        </is>
      </c>
    </row>
    <row r="3">
      <c r="A3" s="3" t="inlineStr">
        <is>
          <t>Subclassifications of assets, liabilities and equities [abstract]</t>
        </is>
      </c>
    </row>
    <row r="4">
      <c r="A4" s="4" t="inlineStr">
        <is>
          <t>Other long-term liabilities</t>
        </is>
      </c>
      <c r="B4" s="4" t="inlineStr">
        <is>
          <t xml:space="preserve">2021 2020 $ $ Acquisition-related payables — 8,000 Accrued payroll taxes on stock-based compensation 3,154 198 Total other long-term liabilities 3,154 8,1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nd accrued liabilities (Tables)</t>
        </is>
      </c>
      <c r="B1" s="2" t="inlineStr">
        <is>
          <t>12 Months Ended</t>
        </is>
      </c>
    </row>
    <row r="2">
      <c r="B2" s="2" t="inlineStr">
        <is>
          <t>Mar. 31, 2021</t>
        </is>
      </c>
    </row>
    <row r="3">
      <c r="A3" s="3" t="inlineStr">
        <is>
          <t>Subclassifications of assets, liabilities and equities [abstract]</t>
        </is>
      </c>
    </row>
    <row r="4">
      <c r="A4" s="4" t="inlineStr">
        <is>
          <t>Accounts payable, accrued liabilities and other current liabilities</t>
        </is>
      </c>
      <c r="B4" s="4" t="inlineStr">
        <is>
          <t xml:space="preserve">2021 2020 $ $ Trade 22,085 12,325 Accrued compensation and benefits 20,409 9,528 Accrued payroll taxes on stock-based compensation 5,689 1,170 Acquisition-related payables 13,792 7,318 Other 3,077 469 Total accounts payable and accrued liabilities 65,052 30,8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Mar. 31, 2021</t>
        </is>
      </c>
    </row>
    <row r="3">
      <c r="A3" s="3" t="inlineStr">
        <is>
          <t>Disclosure Of Income Tax [Abstract]</t>
        </is>
      </c>
    </row>
    <row r="4">
      <c r="A4" s="4" t="inlineStr">
        <is>
          <t>Income tax expense (recovery)</t>
        </is>
      </c>
      <c r="B4" s="4" t="inlineStr">
        <is>
          <t>Income tax expense (recovery) includes the following components: 2021 2020 $ $ Current United States 33 44 Europe 140 16 Other (7) (11) 166 49 Deferred Canada (55) (957) United States (61) 77 Europe (3,883) (1,678) Australia (1,963) (632) Other 4 31 (5,958) (3,159) Total income tax recovery (5,792) (3,110) The income tax expense (recovery) reported, which includes foreign taxes, differs from the amount of the income tax expense (recovery) computed by applying Canadian Statutory rates as follows: 2021 2020 $ $ Income tax recovery at the statutory tax rate (34,486) (15,004) Impact of rate differential of foreign jurisdiction 1,570 386 Non-deductible stock-based compensation and related costs 9,257 2,049 Acquisition-related compensation and transaction costs 5,080 3,222 Other non-deductible expenses (credits) and non-taxable amounts 590 431 Changes in unrecognized benefits of deferred tax assets 11,403 3,797 Impact of foreign exchange and other 794 2,009 Total income tax recovery (5,792) (3,110)</t>
        </is>
      </c>
    </row>
    <row r="5">
      <c r="A5" s="4" t="inlineStr">
        <is>
          <t>Deferred tax assets/liabilities</t>
        </is>
      </c>
      <c r="B5" s="4" t="inlineStr">
        <is>
          <t>Significant components of the Company’s deferred tax assets and liabilities are as follows: 2021 2020 Deferred tax assets $ $ Property and equipment 2,115 1,712 Intangible assets — 44 Non-capital losses carried forward 41,308 8,159 Lease liabilities 6,073 3,557 Deferred revenue 1,011 — Interest expenses carried forward 5,188 — Others 2,288 939 Total deferred tax assets 57,983 14,411 Deferred tax liabilities Property and equipment (54) (16) Intangible assets (50,476) (15,447) Lease right-of-use assets (5,000) (3,226) Other (3,639) (2,191) Total deferred tax liabilities (59,169) (20,880) Net deferred tax liabilities (1,186) (6,469) As presented on the consolidated balance sheets: Deferred tax assets 170 109 Deferred tax liabilities (1,356) (6,578) Net deferred tax liabilities (1,186) (6,469) 2021 Balance as at March 31, 2020 Charged Business Balance as at March 31, 2021 $ $ $ $ Deferred tax assets (liabilities) continuity Property and equipment 1,696 321 44 2,061 Intangible assets (15,403) 7,191 (42,264) (50,476) Lease liabilities 3,557 2,516 — 6,073 Lease right-of-use assets (3,226) (1,774) — (5,000) Non-capital losses carried forward 8,159 (1,290) 34,439 41,308 Deferred revenue — — 1,011 1,011 Interest expenses carried forward — 2,649 2,539 5,188 Other (1,252) (3,655) 3,556 (1,351) Net deferred tax liabilities (6,469) 5,958 (675) (1,186) 2020 Balance as at March 31, 2019 Charged Business Balance as at March 31, 2020 $ $ $ $ Deferred tax assets (liabilities) continuity Property and equipment 926 778 (8) 1,696 Intangible assets (546) 2,461 (17,318) (15,403) Lease liabilities — 2,901 656 3,557 Lease right-of-use assets — (2,587) (639) (3,226) Non-capital losses carried forward 11 1,280 6,868 8,159 Other (911) (1,674) 1,333 (1,252) Net deferred tax liabilities (520) 3,159 (9,108) (6,469)</t>
        </is>
      </c>
    </row>
    <row r="6">
      <c r="A6" s="4" t="inlineStr">
        <is>
          <t>Non-capital loss carryforwards</t>
        </is>
      </c>
      <c r="B6" s="4" t="inlineStr">
        <is>
          <t xml:space="preserve">2021 2020 Year in which the losses begin to expire $ $ Non-capital loss carryforwards Canada 65,452 62,810 2034 Belgium 40,383 31,100 No expiry Netherlands 31,105 20,410 2024 United States 209,422 120 2028 Germany 21,219 15,814 No expiry Switzerland 13,042 8,085 2022 Australia 5,367 1,901 No expiry Total non-capital loss carryforwards 385,990 140,2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Mar. 31, 2021</t>
        </is>
      </c>
    </row>
    <row r="3">
      <c r="A3" s="3" t="inlineStr">
        <is>
          <t>Disclosure Of Share Based Payment Arrangements [Abstract]</t>
        </is>
      </c>
    </row>
    <row r="4">
      <c r="A4" s="4" t="inlineStr">
        <is>
          <t>Stock option activity and the weighted average exercise price</t>
        </is>
      </c>
      <c r="B4" s="4" t="inlineStr">
        <is>
          <t xml:space="preserve">The stock option activity and the weighted average exercise price are summarized as follows: 2021 2020 Number of options Weighted average exercise price Number of options Weighted average exercise price $ $ Outstanding – Beginning of year* 7,557,574 15.38 5,986,234 4.40 Granted 2,183,108 41.55 3,476,465 25.13 Assumed through business combination 1,226,214 6.40 — — Exercised (2,951,034) 7.12 (1,469,127) 2.41 Forfeited (1,219,823) 22.48 (429,266) 10.49 Expired — — (6,732) 18.76 Outstanding – End of year 6,796,039 24.48 7,557,574 13.96 Exercisable – End of year 1,523,685 17.40 1,651,692 4.00 </t>
        </is>
      </c>
    </row>
    <row r="5">
      <c r="A5" s="4" t="inlineStr">
        <is>
          <t>The RSU, DSU and PSU activity and the weighted average grant date fair values</t>
        </is>
      </c>
      <c r="B5" s="4" t="inlineStr">
        <is>
          <t xml:space="preserve">The RSU, DSU and PSU activity and the weighted average grant date fair values as at March 31, 2021 are summarized as follows: 2021 2021 2021 RSU DSU PSU Number Weighted Number Weighted Number Weighted $ $ $ Outstanding – Beginning of year 117,769 24.67 7,109 25.66 84,326 24.75 Granted 989,384 45.73 7,642 27.64 66,038 25.09 Released (36,515) 32.17 — — (51,094) 24.97 Forfeited (130,805) 36.30 — — (24,088) 24.75 Outstanding – End of year 939,833 44.93 14,751 26.68 75,182 24.90 The RSU, DSU and PSU activity and the weighted average grant date fair values as at March 31, 2020 are summarized as follows: 2020 2020 2020 RSU DSU PSU Number Weighted Number Weighted Number Weighted $ $ $ Outstanding – Beginning of year — — — — — — Granted 124,162 24.64 7,109 25.66 84,326 24.75 Released (1,176) 24.11 — — — — Forfeited (5,217) 24.11 — — — — Outstanding – End of year 117,769 24.67 7,109 25.66 84,326 24.75 </t>
        </is>
      </c>
    </row>
    <row r="6">
      <c r="A6" s="4" t="inlineStr">
        <is>
          <t>Weighted average assumptions</t>
        </is>
      </c>
      <c r="B6" s="4" t="inlineStr">
        <is>
          <t>The fair value of stock options granted to employees was estimated at the dates of grant using the Black-Scholes option-pricing model with the following weighted average assumptions: 2021 2020 Expected volatility 45.55 % 40.81 % Risk-free interest rate 0.38 % 1.27 % Expected option life 4.27 years 4.57 years Expected dividend yield 0 % 0 % Forfeiture rate 28.51 % 25.46 %</t>
        </is>
      </c>
    </row>
    <row r="7">
      <c r="A7" s="4" t="inlineStr">
        <is>
          <t>Range of exercise prices of outstanding share options</t>
        </is>
      </c>
      <c r="B7" s="4" t="inlineStr">
        <is>
          <t xml:space="preserve">The following table summarizes information with respect to stock options outstanding and stock options exercisable as at March 31, 2021: Options outstanding Options exercisable Exercise Number Weighted Weighted Number Weighted Weighted $ $ $ 0.30 to 4.86 1,551,131 4.51 3.95 419,063 3.94 3.09 4.87 to 24.52 1,334,262 5.35 14.22 472,154 5.36 14.77 24.53 to 26.73 1,424,350 5.92 25.82 308,005 5.83 25.53 26.74 to 33.52 1,308,231 5.95 29.54 179,099 5.87 28.73 33.53 to 72.94 1,178,065 6.30 55.88 145,364 5.47 35.96 Total 6,796,039 5.56 24.48 1,523,685 5.13 17.40 The following table summarizes information with respect to stock options outstanding stock options exercisable as at March 31, 2020: Options outstanding Options exercisable Exercise Number Weighted Weighted Number Weighted Weighted $ $ $ 0.26 to 4.36 975,676 2.87 2.54 846,113 2.72 2.43 4.37 to 4.86 1,879,975 4.98 4.72 483,930 4.90 4.72 4.87 to 16.45 1,328,382 5.58 6.85 321,649 5.60 7.05 16.46 to 23.73 1,261,995 6.41 21.96 — 0.00 — 23.74 to 30.71 2,111,546 6.71 27.17 — 0.00 — Total 7,557,574 5.54 13.96 1,651,692 3.92 4.00 </t>
        </is>
      </c>
    </row>
    <row r="8">
      <c r="A8" s="4" t="inlineStr">
        <is>
          <t>Stock options outstanding and stock options exercisable</t>
        </is>
      </c>
      <c r="B8" s="4" t="inlineStr">
        <is>
          <t xml:space="preserve">The following table summarizes information with respect to stock options outstanding and stock options exercisable as at March 31, 2021: Options outstanding Options exercisable Exercise Number Weighted Weighted Number Weighted Weighted $ $ $ 0.30 to 4.86 1,551,131 4.51 3.95 419,063 3.94 3.09 4.87 to 24.52 1,334,262 5.35 14.22 472,154 5.36 14.77 24.53 to 26.73 1,424,350 5.92 25.82 308,005 5.83 25.53 26.74 to 33.52 1,308,231 5.95 29.54 179,099 5.87 28.73 33.53 to 72.94 1,178,065 6.30 55.88 145,364 5.47 35.96 Total 6,796,039 5.56 24.48 1,523,685 5.13 17.40 The following table summarizes information with respect to stock options outstanding stock options exercisable as at March 31, 2020: Options outstanding Options exercisable Exercise Number Weighted Weighted Number Weighted Weighted $ $ $ 0.26 to 4.36 975,676 2.87 2.54 846,113 2.72 2.43 4.37 to 4.86 1,879,975 4.98 4.72 483,930 4.90 4.72 4.87 to 16.45 1,328,382 5.58 6.85 321,649 5.60 7.05 16.46 to 23.73 1,261,995 6.41 21.96 — 0.00 — 23.74 to 30.71 2,111,546 6.71 27.17 — 0.00 — Total 7,557,574 5.54 13.96 1,651,692 3.92 4.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Abstract]</t>
        </is>
      </c>
    </row>
    <row r="4">
      <c r="A4" s="4" t="inlineStr">
        <is>
          <t>The executive compensation expense to the top five key management personnel</t>
        </is>
      </c>
      <c r="B4" s="4" t="inlineStr">
        <is>
          <t xml:space="preserve">The executive compensation expense to the top five key management personnel is as follows: 2021 2020 $ $ Short-term employee benefits and other benefits 1,732 1,389 Stock-based payments 4,200 2,812 Total compensation paid to key management personnel 5,932 4,2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Disclosure of detailed information about financial instruments [abstract]</t>
        </is>
      </c>
    </row>
    <row r="4">
      <c r="A4" s="4" t="inlineStr">
        <is>
          <t>Disclosure of fair value measurement of liabilities</t>
        </is>
      </c>
      <c r="B4" s="4" t="inlineStr">
        <is>
          <t>As at March 31, 2021 and 2020, financial instruments measured at fair value in the consolidated balance sheets were as follows: 2021 2020 Fair value hierarchy Carrying amount Fair value Fair value hierarchy Carrying amount Fair value $ $ $ $ Cash and cash equivalents Level 1 807,150 807,150 Level 1 210,969 210,969 Restricted cash Level 1 9,074 9,074 Level 1 9,532 9,532 Merchant cash advances Level 3 2,309 2,309 — — — Contingent consideration Level 3 0 0 Level 3 0 0</t>
        </is>
      </c>
    </row>
    <row r="5">
      <c r="A5" s="4" t="inlineStr">
        <is>
          <t>Financial Instruments Measured at Fair Value in the Condensed Interim Consolidated Balance Sheet</t>
        </is>
      </c>
      <c r="B5" s="4" t="inlineStr">
        <is>
          <t>As at March 31, 2021 and 2020, financial instruments measured at fair value in the consolidated balance sheets were as follows: 2021 2020 Fair value hierarchy Carrying amount Fair value Fair value hierarchy Carrying amount Fair value $ $ $ $ Cash and cash equivalents Level 1 807,150 807,150 Level 1 210,969 210,969 Restricted cash Level 1 9,074 9,074 Level 1 9,532 9,532 Merchant cash advances Level 3 2,309 2,309 — — — Contingent consideration Level 3 0 0 Level 3 0 0</t>
        </is>
      </c>
    </row>
    <row r="6">
      <c r="A6" s="4" t="inlineStr">
        <is>
          <t>Disclosure of provision matrix</t>
        </is>
      </c>
      <c r="B6" s="4" t="inlineStr">
        <is>
          <t xml:space="preserve">The loss allowance as at March 31, 2021 and 2020 was determined as follows: 2021 Not 0–30 30–60 60–90 90–180 180+ Expected loss rate 3 % 14 % 41 % 55 % 63 % 67 % Gross carrying amount 9,328 1,087 917 231 1,156 2,758 Loss allowance 280 152 376 127 728 1,856 2020 Not 0–30 30–60 60–90 90–180 180+ Expected loss rate 4 % 17 % 45 % 63 % 74 % 83 % Gross carrying amount 2,147 2,264 494 476 591 1,749 Loss allowance 86 385 222 300 437 1,448 The details of the Company’s trade receivables are as follows: 2021 2020 $ $ Not past due 9,328 2,147 Past due less than 90 days 2,235 3,234 Past due more than 90 days 3,914 2,340 Total 15,477 7,721 Loss allowance (3,519) (2,878) Balance – End of year 11,958 4,843 </t>
        </is>
      </c>
    </row>
    <row r="7">
      <c r="A7" s="4" t="inlineStr">
        <is>
          <t>Changes in the loss allowance</t>
        </is>
      </c>
      <c r="B7" s="4" t="inlineStr">
        <is>
          <t xml:space="preserve">Changes in the loss allowance were as follows: 2021 2020 $ $ Balance, beginning of year 2,878 1,703 Increase 2,777 2,234 Write-offs (2,136) (1,059) Balance, end of year 3,519 2,878 </t>
        </is>
      </c>
    </row>
    <row r="8">
      <c r="A8" s="4" t="inlineStr">
        <is>
          <t>Maturity of financial liabilities</t>
        </is>
      </c>
      <c r="B8" s="4" t="inlineStr">
        <is>
          <t xml:space="preserve">The maturity analysis of lease liabilities as at March 31, 2021 is as follows: Fiscal Year $ 2022 5,120 2023 4,718 2024 3,990 2025 3,450 2026 2,505 2027 and thereafter 5,895 Total minimum payments 25,678 As at March 31, 2021 and 2020, the maturity analysis of financial liabilities represented the following: 2021 &lt;1 1 to 3 4 to 5 &gt;5 Total $ $ $ $ $ Accounts payable and accrued liabilities 65,052 — — — 65,052 Other long-term liabilities — 3,154 — — 3,154 Long-term debt — — 30,000 — 30,000 2020 &lt;1 1 to 3 4 to 5 &gt;5 Total $ $ $ $ $ Accounts payable and accrued liabilities 30,810 — — — 30,810 Other long-term liabilities — 8,198 — — 8,198 Long-term debt — — 30,000 — 30,000 </t>
        </is>
      </c>
    </row>
    <row r="9">
      <c r="A9" s="4" t="inlineStr">
        <is>
          <t>Currency Risk</t>
        </is>
      </c>
      <c r="B9" s="4" t="inlineStr">
        <is>
          <t xml:space="preserve">The following table provides a summary of the Company’s exposure to the Canadian dollar, the Euro, the British pound sterling, the Australian dollar and the Swiss Franc, expressed in US dollars: 2021 CAD EUR GBP AUD CHF Other Total $ $ $ $ $ $ $ Cash and cash equivalents and restricted cash 3,141 15,913 470 958 1,281 368 22,131 Trade and other receivables 5,122 2,740 469 793 694 336 10,154 Accounts payable and accrued liabilities (13,729) (18,898) (2,154) (4,529) (750) (560) (40,620) Other long-term liabilities (1,816) (622) (309) (239) (36) (42) (3,064) Lease liabilities (14,102) (3,214) (842) (646) (517) — (19,321) Net financial position exposure (21,384) (4,081) (2,366) (3,663) 672 102 (30,720) 2020 CAD EUR GBP AUD CHF Other Total $ $ $ $ $ $ $ Cash and cash equivalents and restricted cash 16,992 14,073 379 569 685 — 32,698 Trade and other receivables 323 3,020 246 441 77 — 4,107 Accounts payable and accrued liabilities (10,583) (10,230) (490) (3,785) (481) — (25,569) Other long-term liabilities — (7,408) — (702) — — (8,110) Lease liabilities (10,523) (4,399) (347) (781) (721) — (16,771) Net financial position exposure (3,791) (4,944) (212) (4,258) (440) — (13,645) The table below shows the immediate increase/(decrease) in net loss before tax of a 1% strengthening in the average exchange rate of significant currencies to which the Company has transaction exposure as at March 31, 2021 and 2020. The sensitivity associated with a 1% weakening of a particular currency would be equal and opposite. This assumes that each currency moves in isolation. CAD EUR GBP AUD CHF Other $ $ $ $ $ $ 2021 (590) (84) 20 (20) (10) (8) 2020 (533) (53) (2) (23) (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12 Months Ended</t>
        </is>
      </c>
    </row>
    <row r="2">
      <c r="B2" s="2" t="inlineStr">
        <is>
          <t>Mar. 31, 2021</t>
        </is>
      </c>
    </row>
    <row r="3">
      <c r="A3" s="3" t="inlineStr">
        <is>
          <t>Operating Segments [Abstract]</t>
        </is>
      </c>
    </row>
    <row r="4">
      <c r="A4" s="4" t="inlineStr">
        <is>
          <t>The geographic segmentation of the Company's assets and sales</t>
        </is>
      </c>
      <c r="B4" s="4" t="inlineStr">
        <is>
          <t xml:space="preserve">The geographic segmentation of the Company’s assets is as follows: 2021 2020 Property Right-of-use assets Intangible Goodwill Property Right-of-use assets Intangible Goodwill $ $ $ $ $ $ $ $ Canada 5,536 10,266 3,563 971,939 5,634 10,084 6,138 146,598 United States 1,083 6,225 184,797 — 58 74 256 — Germany 312 1,624 25,711 — 215 735 31,614 — Australia 157 547 11,437 — 192 751 12,488 — Other 1,254 2,544 8,985 — 1,890 4,313 12,323 — Geographic sales based on customer location are detailed as follows: 2021 2020 $ $ United States 140,856 67,814 Canada 17,636 12,685 Netherlands 15,080 12,716 Australia 13,627 5,489 Other 34,529 21,9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r. 31, 2021</t>
        </is>
      </c>
    </row>
    <row r="3">
      <c r="A3" s="3" t="inlineStr">
        <is>
          <t>Nature Of Operations [Abstract]</t>
        </is>
      </c>
    </row>
    <row r="4">
      <c r="A4" s="4" t="inlineStr">
        <is>
          <t>Organization and nature of operations</t>
        </is>
      </c>
      <c r="B4" s="4" t="inlineStr">
        <is>
          <t>Organization and nature of operations Lightspeed POS Inc. (“Lightspeed” or the "Company") was incorporated on March 21, 2005 under the Canada Business Corporations Act. Its head office is located at Gare Viger, 700 Saint-Antoine St. East, Suite 300, Montréal, Quebec, Canada. Lightspeed provides easy-to-use, omni-channel, commerce-enabling platforms. The Company’s software platforms provide its customers with the critical functionalities they need to engage with consumers, manage their operations, accept payments, and grow their business. Lightspeed has customers globally in over 100 countries, empowering single- and multi-location small and medium-sized businesses to compete in an omni-channel market environment by engaging with consumers across online, mobile, social, and physical channels. The Company’s shares are listed on both the Toronto Stock Exchange and the New York Stock Exchange ("NYSE") under the stock symbol "LSP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Organization and nature of operations (Details)</t>
        </is>
      </c>
      <c r="B1" s="2" t="inlineStr">
        <is>
          <t>Mar. 31, 2021country</t>
        </is>
      </c>
    </row>
    <row r="2">
      <c r="A2" s="3" t="inlineStr">
        <is>
          <t>Nature Of Operations [Abstract]</t>
        </is>
      </c>
    </row>
    <row r="3">
      <c r="A3" s="4" t="inlineStr">
        <is>
          <t>Number of countries</t>
        </is>
      </c>
      <c r="B3" s="5"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Mar. 31, 2021</t>
        </is>
      </c>
    </row>
    <row r="3">
      <c r="A3" s="4" t="inlineStr">
        <is>
          <t>Acquired software technologies | Bottom of range</t>
        </is>
      </c>
    </row>
    <row r="4">
      <c r="A4" s="3" t="inlineStr">
        <is>
          <t>Disclosure significant accounting policies and related changes in the current reporting period [line items]</t>
        </is>
      </c>
    </row>
    <row r="5">
      <c r="A5" s="4" t="inlineStr">
        <is>
          <t>Useful life measured as period of time, intangible assets other than goodwill</t>
        </is>
      </c>
      <c r="B5" s="4" t="inlineStr">
        <is>
          <t>3 years</t>
        </is>
      </c>
    </row>
    <row r="6">
      <c r="A6" s="4" t="inlineStr">
        <is>
          <t>Acquired software technologies | Top of range</t>
        </is>
      </c>
    </row>
    <row r="7">
      <c r="A7" s="3" t="inlineStr">
        <is>
          <t>Disclosure significant accounting policies and related changes in the current reporting period [line items]</t>
        </is>
      </c>
    </row>
    <row r="8">
      <c r="A8" s="4" t="inlineStr">
        <is>
          <t>Useful life measured as period of time, intangible assets other than goodwill</t>
        </is>
      </c>
      <c r="B8" s="4" t="inlineStr">
        <is>
          <t>4 years</t>
        </is>
      </c>
    </row>
    <row r="9">
      <c r="A9" s="4" t="inlineStr">
        <is>
          <t>Customer relationships | Bottom of range</t>
        </is>
      </c>
    </row>
    <row r="10">
      <c r="A10" s="3" t="inlineStr">
        <is>
          <t>Disclosure significant accounting policies and related changes in the current reporting period [line items]</t>
        </is>
      </c>
    </row>
    <row r="11">
      <c r="A11" s="4" t="inlineStr">
        <is>
          <t>Useful life measured as period of time, intangible assets other than goodwill</t>
        </is>
      </c>
      <c r="B11" s="4" t="inlineStr">
        <is>
          <t>3 years</t>
        </is>
      </c>
    </row>
    <row r="12">
      <c r="A12" s="4" t="inlineStr">
        <is>
          <t>Customer relationships | Top of range</t>
        </is>
      </c>
    </row>
    <row r="13">
      <c r="A13" s="3" t="inlineStr">
        <is>
          <t>Disclosure significant accounting policies and related changes in the current reporting period [line items]</t>
        </is>
      </c>
    </row>
    <row r="14">
      <c r="A14" s="4" t="inlineStr">
        <is>
          <t>Useful life measured as period of time, intangible assets other than goodwill</t>
        </is>
      </c>
      <c r="B14" s="4" t="inlineStr">
        <is>
          <t>6 years</t>
        </is>
      </c>
    </row>
    <row r="15">
      <c r="A15" s="4" t="inlineStr">
        <is>
          <t>Furniture</t>
        </is>
      </c>
    </row>
    <row r="16">
      <c r="A16" s="3" t="inlineStr">
        <is>
          <t>Disclosure significant accounting policies and related changes in the current reporting period [line items]</t>
        </is>
      </c>
    </row>
    <row r="17">
      <c r="A17" s="4" t="inlineStr">
        <is>
          <t>Depreciation rate, property, plant and equipment</t>
        </is>
      </c>
      <c r="B17" s="4" t="inlineStr">
        <is>
          <t>20.00%</t>
        </is>
      </c>
    </row>
    <row r="18">
      <c r="A18" s="4" t="inlineStr">
        <is>
          <t>Equipment</t>
        </is>
      </c>
    </row>
    <row r="19">
      <c r="A19" s="3" t="inlineStr">
        <is>
          <t>Disclosure significant accounting policies and related changes in the current reporting period [line items]</t>
        </is>
      </c>
    </row>
    <row r="20">
      <c r="A20" s="4" t="inlineStr">
        <is>
          <t>Depreciation rate, property, plant and equipment</t>
        </is>
      </c>
      <c r="B20" s="4" t="inlineStr">
        <is>
          <t>20.00%</t>
        </is>
      </c>
    </row>
    <row r="21">
      <c r="A21" s="4" t="inlineStr">
        <is>
          <t>Computer equipment | Top of range</t>
        </is>
      </c>
    </row>
    <row r="22">
      <c r="A22" s="3" t="inlineStr">
        <is>
          <t>Disclosure significant accounting policies and related changes in the current reporting period [line items]</t>
        </is>
      </c>
    </row>
    <row r="23">
      <c r="A23" s="4" t="inlineStr">
        <is>
          <t>Depreciation rate, property, plant and equipment</t>
        </is>
      </c>
      <c r="B23" s="4" t="inlineStr">
        <is>
          <t>5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ignificant accounting estimates and assumptions (Details) $ in Thousands</t>
        </is>
      </c>
      <c r="B1" s="2" t="inlineStr">
        <is>
          <t>12 Months Ended</t>
        </is>
      </c>
    </row>
    <row r="2">
      <c r="B2" s="2" t="inlineStr">
        <is>
          <t>Mar. 31, 2021USD ($)</t>
        </is>
      </c>
    </row>
    <row r="3">
      <c r="A3" s="3" t="inlineStr">
        <is>
          <t>Disclosure of changes in accounting estimates [abstract]</t>
        </is>
      </c>
    </row>
    <row r="4">
      <c r="A4" s="4" t="inlineStr">
        <is>
          <t>Income from government grants, related to COVID-19 wage subsidy programs</t>
        </is>
      </c>
      <c r="B4" s="6" t="n">
        <v>81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s>
  <sheetData>
    <row r="1">
      <c r="A1" s="1" t="inlineStr">
        <is>
          <t>Business combinations - ShopKeep Narrative (Details) $ / shares in Units, $ in Thousands</t>
        </is>
      </c>
      <c r="B1" s="2" t="inlineStr">
        <is>
          <t>12 Months Ended</t>
        </is>
      </c>
      <c r="D1" s="2" t="inlineStr">
        <is>
          <t>24 Months Ended</t>
        </is>
      </c>
    </row>
    <row r="2">
      <c r="B2" s="2" t="inlineStr">
        <is>
          <t>Mar. 31, 2021USD ($)</t>
        </is>
      </c>
      <c r="C2" s="2" t="inlineStr">
        <is>
          <t>Mar. 31, 2020USD ($)</t>
        </is>
      </c>
      <c r="D2" s="2" t="inlineStr">
        <is>
          <t>Mar. 31, 2023USD ($)</t>
        </is>
      </c>
      <c r="E2" s="2" t="inlineStr">
        <is>
          <t>Nov. 25, 2020USD ($)shares$ / shares</t>
        </is>
      </c>
    </row>
    <row r="3">
      <c r="A3" s="3" t="inlineStr">
        <is>
          <t>Disclosure of detailed information about business combination [line items]</t>
        </is>
      </c>
    </row>
    <row r="4">
      <c r="A4" s="4" t="inlineStr">
        <is>
          <t>Total stock-based compensation and related costs</t>
        </is>
      </c>
      <c r="B4" s="6" t="n">
        <v>44755</v>
      </c>
      <c r="C4" s="6" t="n">
        <v>9930</v>
      </c>
    </row>
    <row r="5">
      <c r="A5" s="4" t="inlineStr">
        <is>
          <t>Accounts payable and accrued liabilities</t>
        </is>
      </c>
      <c r="B5" s="5" t="n">
        <v>-15333</v>
      </c>
      <c r="C5" s="6" t="n">
        <v>4180</v>
      </c>
    </row>
    <row r="6">
      <c r="A6" s="4" t="inlineStr">
        <is>
          <t>Forecast | ShopKeep plan</t>
        </is>
      </c>
    </row>
    <row r="7">
      <c r="A7" s="3" t="inlineStr">
        <is>
          <t>Disclosure of detailed information about business combination [line items]</t>
        </is>
      </c>
    </row>
    <row r="8">
      <c r="A8" s="4" t="inlineStr">
        <is>
          <t>Total stock-based compensation and related costs</t>
        </is>
      </c>
      <c r="D8" s="6" t="n">
        <v>13876</v>
      </c>
    </row>
    <row r="9">
      <c r="A9" s="4" t="inlineStr">
        <is>
          <t>Amortization period, unrecognized expense</t>
        </is>
      </c>
      <c r="D9" s="4" t="inlineStr">
        <is>
          <t>2 years</t>
        </is>
      </c>
    </row>
    <row r="10">
      <c r="A10" s="4" t="inlineStr">
        <is>
          <t>ShopKeep</t>
        </is>
      </c>
    </row>
    <row r="11">
      <c r="A11" s="3" t="inlineStr">
        <is>
          <t>Disclosure of detailed information about business combination [line items]</t>
        </is>
      </c>
    </row>
    <row r="12">
      <c r="A12" s="4" t="inlineStr">
        <is>
          <t>Fair value of net assets acquired, less cash acquired</t>
        </is>
      </c>
      <c r="E12" s="6" t="n">
        <v>553720</v>
      </c>
    </row>
    <row r="13">
      <c r="A13" s="4" t="inlineStr">
        <is>
          <t>Paid in cash</t>
        </is>
      </c>
      <c r="E13" s="6" t="n">
        <v>134055</v>
      </c>
    </row>
    <row r="14">
      <c r="A14" s="4" t="inlineStr">
        <is>
          <t>Number shares issued as consideration (in shares) | shares</t>
        </is>
      </c>
      <c r="E14" s="5" t="n">
        <v>7437452</v>
      </c>
    </row>
    <row r="15">
      <c r="A15" s="4" t="inlineStr">
        <is>
          <t>Fair value per share transferred (in USD per share) | $ / shares</t>
        </is>
      </c>
      <c r="E15" s="7" t="n">
        <v>51.17</v>
      </c>
    </row>
    <row r="16">
      <c r="A16" s="4" t="inlineStr">
        <is>
          <t>Value of replacement awards issued</t>
        </is>
      </c>
      <c r="E16" s="6" t="n">
        <v>40432</v>
      </c>
    </row>
    <row r="17">
      <c r="A17" s="4" t="inlineStr">
        <is>
          <t>Acquisition-related costs</t>
        </is>
      </c>
      <c r="B17" s="5" t="n">
        <v>4218</v>
      </c>
    </row>
    <row r="18">
      <c r="A18" s="4" t="inlineStr">
        <is>
          <t>Accounts payable and accrued liabilities</t>
        </is>
      </c>
      <c r="B18" s="6" t="n">
        <v>10989</v>
      </c>
    </row>
    <row r="19">
      <c r="A19" s="4" t="inlineStr">
        <is>
          <t>Right-of-use assets at acquisition date</t>
        </is>
      </c>
      <c r="E19" s="5" t="n">
        <v>7019</v>
      </c>
    </row>
    <row r="20">
      <c r="A20" s="4" t="inlineStr">
        <is>
          <t>Lease liabilities at acquisition date</t>
        </is>
      </c>
      <c r="E20" s="6" t="n">
        <v>70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ShopKeep Acquisition (Details) - ShopKeep $ in Thousands</t>
        </is>
      </c>
      <c r="B1" s="2" t="inlineStr">
        <is>
          <t>Nov. 25, 2020USD ($)</t>
        </is>
      </c>
    </row>
    <row r="2">
      <c r="A2" s="3" t="inlineStr">
        <is>
          <t>Current assets</t>
        </is>
      </c>
    </row>
    <row r="3">
      <c r="A3" s="4" t="inlineStr">
        <is>
          <t>Cash</t>
        </is>
      </c>
      <c r="B3" s="6" t="n">
        <v>11267</v>
      </c>
    </row>
    <row r="4">
      <c r="A4" s="4" t="inlineStr">
        <is>
          <t>Trade receivables and other assets</t>
        </is>
      </c>
      <c r="B4" s="5" t="n">
        <v>3197</v>
      </c>
    </row>
    <row r="5">
      <c r="A5" s="4" t="inlineStr">
        <is>
          <t>Merchant cash advances</t>
        </is>
      </c>
      <c r="B5" s="5" t="n">
        <v>1531</v>
      </c>
    </row>
    <row r="6">
      <c r="A6" s="4" t="inlineStr">
        <is>
          <t>Current assets recognised as of acquisition date</t>
        </is>
      </c>
      <c r="B6" s="5" t="n">
        <v>15995</v>
      </c>
    </row>
    <row r="7">
      <c r="A7" s="4" t="inlineStr">
        <is>
          <t>Property and equipment</t>
        </is>
      </c>
      <c r="B7" s="5" t="n">
        <v>765</v>
      </c>
    </row>
    <row r="8">
      <c r="A8" s="4" t="inlineStr">
        <is>
          <t>Goodwill</t>
        </is>
      </c>
      <c r="B8" s="5" t="n">
        <v>474350</v>
      </c>
    </row>
    <row r="9">
      <c r="A9" s="4" t="inlineStr">
        <is>
          <t>Customer relationships</t>
        </is>
      </c>
      <c r="B9" s="5" t="n">
        <v>83000</v>
      </c>
    </row>
    <row r="10">
      <c r="A10" s="4" t="inlineStr">
        <is>
          <t>Software technology</t>
        </is>
      </c>
      <c r="B10" s="5" t="n">
        <v>13400</v>
      </c>
    </row>
    <row r="11">
      <c r="A11" s="4" t="inlineStr">
        <is>
          <t>Other long-term assets</t>
        </is>
      </c>
      <c r="B11" s="5" t="n">
        <v>122</v>
      </c>
    </row>
    <row r="12">
      <c r="A12" s="4" t="inlineStr">
        <is>
          <t>Total assets</t>
        </is>
      </c>
      <c r="B12" s="5" t="n">
        <v>587632</v>
      </c>
    </row>
    <row r="13">
      <c r="A13" s="3" t="inlineStr">
        <is>
          <t>Current liabilities</t>
        </is>
      </c>
    </row>
    <row r="14">
      <c r="A14" s="4" t="inlineStr">
        <is>
          <t>Accounts payable and accrued liabilities</t>
        </is>
      </c>
      <c r="B14" s="5" t="n">
        <v>18228</v>
      </c>
    </row>
    <row r="15">
      <c r="A15" s="4" t="inlineStr">
        <is>
          <t>Deferred revenue</t>
        </is>
      </c>
      <c r="B15" s="5" t="n">
        <v>4417</v>
      </c>
    </row>
    <row r="16">
      <c r="A16" s="4" t="inlineStr">
        <is>
          <t>Total liabilities</t>
        </is>
      </c>
      <c r="B16" s="5" t="n">
        <v>22645</v>
      </c>
    </row>
    <row r="17">
      <c r="A17" s="4" t="inlineStr">
        <is>
          <t>Fair value of net assets acquired</t>
        </is>
      </c>
      <c r="B17" s="5" t="n">
        <v>564987</v>
      </c>
    </row>
    <row r="18">
      <c r="A18" s="4" t="inlineStr">
        <is>
          <t>Less: Cash acquired</t>
        </is>
      </c>
      <c r="B18" s="5" t="n">
        <v>11267</v>
      </c>
    </row>
    <row r="19">
      <c r="A19" s="4" t="inlineStr">
        <is>
          <t>Fair value of net assets acquired, less cash acquired</t>
        </is>
      </c>
      <c r="B19" s="5" t="n">
        <v>553720</v>
      </c>
    </row>
    <row r="20">
      <c r="A20" s="4" t="inlineStr">
        <is>
          <t>Paid in Common Shares of the Company</t>
        </is>
      </c>
      <c r="B20" s="5" t="n">
        <v>380574</v>
      </c>
    </row>
    <row r="21">
      <c r="A21" s="4" t="inlineStr">
        <is>
          <t>Receivable from ShopKeep (already partially received)</t>
        </is>
      </c>
      <c r="B21" s="6" t="n">
        <v>1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s>
  <sheetData>
    <row r="1">
      <c r="A1" s="1" t="inlineStr">
        <is>
          <t>Business combinations - Upserve Narrative (Details) $ / shares in Units, $ in Thousands</t>
        </is>
      </c>
      <c r="B1" s="2" t="inlineStr">
        <is>
          <t>12 Months Ended</t>
        </is>
      </c>
    </row>
    <row r="2">
      <c r="B2" s="2" t="inlineStr">
        <is>
          <t>Mar. 31, 2021USD ($)</t>
        </is>
      </c>
      <c r="C2" s="2" t="inlineStr">
        <is>
          <t>Mar. 31, 2020USD ($)</t>
        </is>
      </c>
      <c r="D2" s="2" t="inlineStr">
        <is>
          <t>Dec. 01, 2020USD ($)shares$ / shares</t>
        </is>
      </c>
    </row>
    <row r="3">
      <c r="A3" s="3" t="inlineStr">
        <is>
          <t>Disclosure of detailed information about business combination [line items]</t>
        </is>
      </c>
    </row>
    <row r="4">
      <c r="A4" s="4" t="inlineStr">
        <is>
          <t>Accounts payable and accrued liabilities</t>
        </is>
      </c>
      <c r="B4" s="6" t="n">
        <v>-15333</v>
      </c>
      <c r="C4" s="6" t="n">
        <v>4180</v>
      </c>
    </row>
    <row r="5">
      <c r="A5" s="4" t="inlineStr">
        <is>
          <t>Revenue of combined entity</t>
        </is>
      </c>
      <c r="B5" s="5" t="n">
        <v>282075</v>
      </c>
    </row>
    <row r="6">
      <c r="A6" s="4" t="inlineStr">
        <is>
          <t>Revenue of acquiree</t>
        </is>
      </c>
      <c r="B6" s="5" t="n">
        <v>39452</v>
      </c>
    </row>
    <row r="7">
      <c r="A7" s="4" t="inlineStr">
        <is>
          <t>Profit (loss) of acquiree since acquisition date</t>
        </is>
      </c>
      <c r="B7" s="5" t="n">
        <v>-21102</v>
      </c>
    </row>
    <row r="8">
      <c r="A8" s="4" t="inlineStr">
        <is>
          <t>Upserve</t>
        </is>
      </c>
    </row>
    <row r="9">
      <c r="A9" s="3" t="inlineStr">
        <is>
          <t>Disclosure of detailed information about business combination [line items]</t>
        </is>
      </c>
    </row>
    <row r="10">
      <c r="A10" s="4" t="inlineStr">
        <is>
          <t>Fair value of net assets acquired, less cash acquired</t>
        </is>
      </c>
      <c r="D10" s="6" t="n">
        <v>411364</v>
      </c>
    </row>
    <row r="11">
      <c r="A11" s="4" t="inlineStr">
        <is>
          <t>Cash</t>
        </is>
      </c>
      <c r="D11" s="6" t="n">
        <v>98921</v>
      </c>
    </row>
    <row r="12">
      <c r="A12" s="4" t="inlineStr">
        <is>
          <t>Number shares issued as consideration (in shares) | shares</t>
        </is>
      </c>
      <c r="D12" s="5" t="n">
        <v>5895365</v>
      </c>
    </row>
    <row r="13">
      <c r="A13" s="4" t="inlineStr">
        <is>
          <t>Fair value per share transferred (in USD per share) | $ / shares</t>
        </is>
      </c>
      <c r="D13" s="7" t="n">
        <v>52.62</v>
      </c>
    </row>
    <row r="14">
      <c r="A14" s="4" t="inlineStr">
        <is>
          <t>Portion of consideration payable held back</t>
        </is>
      </c>
      <c r="D14" s="6" t="n">
        <v>2000</v>
      </c>
    </row>
    <row r="15">
      <c r="A15" s="4" t="inlineStr">
        <is>
          <t>Acquisition-related costs</t>
        </is>
      </c>
      <c r="B15" s="5" t="n">
        <v>2290</v>
      </c>
    </row>
    <row r="16">
      <c r="A16" s="4" t="inlineStr">
        <is>
          <t>Accounts payable and accrued liabilities</t>
        </is>
      </c>
      <c r="B16" s="5" t="n">
        <v>20489</v>
      </c>
    </row>
    <row r="17">
      <c r="A17" s="4" t="inlineStr">
        <is>
          <t>Right-of-use assets at acquisition date</t>
        </is>
      </c>
      <c r="D17" s="5" t="n">
        <v>420</v>
      </c>
    </row>
    <row r="18">
      <c r="A18" s="4" t="inlineStr">
        <is>
          <t>Lease liabilities at acquisition date</t>
        </is>
      </c>
      <c r="D18" s="6" t="n">
        <v>420</v>
      </c>
    </row>
    <row r="19">
      <c r="A19" s="4" t="inlineStr">
        <is>
          <t>Upserve and ShopKeep | Pro-forma</t>
        </is>
      </c>
    </row>
    <row r="20">
      <c r="A20" s="3" t="inlineStr">
        <is>
          <t>Disclosure of detailed information about business combination [line items]</t>
        </is>
      </c>
    </row>
    <row r="21">
      <c r="A21" s="4" t="inlineStr">
        <is>
          <t>Net loss of combined entities</t>
        </is>
      </c>
      <c r="B21" s="6" t="n">
        <v>1533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Upserve Acquisition (Details) - USD ($) $ in Thousands</t>
        </is>
      </c>
      <c r="B1" s="2" t="inlineStr">
        <is>
          <t>Dec. 01, 2020</t>
        </is>
      </c>
      <c r="C1" s="2" t="inlineStr">
        <is>
          <t>Nov. 25, 2020</t>
        </is>
      </c>
    </row>
    <row r="2">
      <c r="A2" s="4" t="inlineStr">
        <is>
          <t>Upserve</t>
        </is>
      </c>
    </row>
    <row r="3">
      <c r="A3" s="3" t="inlineStr">
        <is>
          <t>Current assets</t>
        </is>
      </c>
    </row>
    <row r="4">
      <c r="A4" s="4" t="inlineStr">
        <is>
          <t>Cash</t>
        </is>
      </c>
      <c r="B4" s="6" t="n">
        <v>15652</v>
      </c>
    </row>
    <row r="5">
      <c r="A5" s="4" t="inlineStr">
        <is>
          <t>Trade receivables and other assets</t>
        </is>
      </c>
      <c r="B5" s="5" t="n">
        <v>2512</v>
      </c>
    </row>
    <row r="6">
      <c r="A6" s="4" t="inlineStr">
        <is>
          <t>Current assets recognised as of acquisition date</t>
        </is>
      </c>
      <c r="B6" s="5" t="n">
        <v>18164</v>
      </c>
    </row>
    <row r="7">
      <c r="A7" s="4" t="inlineStr">
        <is>
          <t>Property and equipment</t>
        </is>
      </c>
      <c r="B7" s="5" t="n">
        <v>376</v>
      </c>
    </row>
    <row r="8">
      <c r="A8" s="4" t="inlineStr">
        <is>
          <t>Goodwill</t>
        </is>
      </c>
      <c r="B8" s="5" t="n">
        <v>339317</v>
      </c>
    </row>
    <row r="9">
      <c r="A9" s="4" t="inlineStr">
        <is>
          <t>Customer relationships</t>
        </is>
      </c>
      <c r="B9" s="5" t="n">
        <v>82499</v>
      </c>
    </row>
    <row r="10">
      <c r="A10" s="4" t="inlineStr">
        <is>
          <t>Software technology</t>
        </is>
      </c>
      <c r="B10" s="5" t="n">
        <v>18300</v>
      </c>
    </row>
    <row r="11">
      <c r="A11" s="4" t="inlineStr">
        <is>
          <t>Other long-term assets</t>
        </is>
      </c>
      <c r="B11" s="5" t="n">
        <v>123</v>
      </c>
    </row>
    <row r="12">
      <c r="A12" s="4" t="inlineStr">
        <is>
          <t>Total assets</t>
        </is>
      </c>
      <c r="B12" s="5" t="n">
        <v>458779</v>
      </c>
    </row>
    <row r="13">
      <c r="A13" s="3" t="inlineStr">
        <is>
          <t>Current liabilities</t>
        </is>
      </c>
    </row>
    <row r="14">
      <c r="A14" s="4" t="inlineStr">
        <is>
          <t>Accounts payable and accrued liabilities</t>
        </is>
      </c>
      <c r="B14" s="5" t="n">
        <v>28371</v>
      </c>
    </row>
    <row r="15">
      <c r="A15" s="4" t="inlineStr">
        <is>
          <t>Deferred revenue</t>
        </is>
      </c>
      <c r="B15" s="5" t="n">
        <v>3392</v>
      </c>
    </row>
    <row r="16">
      <c r="A16" s="4" t="inlineStr">
        <is>
          <t>Total liabilities</t>
        </is>
      </c>
      <c r="B16" s="5" t="n">
        <v>31763</v>
      </c>
    </row>
    <row r="17">
      <c r="A17" s="4" t="inlineStr">
        <is>
          <t>Fair value of net assets acquired</t>
        </is>
      </c>
      <c r="B17" s="5" t="n">
        <v>427016</v>
      </c>
    </row>
    <row r="18">
      <c r="A18" s="4" t="inlineStr">
        <is>
          <t>Less: Cash acquired</t>
        </is>
      </c>
      <c r="B18" s="5" t="n">
        <v>15652</v>
      </c>
    </row>
    <row r="19">
      <c r="A19" s="4" t="inlineStr">
        <is>
          <t>Fair value of net assets acquired, less cash acquired</t>
        </is>
      </c>
      <c r="B19" s="5" t="n">
        <v>411364</v>
      </c>
    </row>
    <row r="20">
      <c r="A20" s="4" t="inlineStr">
        <is>
          <t>Paid in Common Shares of the Company</t>
        </is>
      </c>
      <c r="B20" s="5" t="n">
        <v>310214</v>
      </c>
    </row>
    <row r="21">
      <c r="A21" s="4" t="inlineStr">
        <is>
          <t>Paid in cash</t>
        </is>
      </c>
      <c r="B21" s="5" t="n">
        <v>98921</v>
      </c>
    </row>
    <row r="22">
      <c r="A22" s="4" t="inlineStr">
        <is>
          <t>Receivable from ShopKeep (already partially received)</t>
        </is>
      </c>
      <c r="B22" s="6" t="n">
        <v>2229</v>
      </c>
    </row>
    <row r="23">
      <c r="A23" s="4" t="inlineStr">
        <is>
          <t>ShopKeep</t>
        </is>
      </c>
    </row>
    <row r="24">
      <c r="A24" s="3" t="inlineStr">
        <is>
          <t>Current assets</t>
        </is>
      </c>
    </row>
    <row r="25">
      <c r="A25" s="4" t="inlineStr">
        <is>
          <t>Cash</t>
        </is>
      </c>
      <c r="C25" s="6" t="n">
        <v>11267</v>
      </c>
    </row>
    <row r="26">
      <c r="A26" s="4" t="inlineStr">
        <is>
          <t>Trade receivables and other assets</t>
        </is>
      </c>
      <c r="C26" s="5" t="n">
        <v>3197</v>
      </c>
    </row>
    <row r="27">
      <c r="A27" s="4" t="inlineStr">
        <is>
          <t>Current assets recognised as of acquisition date</t>
        </is>
      </c>
      <c r="C27" s="5" t="n">
        <v>15995</v>
      </c>
    </row>
    <row r="28">
      <c r="A28" s="4" t="inlineStr">
        <is>
          <t>Property and equipment</t>
        </is>
      </c>
      <c r="C28" s="5" t="n">
        <v>765</v>
      </c>
    </row>
    <row r="29">
      <c r="A29" s="4" t="inlineStr">
        <is>
          <t>Goodwill</t>
        </is>
      </c>
      <c r="C29" s="5" t="n">
        <v>474350</v>
      </c>
    </row>
    <row r="30">
      <c r="A30" s="4" t="inlineStr">
        <is>
          <t>Customer relationships</t>
        </is>
      </c>
      <c r="C30" s="5" t="n">
        <v>83000</v>
      </c>
    </row>
    <row r="31">
      <c r="A31" s="4" t="inlineStr">
        <is>
          <t>Software technology</t>
        </is>
      </c>
      <c r="C31" s="5" t="n">
        <v>13400</v>
      </c>
    </row>
    <row r="32">
      <c r="A32" s="4" t="inlineStr">
        <is>
          <t>Other long-term assets</t>
        </is>
      </c>
      <c r="C32" s="5" t="n">
        <v>122</v>
      </c>
    </row>
    <row r="33">
      <c r="A33" s="4" t="inlineStr">
        <is>
          <t>Total assets</t>
        </is>
      </c>
      <c r="C33" s="5" t="n">
        <v>587632</v>
      </c>
    </row>
    <row r="34">
      <c r="A34" s="3" t="inlineStr">
        <is>
          <t>Current liabilities</t>
        </is>
      </c>
    </row>
    <row r="35">
      <c r="A35" s="4" t="inlineStr">
        <is>
          <t>Accounts payable and accrued liabilities</t>
        </is>
      </c>
      <c r="C35" s="5" t="n">
        <v>18228</v>
      </c>
    </row>
    <row r="36">
      <c r="A36" s="4" t="inlineStr">
        <is>
          <t>Deferred revenue</t>
        </is>
      </c>
      <c r="C36" s="5" t="n">
        <v>4417</v>
      </c>
    </row>
    <row r="37">
      <c r="A37" s="4" t="inlineStr">
        <is>
          <t>Total liabilities</t>
        </is>
      </c>
      <c r="C37" s="5" t="n">
        <v>22645</v>
      </c>
    </row>
    <row r="38">
      <c r="A38" s="4" t="inlineStr">
        <is>
          <t>Fair value of net assets acquired</t>
        </is>
      </c>
      <c r="C38" s="5" t="n">
        <v>564987</v>
      </c>
    </row>
    <row r="39">
      <c r="A39" s="4" t="inlineStr">
        <is>
          <t>Less: Cash acquired</t>
        </is>
      </c>
      <c r="C39" s="5" t="n">
        <v>11267</v>
      </c>
    </row>
    <row r="40">
      <c r="A40" s="4" t="inlineStr">
        <is>
          <t>Fair value of net assets acquired, less cash acquired</t>
        </is>
      </c>
      <c r="C40" s="5" t="n">
        <v>553720</v>
      </c>
    </row>
    <row r="41">
      <c r="A41" s="4" t="inlineStr">
        <is>
          <t>Paid in Common Shares of the Company</t>
        </is>
      </c>
      <c r="C41" s="5" t="n">
        <v>380574</v>
      </c>
    </row>
    <row r="42">
      <c r="A42" s="4" t="inlineStr">
        <is>
          <t>Paid in cash</t>
        </is>
      </c>
      <c r="C42" s="5" t="n">
        <v>134055</v>
      </c>
    </row>
    <row r="43">
      <c r="A43" s="4" t="inlineStr">
        <is>
          <t>Value of replacement awards issued</t>
        </is>
      </c>
      <c r="C43" s="5" t="n">
        <v>40432</v>
      </c>
    </row>
    <row r="44">
      <c r="A44" s="4" t="inlineStr">
        <is>
          <t>Receivable from ShopKeep (already partially received)</t>
        </is>
      </c>
      <c r="C44" s="6" t="n">
        <v>-13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Mar. 31, 2021</t>
        </is>
      </c>
      <c r="C2" s="2" t="inlineStr">
        <is>
          <t>Mar. 31, 2020</t>
        </is>
      </c>
    </row>
    <row r="3">
      <c r="A3" s="3" t="inlineStr">
        <is>
          <t>Disclosure of revenue from contracts with customers [line items]</t>
        </is>
      </c>
    </row>
    <row r="4">
      <c r="A4" s="4" t="inlineStr">
        <is>
          <t>Total revenue from contracts with customers</t>
        </is>
      </c>
      <c r="B4" s="6" t="n">
        <v>221728</v>
      </c>
      <c r="C4" s="6" t="n">
        <v>120637</v>
      </c>
    </row>
    <row r="5">
      <c r="A5" s="4" t="inlineStr">
        <is>
          <t>Subscription revenue</t>
        </is>
      </c>
    </row>
    <row r="6">
      <c r="A6" s="3" t="inlineStr">
        <is>
          <t>Disclosure of revenue from contracts with customers [line items]</t>
        </is>
      </c>
    </row>
    <row r="7">
      <c r="A7" s="4" t="inlineStr">
        <is>
          <t>Total revenue from contracts with customers</t>
        </is>
      </c>
      <c r="B7" s="5" t="n">
        <v>119323</v>
      </c>
      <c r="C7" s="5" t="n">
        <v>78796</v>
      </c>
    </row>
    <row r="8">
      <c r="A8" s="4" t="inlineStr">
        <is>
          <t>Transaction-based revenue</t>
        </is>
      </c>
    </row>
    <row r="9">
      <c r="A9" s="3" t="inlineStr">
        <is>
          <t>Disclosure of revenue from contracts with customers [line items]</t>
        </is>
      </c>
    </row>
    <row r="10">
      <c r="A10" s="4" t="inlineStr">
        <is>
          <t>Total revenue from contracts with customers</t>
        </is>
      </c>
      <c r="B10" s="5" t="n">
        <v>82951</v>
      </c>
      <c r="C10" s="5" t="n">
        <v>28075</v>
      </c>
    </row>
    <row r="11">
      <c r="A11" s="4" t="inlineStr">
        <is>
          <t>Hardware and other revenue</t>
        </is>
      </c>
    </row>
    <row r="12">
      <c r="A12" s="3" t="inlineStr">
        <is>
          <t>Disclosure of revenue from contracts with customers [line items]</t>
        </is>
      </c>
    </row>
    <row r="13">
      <c r="A13" s="4" t="inlineStr">
        <is>
          <t>Total revenue from contracts with customers</t>
        </is>
      </c>
      <c r="B13" s="6" t="n">
        <v>19454</v>
      </c>
      <c r="C13" s="6" t="n">
        <v>137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Mar. 31, 2021</t>
        </is>
      </c>
      <c r="C2" s="2" t="inlineStr">
        <is>
          <t>Mar. 31, 2020</t>
        </is>
      </c>
    </row>
    <row r="3">
      <c r="A3" s="3" t="inlineStr">
        <is>
          <t>Disclosure of revenue from contracts with customers [line items]</t>
        </is>
      </c>
    </row>
    <row r="4">
      <c r="A4" s="4" t="inlineStr">
        <is>
          <t>Revenue that was included in contract liability balance at beginning of period</t>
        </is>
      </c>
      <c r="B4" s="6" t="n">
        <v>36622</v>
      </c>
      <c r="C4" s="6" t="n">
        <v>32317</v>
      </c>
    </row>
    <row r="5">
      <c r="A5" s="4" t="inlineStr">
        <is>
          <t>Other current assets</t>
        </is>
      </c>
    </row>
    <row r="6">
      <c r="A6" s="3" t="inlineStr">
        <is>
          <t>Disclosure of revenue from contracts with customers [line items]</t>
        </is>
      </c>
    </row>
    <row r="7">
      <c r="A7" s="4" t="inlineStr">
        <is>
          <t>Discounts current contract asset</t>
        </is>
      </c>
      <c r="B7" s="5" t="n">
        <v>1631</v>
      </c>
      <c r="C7" s="5" t="n">
        <v>365</v>
      </c>
    </row>
    <row r="8">
      <c r="A8" s="4" t="inlineStr">
        <is>
          <t>Other Non-Current Assets</t>
        </is>
      </c>
    </row>
    <row r="9">
      <c r="A9" s="3" t="inlineStr">
        <is>
          <t>Disclosure of revenue from contracts with customers [line items]</t>
        </is>
      </c>
    </row>
    <row r="10">
      <c r="A10" s="4" t="inlineStr">
        <is>
          <t>Discounts non-current contract asset</t>
        </is>
      </c>
      <c r="B10" s="5" t="n">
        <v>2238</v>
      </c>
      <c r="C10" s="5" t="n">
        <v>703</v>
      </c>
    </row>
    <row r="11">
      <c r="A11" s="4" t="inlineStr">
        <is>
          <t>Sales and marketing</t>
        </is>
      </c>
    </row>
    <row r="12">
      <c r="A12" s="3" t="inlineStr">
        <is>
          <t>Disclosure of revenue from contracts with customers [line items]</t>
        </is>
      </c>
    </row>
    <row r="13">
      <c r="A13" s="4" t="inlineStr">
        <is>
          <t>Amortisation, assets recognised from costs incurred to obtain or fulfill contracts</t>
        </is>
      </c>
      <c r="B13" s="5" t="n">
        <v>6183</v>
      </c>
      <c r="C13" s="5" t="n">
        <v>6226</v>
      </c>
    </row>
    <row r="14">
      <c r="A14" s="4" t="inlineStr">
        <is>
          <t>Revenues | Hardware and other revenue</t>
        </is>
      </c>
    </row>
    <row r="15">
      <c r="A15" s="3" t="inlineStr">
        <is>
          <t>Disclosure of revenue from contracts with customers [line items]</t>
        </is>
      </c>
    </row>
    <row r="16">
      <c r="A16" s="4" t="inlineStr">
        <is>
          <t>Amortisation, assets recognised from costs incurred to obtain or fulfill contracts</t>
        </is>
      </c>
      <c r="B16" s="6" t="n">
        <v>736</v>
      </c>
      <c r="C16" s="6" t="n">
        <v>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irect cost of revenues (Details) - USD ($) $ in Thousands</t>
        </is>
      </c>
      <c r="B1" s="2" t="inlineStr">
        <is>
          <t>12 Months Ended</t>
        </is>
      </c>
    </row>
    <row r="2">
      <c r="B2" s="2" t="inlineStr">
        <is>
          <t>Mar. 31, 2021</t>
        </is>
      </c>
      <c r="C2" s="2" t="inlineStr">
        <is>
          <t>Mar. 31, 2020</t>
        </is>
      </c>
    </row>
    <row r="3">
      <c r="A3" s="3" t="inlineStr">
        <is>
          <t>Disclosure of direct cost of revenues [Line Items]</t>
        </is>
      </c>
    </row>
    <row r="4">
      <c r="A4" s="4" t="inlineStr">
        <is>
          <t>Direct cost of revenues</t>
        </is>
      </c>
      <c r="B4" s="6" t="n">
        <v>94427</v>
      </c>
      <c r="C4" s="6" t="n">
        <v>39668</v>
      </c>
    </row>
    <row r="5">
      <c r="A5" s="4" t="inlineStr">
        <is>
          <t>Cost of merchandise sold</t>
        </is>
      </c>
      <c r="B5" s="5" t="n">
        <v>17234</v>
      </c>
      <c r="C5" s="5" t="n">
        <v>10432</v>
      </c>
    </row>
    <row r="6">
      <c r="A6" s="4" t="inlineStr">
        <is>
          <t>Operating expenses</t>
        </is>
      </c>
      <c r="B6" s="5" t="n">
        <v>257018</v>
      </c>
      <c r="C6" s="5" t="n">
        <v>139376</v>
      </c>
    </row>
    <row r="7">
      <c r="A7" s="4" t="inlineStr">
        <is>
          <t>Increase (decrease) due to corrections of prior period errors</t>
        </is>
      </c>
    </row>
    <row r="8">
      <c r="A8" s="3" t="inlineStr">
        <is>
          <t>Disclosure of direct cost of revenues [Line Items]</t>
        </is>
      </c>
    </row>
    <row r="9">
      <c r="A9" s="4" t="inlineStr">
        <is>
          <t>Direct cost of revenues</t>
        </is>
      </c>
      <c r="C9" s="5" t="n">
        <v>-3531</v>
      </c>
    </row>
    <row r="10">
      <c r="A10" s="4" t="inlineStr">
        <is>
          <t>Operating expenses</t>
        </is>
      </c>
      <c r="C10" s="5" t="n">
        <v>3531</v>
      </c>
    </row>
    <row r="11">
      <c r="A11" s="4" t="inlineStr">
        <is>
          <t>Subscription revenue</t>
        </is>
      </c>
    </row>
    <row r="12">
      <c r="A12" s="3" t="inlineStr">
        <is>
          <t>Disclosure of direct cost of revenues [Line Items]</t>
        </is>
      </c>
    </row>
    <row r="13">
      <c r="A13" s="4" t="inlineStr">
        <is>
          <t>Direct cost of revenues</t>
        </is>
      </c>
      <c r="B13" s="5" t="n">
        <v>32895</v>
      </c>
      <c r="C13" s="5" t="n">
        <v>19428</v>
      </c>
    </row>
    <row r="14">
      <c r="A14" s="4" t="inlineStr">
        <is>
          <t>Transaction-based revenue</t>
        </is>
      </c>
    </row>
    <row r="15">
      <c r="A15" s="3" t="inlineStr">
        <is>
          <t>Disclosure of direct cost of revenues [Line Items]</t>
        </is>
      </c>
    </row>
    <row r="16">
      <c r="A16" s="4" t="inlineStr">
        <is>
          <t>Direct cost of revenues</t>
        </is>
      </c>
      <c r="B16" s="5" t="n">
        <v>42626</v>
      </c>
      <c r="C16" s="5" t="n">
        <v>9023</v>
      </c>
    </row>
    <row r="17">
      <c r="A17" s="4" t="inlineStr">
        <is>
          <t>Hardware and other revenue</t>
        </is>
      </c>
    </row>
    <row r="18">
      <c r="A18" s="3" t="inlineStr">
        <is>
          <t>Disclosure of direct cost of revenues [Line Items]</t>
        </is>
      </c>
    </row>
    <row r="19">
      <c r="A19" s="4" t="inlineStr">
        <is>
          <t>Direct cost of revenues</t>
        </is>
      </c>
      <c r="B19" s="6" t="n">
        <v>18906</v>
      </c>
      <c r="C19" s="6" t="n">
        <v>11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t>
        </is>
      </c>
      <c r="B1" s="2" t="inlineStr">
        <is>
          <t>12 Months Ended</t>
        </is>
      </c>
    </row>
    <row r="2">
      <c r="B2" s="2" t="inlineStr">
        <is>
          <t>Mar. 31, 2021</t>
        </is>
      </c>
    </row>
    <row r="3">
      <c r="A3" s="3" t="inlineStr">
        <is>
          <t>Basis Of Presentation And Consolidation [Abstract]</t>
        </is>
      </c>
    </row>
    <row r="4">
      <c r="A4" s="4" t="inlineStr">
        <is>
          <t>Basis of presentation and consolidation</t>
        </is>
      </c>
      <c r="B4" s="4" t="inlineStr">
        <is>
          <t>Basis of presentation and consolidation These consolidated financial statements have been prepared in accordance with International Financial Reporting Standards (IFRS) as issued by the International Accounting Standards Board (IASB) and were approved for issue by the Board of Directors (the "Board") of the Company on May 20, 2021. The consolidated financial statements have been prepared on a historical cost basis, except for our lease liabilities which are measured at present value and certain financial assets and liabilities, which have been measured at fair value as described below. The consolidated financial statements provide comparative information in respect of the previous period. Certain comparative figures have been reclassified in order to conform to the current period presentation. The consolidated financial statements include the accounts of Lightspeed and its wholly-owned subsidiaries, Lightspeed POS USA Inc., Lightspeed POS Belgium BV, Lightspeed POS UK Ltd., Lightspeed Netherlands BV, Lightspeed Payments USA Inc., ReUp Technologies Inc., Chronogolf Inc. ("Chronogolf"), Lightspeed Commerce CH S.A. (formerly known as iKentoo S.A.), Kounta Pty Ltd, Lightspeed POS Germany GmbH (formerly known as Gastrofix GMBH) ("Gastrofix"), Lightspeed Commerce USA Inc. (the successor to ShopKeep Inc.) and Upserve Inc. (collectively, the "subsidiaries"). All significant intercompany balances and transactions have been eliminated on consolidation. The financial statements of all subsidiaries, including those of new subsidiaries of Lightspeed from the reporting period starting on their acquisition or incorporation date, are prepared for the same reporting period as Lightspeed using Lightspeed’s accounting policies. All subsidiaries are fully consolidated until the date that Lightspeed’s control ceases. In March 2020, the World Health Organization characterized a novel strain of the coronavirus, known as COVID-19, as a pandemic. Concerns related to the spread of COVID-19, the continuing resurgences of COVID-19, and the related containment measures intended to mitigate its impact have created substantial disruption in the global economy. Refer to note 4 of these consolidated financial statements for a description of how COVID-19 impacted the Company’s significant accounting estimates and assum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vernment grants and subsidies (Details) - USD ($) $ in Thousands</t>
        </is>
      </c>
      <c r="B1" s="2" t="inlineStr">
        <is>
          <t>12 Months Ended</t>
        </is>
      </c>
    </row>
    <row r="2">
      <c r="B2" s="2" t="inlineStr">
        <is>
          <t>Mar. 31, 2021</t>
        </is>
      </c>
      <c r="C2" s="2" t="inlineStr">
        <is>
          <t>Mar. 31, 2020</t>
        </is>
      </c>
    </row>
    <row r="3">
      <c r="A3" s="3" t="inlineStr">
        <is>
          <t>Disclosure of government grants [Line Items]</t>
        </is>
      </c>
    </row>
    <row r="4">
      <c r="A4" s="4" t="inlineStr">
        <is>
          <t>Income from government grants</t>
        </is>
      </c>
      <c r="B4" s="6" t="n">
        <v>13428</v>
      </c>
      <c r="C4" s="6" t="n">
        <v>3211</v>
      </c>
    </row>
    <row r="5">
      <c r="A5" s="4" t="inlineStr">
        <is>
          <t>Direct cost of revenues</t>
        </is>
      </c>
    </row>
    <row r="6">
      <c r="A6" s="3" t="inlineStr">
        <is>
          <t>Disclosure of government grants [Line Items]</t>
        </is>
      </c>
    </row>
    <row r="7">
      <c r="A7" s="4" t="inlineStr">
        <is>
          <t>Income from government grants</t>
        </is>
      </c>
      <c r="B7" s="5" t="n">
        <v>1651</v>
      </c>
      <c r="C7" s="5" t="n">
        <v>533</v>
      </c>
    </row>
    <row r="8">
      <c r="A8" s="4" t="inlineStr">
        <is>
          <t>General and administrative</t>
        </is>
      </c>
    </row>
    <row r="9">
      <c r="A9" s="3" t="inlineStr">
        <is>
          <t>Disclosure of government grants [Line Items]</t>
        </is>
      </c>
    </row>
    <row r="10">
      <c r="A10" s="4" t="inlineStr">
        <is>
          <t>Income from government grants</t>
        </is>
      </c>
      <c r="B10" s="5" t="n">
        <v>2055</v>
      </c>
      <c r="C10" s="5" t="n">
        <v>0</v>
      </c>
    </row>
    <row r="11">
      <c r="A11" s="4" t="inlineStr">
        <is>
          <t>Research and development</t>
        </is>
      </c>
    </row>
    <row r="12">
      <c r="A12" s="3" t="inlineStr">
        <is>
          <t>Disclosure of government grants [Line Items]</t>
        </is>
      </c>
    </row>
    <row r="13">
      <c r="A13" s="4" t="inlineStr">
        <is>
          <t>Income from government grants</t>
        </is>
      </c>
      <c r="B13" s="5" t="n">
        <v>5871</v>
      </c>
      <c r="C13" s="5" t="n">
        <v>2678</v>
      </c>
    </row>
    <row r="14">
      <c r="A14" s="4" t="inlineStr">
        <is>
          <t>Sales and marketing</t>
        </is>
      </c>
    </row>
    <row r="15">
      <c r="A15" s="3" t="inlineStr">
        <is>
          <t>Disclosure of government grants [Line Items]</t>
        </is>
      </c>
    </row>
    <row r="16">
      <c r="A16" s="4" t="inlineStr">
        <is>
          <t>Income from government grants</t>
        </is>
      </c>
      <c r="B16" s="6" t="n">
        <v>3851</v>
      </c>
      <c r="C1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compensation - Narrative (Details) - USD ($) $ in Thousands</t>
        </is>
      </c>
      <c r="B1" s="2" t="inlineStr">
        <is>
          <t>12 Months Ended</t>
        </is>
      </c>
    </row>
    <row r="2">
      <c r="B2" s="2" t="inlineStr">
        <is>
          <t>Mar. 31, 2021</t>
        </is>
      </c>
      <c r="C2" s="2" t="inlineStr">
        <is>
          <t>Mar. 31, 2020</t>
        </is>
      </c>
    </row>
    <row r="3">
      <c r="A3" s="3" t="inlineStr">
        <is>
          <t>Disclosure Of Employee Benefits [Abstract]</t>
        </is>
      </c>
    </row>
    <row r="4">
      <c r="A4" s="4" t="inlineStr">
        <is>
          <t>Employee benefit expense, excl. tax credits and government subsidies</t>
        </is>
      </c>
      <c r="B4" s="6" t="n">
        <v>169809</v>
      </c>
      <c r="C4" s="6" t="n">
        <v>83866</v>
      </c>
    </row>
    <row r="5">
      <c r="A5" s="4" t="inlineStr">
        <is>
          <t>Post-employment benefit expense, defined contribution plans</t>
        </is>
      </c>
      <c r="B5" s="6" t="n">
        <v>1436</v>
      </c>
      <c r="C5" s="6" t="n">
        <v>13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chedule of Stock Based Compensation (Details) - USD ($) $ in Thousands</t>
        </is>
      </c>
      <c r="B1" s="2" t="inlineStr">
        <is>
          <t>12 Months Ended</t>
        </is>
      </c>
    </row>
    <row r="2">
      <c r="B2" s="2" t="inlineStr">
        <is>
          <t>Mar. 31, 2021</t>
        </is>
      </c>
      <c r="C2" s="2" t="inlineStr">
        <is>
          <t>Mar. 31, 2020</t>
        </is>
      </c>
    </row>
    <row r="3">
      <c r="A3" s="3" t="inlineStr">
        <is>
          <t>Disclosure of stock based compensation [Line Items]</t>
        </is>
      </c>
    </row>
    <row r="4">
      <c r="A4" s="4" t="inlineStr">
        <is>
          <t>Total stock-based compensation and related costs</t>
        </is>
      </c>
      <c r="B4" s="6" t="n">
        <v>44755</v>
      </c>
      <c r="C4" s="6" t="n">
        <v>9930</v>
      </c>
    </row>
    <row r="5">
      <c r="A5" s="4" t="inlineStr">
        <is>
          <t>Direct cost of revenues</t>
        </is>
      </c>
    </row>
    <row r="6">
      <c r="A6" s="3" t="inlineStr">
        <is>
          <t>Disclosure of stock based compensation [Line Items]</t>
        </is>
      </c>
    </row>
    <row r="7">
      <c r="A7" s="4" t="inlineStr">
        <is>
          <t>Total stock-based compensation and related costs</t>
        </is>
      </c>
      <c r="B7" s="5" t="n">
        <v>3231</v>
      </c>
      <c r="C7" s="5" t="n">
        <v>591</v>
      </c>
    </row>
    <row r="8">
      <c r="A8" s="4" t="inlineStr">
        <is>
          <t>General and administrative</t>
        </is>
      </c>
    </row>
    <row r="9">
      <c r="A9" s="3" t="inlineStr">
        <is>
          <t>Disclosure of stock based compensation [Line Items]</t>
        </is>
      </c>
    </row>
    <row r="10">
      <c r="A10" s="4" t="inlineStr">
        <is>
          <t>Total stock-based compensation and related costs</t>
        </is>
      </c>
      <c r="B10" s="5" t="n">
        <v>11123</v>
      </c>
      <c r="C10" s="5" t="n">
        <v>3196</v>
      </c>
    </row>
    <row r="11">
      <c r="A11" s="4" t="inlineStr">
        <is>
          <t>Research and development</t>
        </is>
      </c>
    </row>
    <row r="12">
      <c r="A12" s="3" t="inlineStr">
        <is>
          <t>Disclosure of stock based compensation [Line Items]</t>
        </is>
      </c>
    </row>
    <row r="13">
      <c r="A13" s="4" t="inlineStr">
        <is>
          <t>Total stock-based compensation and related costs</t>
        </is>
      </c>
      <c r="B13" s="5" t="n">
        <v>10941</v>
      </c>
      <c r="C13" s="5" t="n">
        <v>3101</v>
      </c>
    </row>
    <row r="14">
      <c r="A14" s="4" t="inlineStr">
        <is>
          <t>Sales and marketing</t>
        </is>
      </c>
    </row>
    <row r="15">
      <c r="A15" s="3" t="inlineStr">
        <is>
          <t>Disclosure of stock based compensation [Line Items]</t>
        </is>
      </c>
    </row>
    <row r="16">
      <c r="A16" s="4" t="inlineStr">
        <is>
          <t>Total stock-based compensation and related costs</t>
        </is>
      </c>
      <c r="B16" s="6" t="n">
        <v>19460</v>
      </c>
      <c r="C16" s="6" t="n">
        <v>30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e income and costs (Details) - USD ($) $ in Thousands</t>
        </is>
      </c>
      <c r="B1" s="2" t="inlineStr">
        <is>
          <t>12 Months Ended</t>
        </is>
      </c>
    </row>
    <row r="2">
      <c r="B2" s="2" t="inlineStr">
        <is>
          <t>Mar. 31, 2021</t>
        </is>
      </c>
      <c r="C2" s="2" t="inlineStr">
        <is>
          <t>Mar. 31, 2020</t>
        </is>
      </c>
    </row>
    <row r="3">
      <c r="A3" s="3" t="inlineStr">
        <is>
          <t>Analysis of income and expense [abstract]</t>
        </is>
      </c>
    </row>
    <row r="4">
      <c r="A4" s="4" t="inlineStr">
        <is>
          <t>Interest income</t>
        </is>
      </c>
      <c r="B4" s="6" t="n">
        <v>2544</v>
      </c>
      <c r="C4" s="6" t="n">
        <v>3577</v>
      </c>
    </row>
    <row r="5">
      <c r="A5" s="4" t="inlineStr">
        <is>
          <t>Interest expense</t>
        </is>
      </c>
      <c r="B5" s="5" t="n">
        <v>-2897</v>
      </c>
      <c r="C5" s="5" t="n">
        <v>-1811</v>
      </c>
    </row>
    <row r="6">
      <c r="A6" s="4" t="inlineStr">
        <is>
          <t>Net interest income (expense)</t>
        </is>
      </c>
      <c r="B6" s="6" t="n">
        <v>-353</v>
      </c>
      <c r="C6" s="6" t="n">
        <v>17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 Schedule of Net Loss per Common Share (Details) - $ / shares</t>
        </is>
      </c>
      <c r="B1" s="2" t="inlineStr">
        <is>
          <t>12 Months Ended</t>
        </is>
      </c>
    </row>
    <row r="2">
      <c r="B2" s="2" t="inlineStr">
        <is>
          <t>Mar. 31, 2021</t>
        </is>
      </c>
      <c r="C2" s="2" t="inlineStr">
        <is>
          <t>Mar. 31, 2020</t>
        </is>
      </c>
    </row>
    <row r="3">
      <c r="A3" s="3" t="inlineStr">
        <is>
          <t>Earnings per share [abstract]</t>
        </is>
      </c>
    </row>
    <row r="4">
      <c r="A4" s="4" t="inlineStr">
        <is>
          <t>Issued common shares (in shares)</t>
        </is>
      </c>
      <c r="B4" s="5" t="n">
        <v>128528515</v>
      </c>
      <c r="C4" s="5" t="n">
        <v>92206817</v>
      </c>
    </row>
    <row r="5">
      <c r="A5" s="4" t="inlineStr">
        <is>
          <t>Weighted average number of Common Shares - Basic  (in shares)</t>
        </is>
      </c>
      <c r="B5" s="5" t="n">
        <v>105221907</v>
      </c>
      <c r="C5" s="5" t="n">
        <v>85890314</v>
      </c>
    </row>
    <row r="6">
      <c r="A6" s="4" t="inlineStr">
        <is>
          <t>Weighted average number of Common Shares - Diluted (in shares)</t>
        </is>
      </c>
      <c r="B6" s="5" t="n">
        <v>105221907</v>
      </c>
      <c r="C6" s="5" t="n">
        <v>85890314</v>
      </c>
    </row>
    <row r="7">
      <c r="A7" s="4" t="inlineStr">
        <is>
          <t>Diluted net loss per share (in USD per share)</t>
        </is>
      </c>
      <c r="B7" s="7" t="n">
        <v>-1.18</v>
      </c>
      <c r="C7" s="7" t="n">
        <v>-0.62</v>
      </c>
    </row>
    <row r="8">
      <c r="A8" s="4" t="inlineStr">
        <is>
          <t>Basic net loss per share (in USD per share)</t>
        </is>
      </c>
      <c r="B8" s="7" t="n">
        <v>-1.18</v>
      </c>
      <c r="C8" s="7" t="n">
        <v>-0.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Potentially Dilutive Securities (Details) - shares</t>
        </is>
      </c>
      <c r="B1" s="2" t="inlineStr">
        <is>
          <t>12 Months Ended</t>
        </is>
      </c>
    </row>
    <row r="2">
      <c r="B2" s="2" t="inlineStr">
        <is>
          <t>Mar. 31, 2021</t>
        </is>
      </c>
      <c r="C2" s="2" t="inlineStr">
        <is>
          <t>Mar. 31, 2020</t>
        </is>
      </c>
    </row>
    <row r="3">
      <c r="A3" s="4" t="inlineStr">
        <is>
          <t>Stock options and awards</t>
        </is>
      </c>
    </row>
    <row r="4">
      <c r="A4" s="3" t="inlineStr">
        <is>
          <t>Earnings per share [line items]</t>
        </is>
      </c>
    </row>
    <row r="5">
      <c r="A5" s="4" t="inlineStr">
        <is>
          <t>Weighted average number of potential dilutive securities (in shares)</t>
        </is>
      </c>
      <c r="B5" s="5" t="n">
        <v>7934988</v>
      </c>
      <c r="C5" s="5" t="n">
        <v>6506869</v>
      </c>
    </row>
    <row r="6">
      <c r="A6" s="4" t="inlineStr">
        <is>
          <t>Warrants</t>
        </is>
      </c>
    </row>
    <row r="7">
      <c r="A7" s="3" t="inlineStr">
        <is>
          <t>Earnings per share [line items]</t>
        </is>
      </c>
    </row>
    <row r="8">
      <c r="A8" s="4" t="inlineStr">
        <is>
          <t>Weighted average number of potential dilutive securities (in shares)</t>
        </is>
      </c>
      <c r="B8" s="5" t="n">
        <v>0</v>
      </c>
      <c r="C8" s="5" t="n">
        <v>267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USD ($) $ in Thousands</t>
        </is>
      </c>
      <c r="B1" s="2" t="inlineStr">
        <is>
          <t>Mar. 31, 2021</t>
        </is>
      </c>
      <c r="C1" s="2" t="inlineStr">
        <is>
          <t>Mar. 31, 2020</t>
        </is>
      </c>
    </row>
    <row r="2">
      <c r="A2" s="3" t="inlineStr">
        <is>
          <t>Subclassifications of assets, liabilities and equities [abstract]</t>
        </is>
      </c>
    </row>
    <row r="3">
      <c r="A3" s="4" t="inlineStr">
        <is>
          <t>Restricted cash</t>
        </is>
      </c>
      <c r="B3" s="6" t="n">
        <v>7749</v>
      </c>
      <c r="C3" s="6" t="n">
        <v>1829</v>
      </c>
    </row>
    <row r="4">
      <c r="A4" s="4" t="inlineStr">
        <is>
          <t>Prepaid expenses and deposits</t>
        </is>
      </c>
      <c r="B4" s="5" t="n">
        <v>10458</v>
      </c>
      <c r="C4" s="5" t="n">
        <v>4048</v>
      </c>
    </row>
    <row r="5">
      <c r="A5" s="4" t="inlineStr">
        <is>
          <t>Commission asset</t>
        </is>
      </c>
      <c r="B5" s="5" t="n">
        <v>4000</v>
      </c>
      <c r="C5" s="5" t="n">
        <v>3938</v>
      </c>
    </row>
    <row r="6">
      <c r="A6" s="4" t="inlineStr">
        <is>
          <t>Other</t>
        </is>
      </c>
      <c r="B6" s="5" t="n">
        <v>1964</v>
      </c>
      <c r="C6" s="5" t="n">
        <v>612</v>
      </c>
    </row>
    <row r="7">
      <c r="A7" s="4" t="inlineStr">
        <is>
          <t>Other current assets</t>
        </is>
      </c>
      <c r="B7" s="6" t="n">
        <v>24171</v>
      </c>
      <c r="C7" s="6" t="n">
        <v>104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Mar. 31, 2021</t>
        </is>
      </c>
      <c r="C1" s="2" t="inlineStr">
        <is>
          <t>Mar. 31, 2020</t>
        </is>
      </c>
    </row>
    <row r="2">
      <c r="A2" s="3" t="inlineStr">
        <is>
          <t>Disclosure of trade and other receivables [line items]</t>
        </is>
      </c>
    </row>
    <row r="3">
      <c r="A3" s="4" t="inlineStr">
        <is>
          <t>Total trade receivables</t>
        </is>
      </c>
      <c r="B3" s="6" t="n">
        <v>11958</v>
      </c>
      <c r="C3" s="6" t="n">
        <v>4843</v>
      </c>
    </row>
    <row r="4">
      <c r="A4" s="4" t="inlineStr">
        <is>
          <t>Research and development tax credits receivable</t>
        </is>
      </c>
      <c r="B4" s="5" t="n">
        <v>6605</v>
      </c>
      <c r="C4" s="5" t="n">
        <v>4059</v>
      </c>
    </row>
    <row r="5">
      <c r="A5" s="4" t="inlineStr">
        <is>
          <t>Sales tax receivable</t>
        </is>
      </c>
      <c r="B5" s="5" t="n">
        <v>2827</v>
      </c>
      <c r="C5" s="5" t="n">
        <v>847</v>
      </c>
    </row>
    <row r="6">
      <c r="A6" s="4" t="inlineStr">
        <is>
          <t>Merchant cash advances</t>
        </is>
      </c>
      <c r="B6" s="5" t="n">
        <v>2309</v>
      </c>
      <c r="C6" s="5" t="n">
        <v>0</v>
      </c>
    </row>
    <row r="7">
      <c r="A7" s="4" t="inlineStr">
        <is>
          <t>Other</t>
        </is>
      </c>
      <c r="B7" s="5" t="n">
        <v>1072</v>
      </c>
      <c r="C7" s="5" t="n">
        <v>1130</v>
      </c>
    </row>
    <row r="8">
      <c r="A8" s="4" t="inlineStr">
        <is>
          <t>Trade and other receivables</t>
        </is>
      </c>
      <c r="B8" s="5" t="n">
        <v>24771</v>
      </c>
      <c r="C8" s="5" t="n">
        <v>10879</v>
      </c>
    </row>
    <row r="9">
      <c r="A9" s="4" t="inlineStr">
        <is>
          <t>Gross carrying amount</t>
        </is>
      </c>
    </row>
    <row r="10">
      <c r="A10" s="3" t="inlineStr">
        <is>
          <t>Disclosure of trade and other receivables [line items]</t>
        </is>
      </c>
    </row>
    <row r="11">
      <c r="A11" s="4" t="inlineStr">
        <is>
          <t>Total trade receivables</t>
        </is>
      </c>
      <c r="B11" s="5" t="n">
        <v>15477</v>
      </c>
      <c r="C11" s="5" t="n">
        <v>7721</v>
      </c>
    </row>
    <row r="12">
      <c r="A12" s="4" t="inlineStr">
        <is>
          <t>Accumulated impairment</t>
        </is>
      </c>
    </row>
    <row r="13">
      <c r="A13" s="3" t="inlineStr">
        <is>
          <t>Disclosure of trade and other receivables [line items]</t>
        </is>
      </c>
    </row>
    <row r="14">
      <c r="A14" s="4" t="inlineStr">
        <is>
          <t>Total trade receivables</t>
        </is>
      </c>
      <c r="B14" s="6" t="n">
        <v>-3519</v>
      </c>
      <c r="C14" s="6" t="n">
        <v>-28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Thousands</t>
        </is>
      </c>
      <c r="B1" s="2" t="inlineStr">
        <is>
          <t>12 Months Ended</t>
        </is>
      </c>
    </row>
    <row r="2">
      <c r="B2" s="2" t="inlineStr">
        <is>
          <t>Mar. 31, 2021</t>
        </is>
      </c>
      <c r="C2" s="2" t="inlineStr">
        <is>
          <t>Mar. 31, 2020</t>
        </is>
      </c>
    </row>
    <row r="3">
      <c r="A3" s="3" t="inlineStr">
        <is>
          <t>Disclosure of leases - narrative [line items]</t>
        </is>
      </c>
    </row>
    <row r="4">
      <c r="A4" s="4" t="inlineStr">
        <is>
          <t>Expense relating to variable lease payments not included in measurement of lease liabilities</t>
        </is>
      </c>
      <c r="B4" s="6" t="n">
        <v>2000</v>
      </c>
      <c r="C4" s="6" t="n">
        <v>1770</v>
      </c>
    </row>
    <row r="5">
      <c r="A5" s="4" t="inlineStr">
        <is>
          <t>Interest expense on lease liabilities</t>
        </is>
      </c>
      <c r="B5" s="6" t="n">
        <v>1048</v>
      </c>
      <c r="C5" s="6" t="n">
        <v>852</v>
      </c>
    </row>
    <row r="6">
      <c r="A6" s="4" t="inlineStr">
        <is>
          <t>Minimum</t>
        </is>
      </c>
    </row>
    <row r="7">
      <c r="A7" s="3" t="inlineStr">
        <is>
          <t>Disclosure of leases - narrative [line items]</t>
        </is>
      </c>
    </row>
    <row r="8">
      <c r="A8" s="4" t="inlineStr">
        <is>
          <t>Lease term</t>
        </is>
      </c>
      <c r="B8" s="4" t="inlineStr">
        <is>
          <t>1 year</t>
        </is>
      </c>
    </row>
    <row r="9">
      <c r="A9" s="4" t="inlineStr">
        <is>
          <t>Maximum</t>
        </is>
      </c>
    </row>
    <row r="10">
      <c r="A10" s="3" t="inlineStr">
        <is>
          <t>Disclosure of leases - narrative [line items]</t>
        </is>
      </c>
    </row>
    <row r="11">
      <c r="A11" s="4" t="inlineStr">
        <is>
          <t>Lease term</t>
        </is>
      </c>
      <c r="B11" s="4" t="inlineStr">
        <is>
          <t>1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oll-Forward of Right-To-Use Assets (Details) - USD ($) $ in Thousands</t>
        </is>
      </c>
      <c r="B1" s="2" t="inlineStr">
        <is>
          <t>12 Months Ended</t>
        </is>
      </c>
    </row>
    <row r="2">
      <c r="B2" s="2" t="inlineStr">
        <is>
          <t>Mar. 31, 2021</t>
        </is>
      </c>
      <c r="C2" s="2" t="inlineStr">
        <is>
          <t>Mar. 31, 2020</t>
        </is>
      </c>
    </row>
    <row r="3">
      <c r="A3" s="3" t="inlineStr">
        <is>
          <t>Cost</t>
        </is>
      </c>
    </row>
    <row r="4">
      <c r="A4" s="4" t="inlineStr">
        <is>
          <t>Lease right-of-use assets, beginning of year</t>
        </is>
      </c>
      <c r="B4" s="6" t="n">
        <v>15957</v>
      </c>
      <c r="C4" s="6" t="n">
        <v>11971</v>
      </c>
    </row>
    <row r="5">
      <c r="A5" s="4" t="inlineStr">
        <is>
          <t>Lease right-of-use assets, end of year</t>
        </is>
      </c>
      <c r="B5" s="5" t="n">
        <v>21206</v>
      </c>
      <c r="C5" s="5" t="n">
        <v>15957</v>
      </c>
    </row>
    <row r="6">
      <c r="A6" s="3" t="inlineStr">
        <is>
          <t>Accumulated depreciation</t>
        </is>
      </c>
    </row>
    <row r="7">
      <c r="A7" s="4" t="inlineStr">
        <is>
          <t>Lease right-of-use assets, beginning of year</t>
        </is>
      </c>
      <c r="B7" s="5" t="n">
        <v>-15957</v>
      </c>
      <c r="C7" s="5" t="n">
        <v>-11971</v>
      </c>
    </row>
    <row r="8">
      <c r="A8" s="4" t="inlineStr">
        <is>
          <t>Depreciation of right-of-use assets</t>
        </is>
      </c>
      <c r="B8" s="5" t="n">
        <v>3876</v>
      </c>
      <c r="C8" s="5" t="n">
        <v>2492</v>
      </c>
    </row>
    <row r="9">
      <c r="A9" s="4" t="inlineStr">
        <is>
          <t>Lease right-of-use assets, end of year</t>
        </is>
      </c>
      <c r="B9" s="5" t="n">
        <v>-21206</v>
      </c>
      <c r="C9" s="5" t="n">
        <v>-15957</v>
      </c>
    </row>
    <row r="10">
      <c r="A10" s="3" t="inlineStr">
        <is>
          <t>Cost, net accumulated depreciation</t>
        </is>
      </c>
    </row>
    <row r="11">
      <c r="A11" s="4" t="inlineStr">
        <is>
          <t>Cost, net accumulated depreciation</t>
        </is>
      </c>
      <c r="B11" s="5" t="n">
        <v>21206</v>
      </c>
      <c r="C11" s="5" t="n">
        <v>11971</v>
      </c>
    </row>
    <row r="12">
      <c r="A12" s="4" t="inlineStr">
        <is>
          <t>Offices</t>
        </is>
      </c>
    </row>
    <row r="13">
      <c r="A13" s="3" t="inlineStr">
        <is>
          <t>Cost</t>
        </is>
      </c>
    </row>
    <row r="14">
      <c r="A14" s="4" t="inlineStr">
        <is>
          <t>Lease right-of-use assets, beginning of year</t>
        </is>
      </c>
      <c r="B14" s="5" t="n">
        <v>15183</v>
      </c>
    </row>
    <row r="15">
      <c r="A15" s="4" t="inlineStr">
        <is>
          <t>Lease right-of-use assets, end of year</t>
        </is>
      </c>
      <c r="B15" s="5" t="n">
        <v>20355</v>
      </c>
      <c r="C15" s="5" t="n">
        <v>15183</v>
      </c>
    </row>
    <row r="16">
      <c r="A16" s="3" t="inlineStr">
        <is>
          <t>Accumulated depreciation</t>
        </is>
      </c>
    </row>
    <row r="17">
      <c r="A17" s="4" t="inlineStr">
        <is>
          <t>Lease right-of-use assets, beginning of year</t>
        </is>
      </c>
      <c r="B17" s="5" t="n">
        <v>-15183</v>
      </c>
    </row>
    <row r="18">
      <c r="A18" s="4" t="inlineStr">
        <is>
          <t>Lease right-of-use assets, end of year</t>
        </is>
      </c>
      <c r="B18" s="5" t="n">
        <v>-20355</v>
      </c>
      <c r="C18" s="5" t="n">
        <v>-15183</v>
      </c>
    </row>
    <row r="19">
      <c r="A19" s="3" t="inlineStr">
        <is>
          <t>Cost, net accumulated depreciation</t>
        </is>
      </c>
    </row>
    <row r="20">
      <c r="A20" s="4" t="inlineStr">
        <is>
          <t>Cost, net accumulated depreciation</t>
        </is>
      </c>
      <c r="B20" s="5" t="n">
        <v>15183</v>
      </c>
      <c r="C20" s="5" t="n">
        <v>15183</v>
      </c>
    </row>
    <row r="21">
      <c r="A21" s="4" t="inlineStr">
        <is>
          <t>Vehicles</t>
        </is>
      </c>
    </row>
    <row r="22">
      <c r="A22" s="3" t="inlineStr">
        <is>
          <t>Cost</t>
        </is>
      </c>
    </row>
    <row r="23">
      <c r="A23" s="4" t="inlineStr">
        <is>
          <t>Lease right-of-use assets, beginning of year</t>
        </is>
      </c>
      <c r="B23" s="5" t="n">
        <v>774</v>
      </c>
    </row>
    <row r="24">
      <c r="A24" s="4" t="inlineStr">
        <is>
          <t>Lease right-of-use assets, end of year</t>
        </is>
      </c>
      <c r="B24" s="5" t="n">
        <v>851</v>
      </c>
      <c r="C24" s="5" t="n">
        <v>774</v>
      </c>
    </row>
    <row r="25">
      <c r="A25" s="3" t="inlineStr">
        <is>
          <t>Accumulated depreciation</t>
        </is>
      </c>
    </row>
    <row r="26">
      <c r="A26" s="4" t="inlineStr">
        <is>
          <t>Lease right-of-use assets, beginning of year</t>
        </is>
      </c>
      <c r="B26" s="5" t="n">
        <v>-774</v>
      </c>
    </row>
    <row r="27">
      <c r="A27" s="4" t="inlineStr">
        <is>
          <t>Lease right-of-use assets, end of year</t>
        </is>
      </c>
      <c r="B27" s="5" t="n">
        <v>-851</v>
      </c>
      <c r="C27" s="5" t="n">
        <v>-774</v>
      </c>
    </row>
    <row r="28">
      <c r="A28" s="3" t="inlineStr">
        <is>
          <t>Cost, net accumulated depreciation</t>
        </is>
      </c>
    </row>
    <row r="29">
      <c r="A29" s="4" t="inlineStr">
        <is>
          <t>Cost, net accumulated depreciation</t>
        </is>
      </c>
      <c r="B29" s="5" t="n">
        <v>774</v>
      </c>
      <c r="C29" s="5" t="n">
        <v>774</v>
      </c>
    </row>
    <row r="30">
      <c r="A30" s="4" t="inlineStr">
        <is>
          <t>Gross carrying amount</t>
        </is>
      </c>
    </row>
    <row r="31">
      <c r="A31" s="3" t="inlineStr">
        <is>
          <t>Cost</t>
        </is>
      </c>
    </row>
    <row r="32">
      <c r="A32" s="4" t="inlineStr">
        <is>
          <t>Lease right-of-use assets, beginning of year</t>
        </is>
      </c>
      <c r="B32" s="5" t="n">
        <v>18403</v>
      </c>
      <c r="C32" s="5" t="n">
        <v>11971</v>
      </c>
    </row>
    <row r="33">
      <c r="A33" s="4" t="inlineStr">
        <is>
          <t>Additions</t>
        </is>
      </c>
      <c r="B33" s="5" t="n">
        <v>5255</v>
      </c>
      <c r="C33" s="5" t="n">
        <v>4158</v>
      </c>
    </row>
    <row r="34">
      <c r="A34" s="4" t="inlineStr">
        <is>
          <t>Acquired in business combinations</t>
        </is>
      </c>
      <c r="B34" s="5" t="n">
        <v>7439</v>
      </c>
      <c r="C34" s="5" t="n">
        <v>3027</v>
      </c>
    </row>
    <row r="35">
      <c r="A35" s="4" t="inlineStr">
        <is>
          <t>Modifications to and disposals of lease contracts</t>
        </is>
      </c>
      <c r="B35" s="5" t="n">
        <v>-4373</v>
      </c>
      <c r="C35" s="5" t="n">
        <v>-626</v>
      </c>
    </row>
    <row r="36">
      <c r="A36" s="4" t="inlineStr">
        <is>
          <t>Exchange differences</t>
        </is>
      </c>
      <c r="B36" s="5" t="n">
        <v>330</v>
      </c>
      <c r="C36" s="5" t="n">
        <v>-127</v>
      </c>
    </row>
    <row r="37">
      <c r="A37" s="4" t="inlineStr">
        <is>
          <t>Lease right-of-use assets, end of year</t>
        </is>
      </c>
      <c r="B37" s="5" t="n">
        <v>27054</v>
      </c>
      <c r="C37" s="5" t="n">
        <v>18403</v>
      </c>
    </row>
    <row r="38">
      <c r="A38" s="3" t="inlineStr">
        <is>
          <t>Accumulated depreciation</t>
        </is>
      </c>
    </row>
    <row r="39">
      <c r="A39" s="4" t="inlineStr">
        <is>
          <t>Lease right-of-use assets, beginning of year</t>
        </is>
      </c>
      <c r="B39" s="5" t="n">
        <v>-18403</v>
      </c>
      <c r="C39" s="5" t="n">
        <v>-11971</v>
      </c>
    </row>
    <row r="40">
      <c r="A40" s="4" t="inlineStr">
        <is>
          <t>Modifications to and disposals of lease contracts</t>
        </is>
      </c>
      <c r="B40" s="5" t="n">
        <v>-4373</v>
      </c>
      <c r="C40" s="5" t="n">
        <v>-626</v>
      </c>
    </row>
    <row r="41">
      <c r="A41" s="4" t="inlineStr">
        <is>
          <t>Exchange differences</t>
        </is>
      </c>
      <c r="B41" s="5" t="n">
        <v>330</v>
      </c>
      <c r="C41" s="5" t="n">
        <v>-127</v>
      </c>
    </row>
    <row r="42">
      <c r="A42" s="4" t="inlineStr">
        <is>
          <t>Lease right-of-use assets, end of year</t>
        </is>
      </c>
      <c r="B42" s="5" t="n">
        <v>-27054</v>
      </c>
      <c r="C42" s="5" t="n">
        <v>-18403</v>
      </c>
    </row>
    <row r="43">
      <c r="A43" s="3" t="inlineStr">
        <is>
          <t>Cost, net accumulated depreciation</t>
        </is>
      </c>
    </row>
    <row r="44">
      <c r="A44" s="4" t="inlineStr">
        <is>
          <t>Cost, net accumulated depreciation</t>
        </is>
      </c>
      <c r="B44" s="5" t="n">
        <v>27054</v>
      </c>
      <c r="C44" s="5" t="n">
        <v>11971</v>
      </c>
    </row>
    <row r="45">
      <c r="A45" s="4" t="inlineStr">
        <is>
          <t>Accumulated depreciation, amortisation and impairment</t>
        </is>
      </c>
    </row>
    <row r="46">
      <c r="A46" s="3" t="inlineStr">
        <is>
          <t>Cost</t>
        </is>
      </c>
    </row>
    <row r="47">
      <c r="A47" s="4" t="inlineStr">
        <is>
          <t>Lease right-of-use assets, beginning of year</t>
        </is>
      </c>
      <c r="B47" s="5" t="n">
        <v>-2446</v>
      </c>
      <c r="C47" s="5" t="n">
        <v>0</v>
      </c>
    </row>
    <row r="48">
      <c r="A48" s="4" t="inlineStr">
        <is>
          <t>Modifications to and disposals of lease contracts</t>
        </is>
      </c>
      <c r="B48" s="5" t="n">
        <v>-544</v>
      </c>
      <c r="C48" s="5" t="n">
        <v>-46</v>
      </c>
    </row>
    <row r="49">
      <c r="A49" s="4" t="inlineStr">
        <is>
          <t>Exchange differences</t>
        </is>
      </c>
      <c r="B49" s="5" t="n">
        <v>70</v>
      </c>
      <c r="C49" s="5" t="n">
        <v>0</v>
      </c>
    </row>
    <row r="50">
      <c r="A50" s="4" t="inlineStr">
        <is>
          <t>Lease right-of-use assets, end of year</t>
        </is>
      </c>
      <c r="B50" s="5" t="n">
        <v>-5848</v>
      </c>
      <c r="C50" s="5" t="n">
        <v>-2446</v>
      </c>
    </row>
    <row r="51">
      <c r="A51" s="3" t="inlineStr">
        <is>
          <t>Accumulated depreciation</t>
        </is>
      </c>
    </row>
    <row r="52">
      <c r="A52" s="4" t="inlineStr">
        <is>
          <t>Lease right-of-use assets, beginning of year</t>
        </is>
      </c>
      <c r="B52" s="5" t="n">
        <v>2446</v>
      </c>
      <c r="C52" s="5" t="n">
        <v>0</v>
      </c>
    </row>
    <row r="53">
      <c r="A53" s="4" t="inlineStr">
        <is>
          <t>Depreciation of right-of-use assets</t>
        </is>
      </c>
      <c r="B53" s="5" t="n">
        <v>3876</v>
      </c>
      <c r="C53" s="5" t="n">
        <v>2492</v>
      </c>
    </row>
    <row r="54">
      <c r="A54" s="4" t="inlineStr">
        <is>
          <t>Modifications to and disposals of lease contracts</t>
        </is>
      </c>
      <c r="B54" s="5" t="n">
        <v>-544</v>
      </c>
      <c r="C54" s="5" t="n">
        <v>-46</v>
      </c>
    </row>
    <row r="55">
      <c r="A55" s="4" t="inlineStr">
        <is>
          <t>Exchange differences</t>
        </is>
      </c>
      <c r="B55" s="5" t="n">
        <v>70</v>
      </c>
      <c r="C55" s="5" t="n">
        <v>0</v>
      </c>
    </row>
    <row r="56">
      <c r="A56" s="4" t="inlineStr">
        <is>
          <t>Lease right-of-use assets, end of year</t>
        </is>
      </c>
      <c r="B56" s="5" t="n">
        <v>5848</v>
      </c>
      <c r="C56" s="5" t="n">
        <v>2446</v>
      </c>
    </row>
    <row r="57">
      <c r="A57" s="3" t="inlineStr">
        <is>
          <t>Cost, net accumulated depreciation</t>
        </is>
      </c>
    </row>
    <row r="58">
      <c r="A58" s="4" t="inlineStr">
        <is>
          <t>Cost, net accumulated depreciation</t>
        </is>
      </c>
      <c r="B58" s="6" t="n">
        <v>-5848</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Mar. 31, 2021</t>
        </is>
      </c>
    </row>
    <row r="3">
      <c r="A3" s="3" t="inlineStr">
        <is>
          <t>Disclosure Of Significant Accounting Policies [Abstract]</t>
        </is>
      </c>
    </row>
    <row r="4">
      <c r="A4" s="4" t="inlineStr">
        <is>
          <t>Significant accounting policies</t>
        </is>
      </c>
      <c r="B4" s="4" t="inlineStr">
        <is>
          <t>Significant accounting policies Revenue recognition The Company’s main sources of revenue are subscriptions for its platforms. In addition, the Company generates revenue from payment processing services, payment residuals, professional services and sales of hardware as described below. The Company recognizes revenue to depict the transfer of promised services to merchants in an amount that reflects the consideration to which the Company expects to be entitled in exchange for those services by applying the following steps: • Identifying the contract with a merchant; • Identifying the performance obligations in the contract; • Determining the transaction price; • Allocating the transaction price; and • Recognizing revenue when, or as, the Company satisfies a performance obligation. The Company follows the guidance provided in IFRS 15 – Appendix B, Principal versus Agent Considerations, for determining whether the revenue should be recognized based on the gross amount billed to a merchant or the net amount retained. This determination is a matter of judgment that depends on the facts and circumstances of each arrangement. Sales taxes collected from merchants and remitted to government authorities are excluded from revenue. The Company’s arrangements with merchants can include multiple services or performance obligations, which may consist of some or all of the Company’s subscription solutions. When contracts involve multiple performance obligations, the Company evaluates whether each performance obligation is distinct and should be accounted for as a separate unit of accounting. In the case of software subscriptions and licenses and hardware and other, the Company has determined that merchants can benefit from each service on its own, and that each service being provided to the merchant is separately identifiable from other promises in the contract. Specifically, the Company considers the distinct performance obligations to be the software subscriptions and licenses and the hardware and implementation services. Payment residuals and payment processing services were also considered to be distinct performance obligations. The total transaction price is determined at the inception of the contract and allocated to each performance obligation based on its relative standalone selling prices. The Company determines the standalone selling price by considering internal evidence such as normal or consistently applied standalone selling prices. The determination of standalone selling prices is made through consultation with and approval by management, taking into consideration the Company’s go-to-market strategy. The Company may modify its pricing practices in the future as its go-to-market strategies evolve, which could result in changes in relative standalone selling prices. Rebates are allocated to each performance obligation to which they relate based on their relative standalone selling price. The Company generally receives payment from its merchants on the invoice due date. In all other cases, payment terms and conditions vary by contract type, although terms generally include a requirement for payment within 14 days of the invoice date. In instances where the timing of revenue recognition differs from the timing of invoicing and subsequent payment, we have determined the Company’s contracts generally do not include a significant financing component. Subscription revenue Software subscriptions and licenses include subscriptions to cloud-based solutions for both retail and hospitality platforms and for the Company's e‑commerce offering. In addition to the core subscriptions and licenses outlined above, customers can purchase add-on services such as loyalty, delivery, order anywhere, advanced reporting, accounting and analytics, amongst others. Subscriptions include maintenance and support, which includes access to unspecified upgrades. The Company recognizes revenue for its software subscriptions and subscription licenses ratably over the term of the contract, usually commencing on the date the services are made available to customers. Transaction-based revenue The Company offers to its customers payment processing services, through connected terminals and online, that facilitate payment for goods and services sold by the customer to its consumers. The Company recognizes revenue from payment processing services at the time of the transaction on a gross basis, it having been determined that the Company is the principal in the arrangement. The Company’s software also interfaces with third parties that enable credit card processing. These companies generate revenue from charging transaction fees that are generally a fixed amount per transaction, or a fixed percentage of the transaction processed. As part of integrating with the solutions of these payment processors, the Company negotiates a revenue share with most of them, whereby the Company receives a portion of the revenues generated by the payment processor. In addition, the Company has contracted with a number of third-party vendors that sell products to the same merchant customers as does the Company. The Company refers its merchant customers to these vendors and earns a referral fee. The Company recognizes the revenues it receives from third party vendors at the point in time when they are due from third party vendors. These revenues are recognized on a net basis, whereby only the portion of revenues that the Company receives (or which is due) from the third party vendor is recognized. In the prior period consolidated financial statements, transaction based-revenue was classified as part of software and payments revenue. Hardware and other revenue For retail, hospitality and e-commerce customers, the Company’s software integrates with various hardware solutions required to operate a location. As part of the sale process to both new and existing customers, the Company acts as a reseller of the hardware. Such sales consist primarily of hardware peripherals. In addition, in some cases where customers would like assistance deploying the Company’s software or integrating the Company’s software with other systems or setting up their e-commerce store, the Company provides professional services customized to the merchant. Hardware equipment revenues are recognized on a gross basis at a point in time, namely when ownership passes to the merchant, in accordance with the shipping terms. Most professional services are sold on a time-and-materials basis. Consulting engagements can last anywhere from one day to several weeks and are based strictly on the customer’s requirements. The Company’s software can typically be used as delivered by the customer. The Company’s professional services are generally not essential to the functionality of the software. For services performed on a time-and-materials basis, revenues are recognized as the services are delivered. Contract assets The Company records commission assets for selling commissions paid at the inception of a contract that are incremental costs of obtaining the contract if the Company expects to recover those costs. Commission assets are subsequently amortized on a systematic basis consistent with the pattern of the transfer of the good or service to which the commission asset relates. The Company records contract assets for discounts provided to merchants at the inception of a contract. Contract assets are subsequently amortized against revenue on a systematic basis consistent with the term to which the contract asset relates. Deferred revenue Deferred revenue mainly comprises fees collected or contractually due for services in which the applicable revenue recognition criteria have not been met. This balance will be recognized as revenue as the services are performed. Cash and cash equivalents The Company considers all short term highly liquid investments that are readily convertible into known amounts of cash, with original maturities at their acquisition date of three months or less to be cash equivalents. Restricted cash The Company is required to hold a defined amount of cash as collateral under the terms of certain business combination arrangements and lease agreements. Cash deposits that have restrictions governing their use are classified as restricted cash, current or long-term, based on the remaining length of the restriction. Inventories Inventories, consisting of hardware equipment only, are recorded at the lower of cost and net realizable value with cost determined using the weighted average cost method. The Company provides an allowance for obsolescence based on estimated product life cycles, usage levels and technology changes. Changes in these estimates are reflected in the determination of cost of revenues. The amount of any impairment of inventories to net realizable value, and all losses on inventories, are recognized as an expense in the year during which the impairment or loss occurs. Deferred financing costs The Company records deferred financing costs related to its credit facilities when it is probable that some or all of the facilities will be drawn down. The deferred financing costs are amortized over the term of the related financing arrangement. The long-term debt is recorded net of deferred financing costs. Research and development tax credits Research and development costs are expensed as incurred, net of refundable investment tax credits. The Company’s research and development costs consist primarily of salaries and other related personnel expenses. The Company recognizes the benefit of refundable research and development investment tax credits as a reduction of research and development and support costs, while non-refundable investment tax credits that can only be claimed against income taxes otherwise payable are recognized as a reduction of income taxes when there is reasonable assurance that the claim will be recovered. Property and equipment Property and equipment are recorded at cost less accumulated depreciation and impairment losses. Depreciation is recognized using the declining balance method at the following rates, except for leasehold improvements, for which depreciation is calculated on a straight-line basis: Furniture 20% Equipment 20% Computer equipment 55% Leasehold improvements Shorter of useful life and term of lease Leasehold improvements in progress are not depreciated until the related asset is ready for use. Intangible assets Acquired identifiable intangible assets Purchased software licenses are recorded at cost and are amortized on a straight-line basis over the estimated useful life of the license, which is the license term. Amortization of software technologies that are acquired through business combinations is calculated using the straight-line method over the estimated useful life, which ranges from three three The Company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Impairment of long-lived assets The Company evaluates its property and equipment and definite-lived intangible assets for impairment when events or changes in circumstances indicate that the carrying amount of an asset or asset group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Goodwill and impairment of goodwill Goodwill represents the excess of the purchase price over the estimated fair value of net tangible and identifiable assets of a business acquired in a business combination. After initial recognition, goodwill is measured at cost less any accumulated impairment losses, if any. For the purpose of impairment testing, goodwill acquired in a business combination is allocated to the Company's operating segment ("the Segment"), which is the level at which management monitors goodwill. The Company reviews the carrying value of goodwill in accordance with International Accounting Standard (IAS) 36, Impairment of Assets, on an annual basis or more frequently if events or a change in circumstances indicate that it is more likely than not that the fair value of the goodwill is below its carrying amount. The Company previously performed the annual goodwill impairment test on March 31 of each fiscal year. Beginning with the quarter ended December 31, 2020, the Company moved the annual goodwill impairment test from March 31 to December 31. The change does not delay, accelerate or avoid an impairment charge. Impairment is determined by assessing the recoverable amount of the Segment. The Segment's recoverable amount is the higher of the Segment's fair value less costs of disposal and its value in use. A quantitative analysis was performed to determine the fair value less costs of disposal. Note 17 discusses the method and assumptions used for impairment testing. Business combinations The Company follows the acquisition method to account for business combinations in accordance with IFRS 3,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The amounts included in the consolidated statements of loss and comprehensive loss under acquisition-related compensation arise from business combinations made by the Company. Acquisition costs that are tied to continuing employment of pre-existing shareholders are required to be recognized as acquisition-related compensation and recognized in accordance with the vesting terms in the acquisition agreement. Consequently, those costs are not included in the total purchase consideration of the business combination. All other costs that are not eligible for capitalization related to the acquisition are expensed as incurred. New information obtained during the measurement period, up to 12 months following the acquisition date, about facts and circumstances existing at the acquisition date affect the acquisition accounting. Upon the conclusion of the measurement period or final determination of the values of assets acquired or liabilities assumed, whichever comes first, any subsequent adjustments are recorded in the consolidated statements of loss and comprehensive loss. Government assistance Government assistance is recognized when there is reasonable assurance that it will be received and all related conditions will be complied with. When the government assistance relates to an expense item, it is recognized as a reduction of expense over the period necessary to match the government assistance on a systematic basis to the costs that it is intended to subsidize. Income taxes Current tax The current tax payable is based on taxable income for the year. Taxable income differs from income as reported in the consolidated statements of loss and comprehensive loss because of items of income or expense that are taxable or deductible in other periods and items that are never taxable or deductible. The Company’s liability for current tax is calculated using tax rate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liabilities are recognized for all taxable temporary differences. Deferred tax assets are recognized for all deductible temporary differences to the extent that it is probable that taxable profits against which those deductible temporary differences can be utilized will be available.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Current and deferred tax Current and deferred tax are recognized as an expense or income in net loss, except when they relate to items that are recognized outside of net loss (whether in other comprehensive income (loss) or directly in deficit), in which case the tax is also recognized outside of net loss.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Restructuring provisions are recognized when the Company has put in place a detailed restructuring plan which has been communicated in sufficient detail to create a constructive obligation. Restructuring provisions include only costs directly related to the restructuring plan, and are measured at the best estimate of the amount required to settle the Company's obligations. If the known expected settlement date exceeds 12 months from the date of recognition, provisions are discounted using a current pre-tax interest rate that reflects the risks specific to the liability. Where discounting is used, the increase in the provision due to the passage of time is recognized as a finance cost. Provisions are reviewed at the end of each reporting period and adjusted as appropriate.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At inception or on reassessment of a contract that contains a lease component, the Company allocates the consideration in the contract to each lease component on the basis of their relative standalone price. As a lesse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The right-of-use asset is subsequently depreciated using the straight-line method from the commencement date to the end of the lease term, which is considered the appropriate useful life of any such asset. In addition, the right-of-use asset is reduced by impairment losses, if any, and adjusted for certain remeasurements of the lease liability, to the extent necessary. The lease liability is initially measured at the present value of the lease payments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measured at amortized cost using the effective interest method. It is remeasured when there is a change in future lease payments arising from a change in an index or rate, lease term, or if the Company changes its assessment of whether it will exercise an extension or termination option. When the lease liability is remeasured in this way, a corresponding adjustment is made to the carrying amount of the right-of-use asset, or is recorded in profit or loss if the carrying amount of the right-of-use asset has been reduced to zero. Lease incentives receivable are included in the initial measurement of the lease liability and right-of-use asset. Short-term leases and leases of low-value assets The Company has elected not to recognize right-of-use assets and lease liabilities for short-term leases that have a lease term of 12 months or less and leases of low-value assets. The Company recognizes the lease payments associated with these leases as an expense on a straight-line basis over the lease term. On the consolidated statement of cash flows, lease payments related to short-term leases, low value assets and variable lease payments not included in lease liabilities are classified as cash outflows from operating activities, whereas the remaining lease payments are classified as cash flows from financing activities. Equity incentive plans The Company has multiple equity incentive plans and records all stock-based payments, including grants of employee stock options, at their respective fair values. The Company recognizes stock-based compensation expense over the vesting period of the tranche of awards being considered. The fair value of stock options granted to employees is estimated at the date of grant using the Black-Scholes option pricing model. The Company also estimates forfeitures at the time of grant and revises its estimate, if necessary, in subsequent periods if actual forfeitures differ from these estimates. Any consideration paid by employees on exercising stock options and the corresponding portion previously credited to additional paid-in capital are credited to share capital. The Black-Scholes option pricing model used by the Company to calculate option values was developed to estimate the fair value. This model also requires assumptions, including expected option life, volatility, risk-free interest rate and dividend yield, which greatly affect the calculated values. Expected option life is determined using the time-to-vest-plus-historical-calculation-from-vest-date method that derives the expected life based on a combination of each tranche’s time to vest plus the actual or expected life of an award based on the past activity or remaining time to expiry on outstanding awards. Expected forfeiture is derived from historical patterns. Expected volatility is determined using comparable companies for which the information is publicly available, adjusted for factors such as industry, stage of life cycle, size and financial leverage. The risk-free interest rate is determined based on the rate at the time of grant and cancellation for zero-coupon Canadian government securities with a remaining term equal to the expected life of the option. Dividend yield is based on the stock option’s exercise price and expected annual dividend rate at the time of grant. The fair value of restricted share units ("RSUs"), deferred share units ("DSUs") and performance share units ("PSUs") is measured using the fair value of the Company's shares as if the units were vested and issued on the grant date. An estimate of forfeitures is applied when determining stock-based compensation expense as well as estimating the probability of meeting related performance conditions where applicable. Employee benefits The Company maintains defined contribution plans for which it pays fixed contributions to administered pension insurance plans on a mandatory, contractual or voluntary basis. The Company has no further payment obligations once the contributions have been paid. Obligations for contributions to defined contribution pension plans are recognized as employee compensation as the services are provided. Segment information The Company’s Chief Operating Decision-Maker (CODM) is a function comprising three C-Level executives, specifically the Chief Executive Officer, the Chief Financial Officer and the President. The CODM is the highest level of management responsible for assessing Lightspeed’s overall performance and making operational decisions such as resource allocations related to operations, product prioritization, and delegation of authority. Management has determined that the Company operates in a single operating and reportable segment. Loss per share Basic loss per share is calculated by dividing net loss attributable to common equity holders of the Company by the weighted average number of Common Shares outstanding during the year. Diluted loss per share is calculated by dividing net loss attributable to common equity holders of the Company by the weighted average number of Common Shares outstanding during the year, plus the effect of dilutive potential Common Shares outstanding during the year. This method requires that diluted loss per share be calculated as if all dilutive potential Common Shares had been exercised at the latest of the beginning of the year or on the date of issuance, as the case may be, and that the funds obtained thereby (plus an amount equivalent to the unamortized portion of related stock-based compensation costs) be used to purchase Common Shares of the Company at the average fair value of the Common Shares during the year. Financial instruments Financial assets Initial recognition and measurement The Company’s financial assets comprise cash and cash equivalents, restricted cash, trade and other receivables, merchant cash advances, and other long-term assets. All financial assets are recognized initially at fair value plus transaction costs that are attributable to the acquisition of the financial asset. Purchases and sales of financial assets are recognized on the settlement date being the date that the Company receives or delivers the asset. Receivables are non-derivative financial assets with fixed or determinable payments that are not quoted in an active market. They are included in current assets except for those with maturities greater than 12 months after the reporting period. Subsequent measurement Cash and cash equivalents, restricted cash and merchant cash advances are carried at fair value with gains and losses recognized in the consolidated statements of loss and comprehensive loss. Trade receivables are carried at amortized cost using the effective interest rate method. For information on impairment losses on trade and other receivables, refer to the Impairment of financial assets section below. Derecognition Financial assets are derecognized when the rights to receive cash flows from the asset have expired or when the financial assets are written off. Impairment of financial assets The Company assesses at each reporting date whether there is any evidence that its trade receivables are impaired. The Company uses the simplified approach for measuring impairment for its trade receivables as these financial assets do not have a significant financing component as defined under IFRS 15, Revenue from Contracts with Customers. Therefore, the Company does not determine if the credit risk for these instruments has increased significantly since initial recognition. Instead, a loss allowance is recognized based on lifetime expected credit losses (“ECL”) at each reporting date. Impairment losses and subsequent reversals are recognized in profit or loss and are the amounts required to adjust the loss allowance at the reporting date to the amount that is required to be recognized based on the aforementioned policy. The Company has established a provision matrix that is based on its historical credit loss experiences, adjusted for forward-looking factors specific to the debtors and the economic environment. The carrying amount of the asset is reduced through the use of an allowance account and the amount of the loss is recognized in the consolidated statements of loss and comprehensive loss. Trade receivables are written off when there is no reasonable expectation of recovery. Financial liabilities Initial recognition and measurement The Company’s financial liabilities comprise accounts payable and accrued liabilities, lease liabilities, other liabilities, long-term debt and contingent consideration. All financial liabilities except lease liabilities are recognized initially at fair value. The Company assesses whether embedded derivative financial instruments are required to be separated from host contracts when the Company first becomes party to the contract. Subsequent measurements After initial recognition, payables are subsequently measured at amortized cost using the effective interest method. The effective interest method amortization is included as a finance cost in the consolidated statements of loss and comprehensive loss. Gains and losses are recognized in the consolidated statements of loss and comprehensive loss when the liabilities are derecognized. Payables are classified as current liabilities unless the Company has an unconditional right to defer settlement of the liability for at least 12 months after the reporting date. The Company accounts for contingent consideration as a financial liability measured at fair value through profit or loss and subsequently re-measures fair value at the end of each reporting period. The fair value of the contingent consideration, if above nil, is presented as a component of accounts payable and accrued liabilities as well as other long-term liabilities on the consolidated balance sheets. The change in the fair value of the contingent consideration, if any, is recognized within general and administrative expenses in the consolidated statements of loss and comprehensive loss. Derecognition Financial liabilities are derecognized when the obligation under the liability is discharged, cancelled, or expires. Foreign currency translation Functional and presentation currency The functional as well as the presentation currency of Lightspeed is the US dollar. Items included in the consolidated financial statements of the Company are measured in the functional currency, which is the currency of the primary economic environment in which the entity operates. Foreign currency transactions are translated into the functional currency using the exchange rates prevailing at the date of the transactions or when items are remeasured. Forei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Maturity Analysis of Lease Liabilities (Details) $ in Thousands</t>
        </is>
      </c>
      <c r="B1" s="2" t="inlineStr">
        <is>
          <t>Mar. 31, 2021USD ($)</t>
        </is>
      </c>
    </row>
    <row r="2">
      <c r="A2" s="3" t="inlineStr">
        <is>
          <t>Disclosure of maturity analysis of lease liabilities [line items]</t>
        </is>
      </c>
    </row>
    <row r="3">
      <c r="A3" s="4" t="inlineStr">
        <is>
          <t>Total minimum payments</t>
        </is>
      </c>
      <c r="B3" s="6" t="n">
        <v>25678</v>
      </c>
    </row>
    <row r="4">
      <c r="A4" s="4" t="inlineStr">
        <is>
          <t>2022</t>
        </is>
      </c>
    </row>
    <row r="5">
      <c r="A5" s="3" t="inlineStr">
        <is>
          <t>Disclosure of maturity analysis of lease liabilities [line items]</t>
        </is>
      </c>
    </row>
    <row r="6">
      <c r="A6" s="4" t="inlineStr">
        <is>
          <t>Total minimum payments</t>
        </is>
      </c>
      <c r="B6" s="5" t="n">
        <v>5120</v>
      </c>
    </row>
    <row r="7">
      <c r="A7" s="4" t="inlineStr">
        <is>
          <t>2023</t>
        </is>
      </c>
    </row>
    <row r="8">
      <c r="A8" s="3" t="inlineStr">
        <is>
          <t>Disclosure of maturity analysis of lease liabilities [line items]</t>
        </is>
      </c>
    </row>
    <row r="9">
      <c r="A9" s="4" t="inlineStr">
        <is>
          <t>Total minimum payments</t>
        </is>
      </c>
      <c r="B9" s="5" t="n">
        <v>4718</v>
      </c>
    </row>
    <row r="10">
      <c r="A10" s="4" t="inlineStr">
        <is>
          <t>2024</t>
        </is>
      </c>
    </row>
    <row r="11">
      <c r="A11" s="3" t="inlineStr">
        <is>
          <t>Disclosure of maturity analysis of lease liabilities [line items]</t>
        </is>
      </c>
    </row>
    <row r="12">
      <c r="A12" s="4" t="inlineStr">
        <is>
          <t>Total minimum payments</t>
        </is>
      </c>
      <c r="B12" s="5" t="n">
        <v>3990</v>
      </c>
    </row>
    <row r="13">
      <c r="A13" s="4" t="inlineStr">
        <is>
          <t>2025</t>
        </is>
      </c>
    </row>
    <row r="14">
      <c r="A14" s="3" t="inlineStr">
        <is>
          <t>Disclosure of maturity analysis of lease liabilities [line items]</t>
        </is>
      </c>
    </row>
    <row r="15">
      <c r="A15" s="4" t="inlineStr">
        <is>
          <t>Total minimum payments</t>
        </is>
      </c>
      <c r="B15" s="5" t="n">
        <v>3450</v>
      </c>
    </row>
    <row r="16">
      <c r="A16" s="4" t="inlineStr">
        <is>
          <t>2026</t>
        </is>
      </c>
    </row>
    <row r="17">
      <c r="A17" s="3" t="inlineStr">
        <is>
          <t>Disclosure of maturity analysis of lease liabilities [line items]</t>
        </is>
      </c>
    </row>
    <row r="18">
      <c r="A18" s="4" t="inlineStr">
        <is>
          <t>Total minimum payments</t>
        </is>
      </c>
      <c r="B18" s="5" t="n">
        <v>2505</v>
      </c>
    </row>
    <row r="19">
      <c r="A19" s="4" t="inlineStr">
        <is>
          <t>2027 and thereafter</t>
        </is>
      </c>
    </row>
    <row r="20">
      <c r="A20" s="3" t="inlineStr">
        <is>
          <t>Disclosure of maturity analysis of lease liabilities [line items]</t>
        </is>
      </c>
    </row>
    <row r="21">
      <c r="A21" s="4" t="inlineStr">
        <is>
          <t>Total minimum payments</t>
        </is>
      </c>
      <c r="B21" s="6" t="n">
        <v>58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1</t>
        </is>
      </c>
      <c r="C2" s="2" t="inlineStr">
        <is>
          <t>Mar. 31, 2020</t>
        </is>
      </c>
    </row>
    <row r="3">
      <c r="A3" s="3" t="inlineStr">
        <is>
          <t>Disclosure significant accounting policies and related changes in the current reporting period [line items]</t>
        </is>
      </c>
    </row>
    <row r="4">
      <c r="A4" s="4" t="inlineStr">
        <is>
          <t>Property, plant and equipment at beginning of period</t>
        </is>
      </c>
      <c r="B4" s="6" t="n">
        <v>7989</v>
      </c>
    </row>
    <row r="5">
      <c r="A5" s="4" t="inlineStr">
        <is>
          <t>Depreciation of property and equipment</t>
        </is>
      </c>
      <c r="B5" s="5" t="n">
        <v>2479</v>
      </c>
      <c r="C5" s="6" t="n">
        <v>1749</v>
      </c>
    </row>
    <row r="6">
      <c r="A6" s="4" t="inlineStr">
        <is>
          <t>Property, plant and equipment at end of period</t>
        </is>
      </c>
      <c r="B6" s="5" t="n">
        <v>8342</v>
      </c>
      <c r="C6" s="5" t="n">
        <v>7989</v>
      </c>
    </row>
    <row r="7">
      <c r="A7" s="4" t="inlineStr">
        <is>
          <t>Furniture</t>
        </is>
      </c>
    </row>
    <row r="8">
      <c r="A8" s="3" t="inlineStr">
        <is>
          <t>Disclosure significant accounting policies and related changes in the current reporting period [line items]</t>
        </is>
      </c>
    </row>
    <row r="9">
      <c r="A9" s="4" t="inlineStr">
        <is>
          <t>Property, plant and equipment at beginning of period</t>
        </is>
      </c>
      <c r="B9" s="5" t="n">
        <v>1085</v>
      </c>
    </row>
    <row r="10">
      <c r="A10" s="4" t="inlineStr">
        <is>
          <t>Property, plant and equipment at end of period</t>
        </is>
      </c>
      <c r="B10" s="5" t="n">
        <v>1173</v>
      </c>
      <c r="C10" s="5" t="n">
        <v>1085</v>
      </c>
    </row>
    <row r="11">
      <c r="A11" s="4" t="inlineStr">
        <is>
          <t>Equipment</t>
        </is>
      </c>
    </row>
    <row r="12">
      <c r="A12" s="3" t="inlineStr">
        <is>
          <t>Disclosure significant accounting policies and related changes in the current reporting period [line items]</t>
        </is>
      </c>
    </row>
    <row r="13">
      <c r="A13" s="4" t="inlineStr">
        <is>
          <t>Property, plant and equipment at beginning of period</t>
        </is>
      </c>
      <c r="B13" s="5" t="n">
        <v>723</v>
      </c>
    </row>
    <row r="14">
      <c r="A14" s="4" t="inlineStr">
        <is>
          <t>Property, plant and equipment at end of period</t>
        </is>
      </c>
      <c r="B14" s="5" t="n">
        <v>578</v>
      </c>
      <c r="C14" s="5" t="n">
        <v>723</v>
      </c>
    </row>
    <row r="15">
      <c r="A15" s="4" t="inlineStr">
        <is>
          <t>Computer equipment</t>
        </is>
      </c>
    </row>
    <row r="16">
      <c r="A16" s="3" t="inlineStr">
        <is>
          <t>Disclosure significant accounting policies and related changes in the current reporting period [line items]</t>
        </is>
      </c>
    </row>
    <row r="17">
      <c r="A17" s="4" t="inlineStr">
        <is>
          <t>Property, plant and equipment at beginning of period</t>
        </is>
      </c>
      <c r="B17" s="5" t="n">
        <v>1265</v>
      </c>
    </row>
    <row r="18">
      <c r="A18" s="4" t="inlineStr">
        <is>
          <t>Property, plant and equipment at end of period</t>
        </is>
      </c>
      <c r="B18" s="5" t="n">
        <v>2019</v>
      </c>
      <c r="C18" s="5" t="n">
        <v>1265</v>
      </c>
    </row>
    <row r="19">
      <c r="A19" s="4" t="inlineStr">
        <is>
          <t>Leasehold improvements</t>
        </is>
      </c>
    </row>
    <row r="20">
      <c r="A20" s="3" t="inlineStr">
        <is>
          <t>Disclosure significant accounting policies and related changes in the current reporting period [line items]</t>
        </is>
      </c>
    </row>
    <row r="21">
      <c r="A21" s="4" t="inlineStr">
        <is>
          <t>Property, plant and equipment at beginning of period</t>
        </is>
      </c>
      <c r="B21" s="5" t="n">
        <v>4916</v>
      </c>
    </row>
    <row r="22">
      <c r="A22" s="4" t="inlineStr">
        <is>
          <t>Property, plant and equipment at end of period</t>
        </is>
      </c>
      <c r="B22" s="5" t="n">
        <v>4572</v>
      </c>
      <c r="C22" s="5" t="n">
        <v>4916</v>
      </c>
    </row>
    <row r="23">
      <c r="A23" s="4" t="inlineStr">
        <is>
          <t>Gross carrying amount</t>
        </is>
      </c>
    </row>
    <row r="24">
      <c r="A24" s="3" t="inlineStr">
        <is>
          <t>Disclosure significant accounting policies and related changes in the current reporting period [line items]</t>
        </is>
      </c>
    </row>
    <row r="25">
      <c r="A25" s="4" t="inlineStr">
        <is>
          <t>Property, plant and equipment at beginning of period</t>
        </is>
      </c>
      <c r="B25" s="5" t="n">
        <v>15015</v>
      </c>
      <c r="C25" s="5" t="n">
        <v>10762</v>
      </c>
    </row>
    <row r="26">
      <c r="A26" s="4" t="inlineStr">
        <is>
          <t>Additions</t>
        </is>
      </c>
      <c r="B26" s="5" t="n">
        <v>1691</v>
      </c>
      <c r="C26" s="5" t="n">
        <v>3757</v>
      </c>
    </row>
    <row r="27">
      <c r="A27" s="4" t="inlineStr">
        <is>
          <t>Acquired through business combinations</t>
        </is>
      </c>
      <c r="B27" s="5" t="n">
        <v>1141</v>
      </c>
      <c r="C27" s="5" t="n">
        <v>609</v>
      </c>
    </row>
    <row r="28">
      <c r="A28" s="4" t="inlineStr">
        <is>
          <t>Disposals</t>
        </is>
      </c>
      <c r="C28" s="5" t="n">
        <v>113</v>
      </c>
    </row>
    <row r="29">
      <c r="A29" s="4" t="inlineStr">
        <is>
          <t>Property, plant and equipment at end of period</t>
        </is>
      </c>
      <c r="B29" s="5" t="n">
        <v>17847</v>
      </c>
      <c r="C29" s="5" t="n">
        <v>15015</v>
      </c>
    </row>
    <row r="30">
      <c r="A30" s="4" t="inlineStr">
        <is>
          <t>Gross carrying amount | Furniture</t>
        </is>
      </c>
    </row>
    <row r="31">
      <c r="A31" s="3" t="inlineStr">
        <is>
          <t>Disclosure significant accounting policies and related changes in the current reporting period [line items]</t>
        </is>
      </c>
    </row>
    <row r="32">
      <c r="A32" s="4" t="inlineStr">
        <is>
          <t>Property, plant and equipment at beginning of period</t>
        </is>
      </c>
      <c r="B32" s="5" t="n">
        <v>1848</v>
      </c>
      <c r="C32" s="5" t="n">
        <v>1150</v>
      </c>
    </row>
    <row r="33">
      <c r="A33" s="4" t="inlineStr">
        <is>
          <t>Additions</t>
        </is>
      </c>
      <c r="B33" s="5" t="n">
        <v>15</v>
      </c>
      <c r="C33" s="5" t="n">
        <v>522</v>
      </c>
    </row>
    <row r="34">
      <c r="A34" s="4" t="inlineStr">
        <is>
          <t>Acquired through business combinations</t>
        </is>
      </c>
      <c r="B34" s="5" t="n">
        <v>314</v>
      </c>
      <c r="C34" s="5" t="n">
        <v>176</v>
      </c>
    </row>
    <row r="35">
      <c r="A35" s="4" t="inlineStr">
        <is>
          <t>Disposals</t>
        </is>
      </c>
      <c r="C35" s="5" t="n">
        <v>0</v>
      </c>
    </row>
    <row r="36">
      <c r="A36" s="4" t="inlineStr">
        <is>
          <t>Property, plant and equipment at end of period</t>
        </is>
      </c>
      <c r="B36" s="5" t="n">
        <v>2177</v>
      </c>
      <c r="C36" s="5" t="n">
        <v>1848</v>
      </c>
    </row>
    <row r="37">
      <c r="A37" s="4" t="inlineStr">
        <is>
          <t>Gross carrying amount | Equipment</t>
        </is>
      </c>
    </row>
    <row r="38">
      <c r="A38" s="3" t="inlineStr">
        <is>
          <t>Disclosure significant accounting policies and related changes in the current reporting period [line items]</t>
        </is>
      </c>
    </row>
    <row r="39">
      <c r="A39" s="4" t="inlineStr">
        <is>
          <t>Property, plant and equipment at beginning of period</t>
        </is>
      </c>
      <c r="B39" s="5" t="n">
        <v>1754</v>
      </c>
      <c r="C39" s="5" t="n">
        <v>1540</v>
      </c>
    </row>
    <row r="40">
      <c r="A40" s="4" t="inlineStr">
        <is>
          <t>Additions</t>
        </is>
      </c>
      <c r="B40" s="5" t="n">
        <v>5</v>
      </c>
      <c r="C40" s="5" t="n">
        <v>188</v>
      </c>
    </row>
    <row r="41">
      <c r="A41" s="4" t="inlineStr">
        <is>
          <t>Acquired through business combinations</t>
        </is>
      </c>
      <c r="B41" s="5" t="n">
        <v>0</v>
      </c>
      <c r="C41" s="5" t="n">
        <v>26</v>
      </c>
    </row>
    <row r="42">
      <c r="A42" s="4" t="inlineStr">
        <is>
          <t>Disposals</t>
        </is>
      </c>
      <c r="C42" s="5" t="n">
        <v>0</v>
      </c>
    </row>
    <row r="43">
      <c r="A43" s="4" t="inlineStr">
        <is>
          <t>Property, plant and equipment at end of period</t>
        </is>
      </c>
      <c r="B43" s="5" t="n">
        <v>1759</v>
      </c>
      <c r="C43" s="5" t="n">
        <v>1754</v>
      </c>
    </row>
    <row r="44">
      <c r="A44" s="4" t="inlineStr">
        <is>
          <t>Gross carrying amount | Computer equipment</t>
        </is>
      </c>
    </row>
    <row r="45">
      <c r="A45" s="3" t="inlineStr">
        <is>
          <t>Disclosure significant accounting policies and related changes in the current reporting period [line items]</t>
        </is>
      </c>
    </row>
    <row r="46">
      <c r="A46" s="4" t="inlineStr">
        <is>
          <t>Property, plant and equipment at beginning of period</t>
        </is>
      </c>
      <c r="B46" s="5" t="n">
        <v>4620</v>
      </c>
      <c r="C46" s="5" t="n">
        <v>3546</v>
      </c>
    </row>
    <row r="47">
      <c r="A47" s="4" t="inlineStr">
        <is>
          <t>Additions</t>
        </is>
      </c>
      <c r="B47" s="5" t="n">
        <v>1259</v>
      </c>
      <c r="C47" s="5" t="n">
        <v>869</v>
      </c>
    </row>
    <row r="48">
      <c r="A48" s="4" t="inlineStr">
        <is>
          <t>Acquired through business combinations</t>
        </is>
      </c>
      <c r="B48" s="5" t="n">
        <v>581</v>
      </c>
      <c r="C48" s="5" t="n">
        <v>318</v>
      </c>
    </row>
    <row r="49">
      <c r="A49" s="4" t="inlineStr">
        <is>
          <t>Disposals</t>
        </is>
      </c>
      <c r="C49" s="5" t="n">
        <v>113</v>
      </c>
    </row>
    <row r="50">
      <c r="A50" s="4" t="inlineStr">
        <is>
          <t>Property, plant and equipment at end of period</t>
        </is>
      </c>
      <c r="B50" s="5" t="n">
        <v>6460</v>
      </c>
      <c r="C50" s="5" t="n">
        <v>4620</v>
      </c>
    </row>
    <row r="51">
      <c r="A51" s="4" t="inlineStr">
        <is>
          <t>Gross carrying amount | Leasehold improvements</t>
        </is>
      </c>
    </row>
    <row r="52">
      <c r="A52" s="3" t="inlineStr">
        <is>
          <t>Disclosure significant accounting policies and related changes in the current reporting period [line items]</t>
        </is>
      </c>
    </row>
    <row r="53">
      <c r="A53" s="4" t="inlineStr">
        <is>
          <t>Property, plant and equipment at beginning of period</t>
        </is>
      </c>
      <c r="B53" s="5" t="n">
        <v>6793</v>
      </c>
      <c r="C53" s="5" t="n">
        <v>4526</v>
      </c>
    </row>
    <row r="54">
      <c r="A54" s="4" t="inlineStr">
        <is>
          <t>Additions</t>
        </is>
      </c>
      <c r="B54" s="5" t="n">
        <v>412</v>
      </c>
      <c r="C54" s="5" t="n">
        <v>2178</v>
      </c>
    </row>
    <row r="55">
      <c r="A55" s="4" t="inlineStr">
        <is>
          <t>Acquired through business combinations</t>
        </is>
      </c>
      <c r="B55" s="5" t="n">
        <v>246</v>
      </c>
      <c r="C55" s="5" t="n">
        <v>89</v>
      </c>
    </row>
    <row r="56">
      <c r="A56" s="4" t="inlineStr">
        <is>
          <t>Disposals</t>
        </is>
      </c>
      <c r="C56" s="5" t="n">
        <v>0</v>
      </c>
    </row>
    <row r="57">
      <c r="A57" s="4" t="inlineStr">
        <is>
          <t>Property, plant and equipment at end of period</t>
        </is>
      </c>
      <c r="B57" s="5" t="n">
        <v>7451</v>
      </c>
      <c r="C57" s="5" t="n">
        <v>6793</v>
      </c>
    </row>
    <row r="58">
      <c r="A58" s="4" t="inlineStr">
        <is>
          <t>Accumulated depreciation, amortisation and impairment</t>
        </is>
      </c>
    </row>
    <row r="59">
      <c r="A59" s="3" t="inlineStr">
        <is>
          <t>Disclosure significant accounting policies and related changes in the current reporting period [line items]</t>
        </is>
      </c>
    </row>
    <row r="60">
      <c r="A60" s="4" t="inlineStr">
        <is>
          <t>Property, plant and equipment at beginning of period</t>
        </is>
      </c>
      <c r="B60" s="5" t="n">
        <v>-7026</v>
      </c>
      <c r="C60" s="5" t="n">
        <v>-5390</v>
      </c>
    </row>
    <row r="61">
      <c r="A61" s="4" t="inlineStr">
        <is>
          <t>Depreciation of property and equipment</t>
        </is>
      </c>
      <c r="B61" s="5" t="n">
        <v>2479</v>
      </c>
      <c r="C61" s="5" t="n">
        <v>1749</v>
      </c>
    </row>
    <row r="62">
      <c r="A62" s="4" t="inlineStr">
        <is>
          <t>Disposals</t>
        </is>
      </c>
      <c r="C62" s="5" t="n">
        <v>-113</v>
      </c>
    </row>
    <row r="63">
      <c r="A63" s="4" t="inlineStr">
        <is>
          <t>Property, plant and equipment at end of period</t>
        </is>
      </c>
      <c r="B63" s="5" t="n">
        <v>-9505</v>
      </c>
      <c r="C63" s="5" t="n">
        <v>-7026</v>
      </c>
    </row>
    <row r="64">
      <c r="A64" s="4" t="inlineStr">
        <is>
          <t>Accumulated depreciation, amortisation and impairment | Furniture</t>
        </is>
      </c>
    </row>
    <row r="65">
      <c r="A65" s="3" t="inlineStr">
        <is>
          <t>Disclosure significant accounting policies and related changes in the current reporting period [line items]</t>
        </is>
      </c>
    </row>
    <row r="66">
      <c r="A66" s="4" t="inlineStr">
        <is>
          <t>Property, plant and equipment at beginning of period</t>
        </is>
      </c>
      <c r="B66" s="5" t="n">
        <v>-763</v>
      </c>
      <c r="C66" s="5" t="n">
        <v>-509</v>
      </c>
    </row>
    <row r="67">
      <c r="A67" s="4" t="inlineStr">
        <is>
          <t>Depreciation of property and equipment</t>
        </is>
      </c>
      <c r="B67" s="5" t="n">
        <v>241</v>
      </c>
      <c r="C67" s="5" t="n">
        <v>254</v>
      </c>
    </row>
    <row r="68">
      <c r="A68" s="4" t="inlineStr">
        <is>
          <t>Disposals</t>
        </is>
      </c>
      <c r="C68" s="5" t="n">
        <v>0</v>
      </c>
    </row>
    <row r="69">
      <c r="A69" s="4" t="inlineStr">
        <is>
          <t>Property, plant and equipment at end of period</t>
        </is>
      </c>
      <c r="B69" s="5" t="n">
        <v>-1004</v>
      </c>
      <c r="C69" s="5" t="n">
        <v>-763</v>
      </c>
    </row>
    <row r="70">
      <c r="A70" s="4" t="inlineStr">
        <is>
          <t>Accumulated depreciation, amortisation and impairment | Equipment</t>
        </is>
      </c>
    </row>
    <row r="71">
      <c r="A71" s="3" t="inlineStr">
        <is>
          <t>Disclosure significant accounting policies and related changes in the current reporting period [line items]</t>
        </is>
      </c>
    </row>
    <row r="72">
      <c r="A72" s="4" t="inlineStr">
        <is>
          <t>Property, plant and equipment at beginning of period</t>
        </is>
      </c>
      <c r="B72" s="5" t="n">
        <v>-1031</v>
      </c>
      <c r="C72" s="5" t="n">
        <v>-854</v>
      </c>
    </row>
    <row r="73">
      <c r="A73" s="4" t="inlineStr">
        <is>
          <t>Depreciation of property and equipment</t>
        </is>
      </c>
      <c r="B73" s="5" t="n">
        <v>150</v>
      </c>
      <c r="C73" s="5" t="n">
        <v>177</v>
      </c>
    </row>
    <row r="74">
      <c r="A74" s="4" t="inlineStr">
        <is>
          <t>Disposals</t>
        </is>
      </c>
      <c r="C74" s="5" t="n">
        <v>0</v>
      </c>
    </row>
    <row r="75">
      <c r="A75" s="4" t="inlineStr">
        <is>
          <t>Property, plant and equipment at end of period</t>
        </is>
      </c>
      <c r="B75" s="5" t="n">
        <v>-1181</v>
      </c>
      <c r="C75" s="5" t="n">
        <v>-1031</v>
      </c>
    </row>
    <row r="76">
      <c r="A76" s="4" t="inlineStr">
        <is>
          <t>Accumulated depreciation, amortisation and impairment | Computer equipment</t>
        </is>
      </c>
    </row>
    <row r="77">
      <c r="A77" s="3" t="inlineStr">
        <is>
          <t>Disclosure significant accounting policies and related changes in the current reporting period [line items]</t>
        </is>
      </c>
    </row>
    <row r="78">
      <c r="A78" s="4" t="inlineStr">
        <is>
          <t>Property, plant and equipment at beginning of period</t>
        </is>
      </c>
      <c r="B78" s="5" t="n">
        <v>-3355</v>
      </c>
      <c r="C78" s="5" t="n">
        <v>-2593</v>
      </c>
    </row>
    <row r="79">
      <c r="A79" s="4" t="inlineStr">
        <is>
          <t>Depreciation of property and equipment</t>
        </is>
      </c>
      <c r="B79" s="5" t="n">
        <v>1086</v>
      </c>
      <c r="C79" s="5" t="n">
        <v>875</v>
      </c>
    </row>
    <row r="80">
      <c r="A80" s="4" t="inlineStr">
        <is>
          <t>Disposals</t>
        </is>
      </c>
      <c r="C80" s="5" t="n">
        <v>-113</v>
      </c>
    </row>
    <row r="81">
      <c r="A81" s="4" t="inlineStr">
        <is>
          <t>Property, plant and equipment at end of period</t>
        </is>
      </c>
      <c r="B81" s="5" t="n">
        <v>-4441</v>
      </c>
      <c r="C81" s="5" t="n">
        <v>-3355</v>
      </c>
    </row>
    <row r="82">
      <c r="A82" s="4" t="inlineStr">
        <is>
          <t>Accumulated depreciation, amortisation and impairment | Leasehold improvements</t>
        </is>
      </c>
    </row>
    <row r="83">
      <c r="A83" s="3" t="inlineStr">
        <is>
          <t>Disclosure significant accounting policies and related changes in the current reporting period [line items]</t>
        </is>
      </c>
    </row>
    <row r="84">
      <c r="A84" s="4" t="inlineStr">
        <is>
          <t>Property, plant and equipment at beginning of period</t>
        </is>
      </c>
      <c r="B84" s="5" t="n">
        <v>-1877</v>
      </c>
      <c r="C84" s="5" t="n">
        <v>-1434</v>
      </c>
    </row>
    <row r="85">
      <c r="A85" s="4" t="inlineStr">
        <is>
          <t>Depreciation of property and equipment</t>
        </is>
      </c>
      <c r="B85" s="5" t="n">
        <v>1002</v>
      </c>
      <c r="C85" s="5" t="n">
        <v>443</v>
      </c>
    </row>
    <row r="86">
      <c r="A86" s="4" t="inlineStr">
        <is>
          <t>Disposals</t>
        </is>
      </c>
      <c r="C86" s="5" t="n">
        <v>0</v>
      </c>
    </row>
    <row r="87">
      <c r="A87" s="4" t="inlineStr">
        <is>
          <t>Property, plant and equipment at end of period</t>
        </is>
      </c>
      <c r="B87" s="6" t="n">
        <v>-2879</v>
      </c>
      <c r="C87" s="6" t="n">
        <v>-18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 $ in Thousands</t>
        </is>
      </c>
      <c r="B1" s="2" t="inlineStr">
        <is>
          <t>12 Months Ended</t>
        </is>
      </c>
    </row>
    <row r="2">
      <c r="B2" s="2" t="inlineStr">
        <is>
          <t>Mar. 31, 2021</t>
        </is>
      </c>
      <c r="C2" s="2" t="inlineStr">
        <is>
          <t>Mar. 31, 2020</t>
        </is>
      </c>
    </row>
    <row r="3">
      <c r="A3" s="3" t="inlineStr">
        <is>
          <t>Disclosure of detailed information about intangible assets [line items]</t>
        </is>
      </c>
    </row>
    <row r="4">
      <c r="A4" s="4" t="inlineStr">
        <is>
          <t>Intangible assets other than goodwill at beginning of period</t>
        </is>
      </c>
      <c r="B4" s="6" t="n">
        <v>62819</v>
      </c>
    </row>
    <row r="5">
      <c r="A5" s="4" t="inlineStr">
        <is>
          <t>Amortization of intangible assets</t>
        </is>
      </c>
      <c r="B5" s="5" t="n">
        <v>30128</v>
      </c>
      <c r="C5" s="6" t="n">
        <v>9226</v>
      </c>
    </row>
    <row r="6">
      <c r="A6" s="4" t="inlineStr">
        <is>
          <t>Intangible assets other than goodwill at end of period</t>
        </is>
      </c>
      <c r="B6" s="5" t="n">
        <v>234493</v>
      </c>
      <c r="C6" s="5" t="n">
        <v>62819</v>
      </c>
    </row>
    <row r="7">
      <c r="A7" s="4" t="inlineStr">
        <is>
          <t>Acquired software technologies</t>
        </is>
      </c>
    </row>
    <row r="8">
      <c r="A8" s="3" t="inlineStr">
        <is>
          <t>Disclosure of detailed information about intangible assets [line items]</t>
        </is>
      </c>
    </row>
    <row r="9">
      <c r="A9" s="4" t="inlineStr">
        <is>
          <t>Intangible assets other than goodwill at beginning of period</t>
        </is>
      </c>
      <c r="B9" s="5" t="n">
        <v>19617</v>
      </c>
    </row>
    <row r="10">
      <c r="A10" s="4" t="inlineStr">
        <is>
          <t>Intangible assets other than goodwill at end of period</t>
        </is>
      </c>
      <c r="B10" s="5" t="n">
        <v>42244</v>
      </c>
      <c r="C10" s="5" t="n">
        <v>19617</v>
      </c>
    </row>
    <row r="11">
      <c r="A11" s="4" t="inlineStr">
        <is>
          <t>Customer relationships</t>
        </is>
      </c>
    </row>
    <row r="12">
      <c r="A12" s="3" t="inlineStr">
        <is>
          <t>Disclosure of detailed information about intangible assets [line items]</t>
        </is>
      </c>
    </row>
    <row r="13">
      <c r="A13" s="4" t="inlineStr">
        <is>
          <t>Intangible assets other than goodwill at beginning of period</t>
        </is>
      </c>
      <c r="B13" s="5" t="n">
        <v>43202</v>
      </c>
    </row>
    <row r="14">
      <c r="A14" s="4" t="inlineStr">
        <is>
          <t>Intangible assets other than goodwill at end of period</t>
        </is>
      </c>
      <c r="B14" s="5" t="n">
        <v>192249</v>
      </c>
      <c r="C14" s="5" t="n">
        <v>43202</v>
      </c>
    </row>
    <row r="15">
      <c r="A15" s="4" t="inlineStr">
        <is>
          <t>Gross carrying amount</t>
        </is>
      </c>
    </row>
    <row r="16">
      <c r="A16" s="3" t="inlineStr">
        <is>
          <t>Disclosure of detailed information about intangible assets [line items]</t>
        </is>
      </c>
    </row>
    <row r="17">
      <c r="A17" s="4" t="inlineStr">
        <is>
          <t>Intangible assets other than goodwill at beginning of period</t>
        </is>
      </c>
      <c r="B17" s="5" t="n">
        <v>90061</v>
      </c>
      <c r="C17" s="5" t="n">
        <v>20634</v>
      </c>
    </row>
    <row r="18">
      <c r="A18" s="4" t="inlineStr">
        <is>
          <t>Acquired through business combinations</t>
        </is>
      </c>
      <c r="B18" s="5" t="n">
        <v>197199</v>
      </c>
      <c r="C18" s="5" t="n">
        <v>71579</v>
      </c>
    </row>
    <row r="19">
      <c r="A19" s="4" t="inlineStr">
        <is>
          <t>Exchange differences</t>
        </is>
      </c>
      <c r="B19" s="5" t="n">
        <v>5714</v>
      </c>
    </row>
    <row r="20">
      <c r="A20" s="4" t="inlineStr">
        <is>
          <t>Intangible assets other than goodwill at end of period</t>
        </is>
      </c>
      <c r="B20" s="5" t="n">
        <v>292974</v>
      </c>
      <c r="C20" s="5" t="n">
        <v>90061</v>
      </c>
    </row>
    <row r="21">
      <c r="A21" s="4" t="inlineStr">
        <is>
          <t>Gross carrying amount | Acquired software technologies</t>
        </is>
      </c>
    </row>
    <row r="22">
      <c r="A22" s="3" t="inlineStr">
        <is>
          <t>Disclosure of detailed information about intangible assets [line items]</t>
        </is>
      </c>
    </row>
    <row r="23">
      <c r="A23" s="4" t="inlineStr">
        <is>
          <t>Intangible assets other than goodwill at beginning of period</t>
        </is>
      </c>
      <c r="B23" s="5" t="n">
        <v>39591</v>
      </c>
      <c r="C23" s="5" t="n">
        <v>17971</v>
      </c>
    </row>
    <row r="24">
      <c r="A24" s="4" t="inlineStr">
        <is>
          <t>Acquired through business combinations</t>
        </is>
      </c>
      <c r="B24" s="5" t="n">
        <v>31700</v>
      </c>
      <c r="C24" s="5" t="n">
        <v>22265</v>
      </c>
    </row>
    <row r="25">
      <c r="A25" s="4" t="inlineStr">
        <is>
          <t>Exchange differences</t>
        </is>
      </c>
      <c r="B25" s="5" t="n">
        <v>1593</v>
      </c>
    </row>
    <row r="26">
      <c r="A26" s="4" t="inlineStr">
        <is>
          <t>Intangible assets other than goodwill at end of period</t>
        </is>
      </c>
      <c r="B26" s="5" t="n">
        <v>72884</v>
      </c>
      <c r="C26" s="5" t="n">
        <v>39591</v>
      </c>
    </row>
    <row r="27">
      <c r="A27" s="4" t="inlineStr">
        <is>
          <t>Gross carrying amount | Customer relationships</t>
        </is>
      </c>
    </row>
    <row r="28">
      <c r="A28" s="3" t="inlineStr">
        <is>
          <t>Disclosure of detailed information about intangible assets [line items]</t>
        </is>
      </c>
    </row>
    <row r="29">
      <c r="A29" s="4" t="inlineStr">
        <is>
          <t>Intangible assets other than goodwill at beginning of period</t>
        </is>
      </c>
      <c r="B29" s="5" t="n">
        <v>50470</v>
      </c>
      <c r="C29" s="5" t="n">
        <v>2663</v>
      </c>
    </row>
    <row r="30">
      <c r="A30" s="4" t="inlineStr">
        <is>
          <t>Acquired through business combinations</t>
        </is>
      </c>
      <c r="B30" s="5" t="n">
        <v>165499</v>
      </c>
      <c r="C30" s="5" t="n">
        <v>49314</v>
      </c>
    </row>
    <row r="31">
      <c r="A31" s="4" t="inlineStr">
        <is>
          <t>Exchange differences</t>
        </is>
      </c>
      <c r="B31" s="5" t="n">
        <v>4121</v>
      </c>
    </row>
    <row r="32">
      <c r="A32" s="4" t="inlineStr">
        <is>
          <t>Intangible assets other than goodwill at end of period</t>
        </is>
      </c>
      <c r="B32" s="5" t="n">
        <v>220090</v>
      </c>
      <c r="C32" s="5" t="n">
        <v>50470</v>
      </c>
    </row>
    <row r="33">
      <c r="A33" s="4" t="inlineStr">
        <is>
          <t>Accumulated depreciation, amortisation and impairment</t>
        </is>
      </c>
    </row>
    <row r="34">
      <c r="A34" s="3" t="inlineStr">
        <is>
          <t>Disclosure of detailed information about intangible assets [line items]</t>
        </is>
      </c>
    </row>
    <row r="35">
      <c r="A35" s="4" t="inlineStr">
        <is>
          <t>Intangible assets other than goodwill at beginning of period</t>
        </is>
      </c>
      <c r="B35" s="5" t="n">
        <v>-27242</v>
      </c>
      <c r="C35" s="5" t="n">
        <v>-18016</v>
      </c>
    </row>
    <row r="36">
      <c r="A36" s="4" t="inlineStr">
        <is>
          <t>Exchange differences</t>
        </is>
      </c>
      <c r="B36" s="5" t="n">
        <v>1111</v>
      </c>
      <c r="C36" s="5" t="n">
        <v>-2152</v>
      </c>
    </row>
    <row r="37">
      <c r="A37" s="4" t="inlineStr">
        <is>
          <t>Amortization of intangible assets</t>
        </is>
      </c>
      <c r="B37" s="5" t="n">
        <v>30128</v>
      </c>
      <c r="C37" s="5" t="n">
        <v>9226</v>
      </c>
    </row>
    <row r="38">
      <c r="A38" s="4" t="inlineStr">
        <is>
          <t>Intangible assets other than goodwill at end of period</t>
        </is>
      </c>
      <c r="B38" s="5" t="n">
        <v>-58481</v>
      </c>
      <c r="C38" s="5" t="n">
        <v>-27242</v>
      </c>
    </row>
    <row r="39">
      <c r="A39" s="4" t="inlineStr">
        <is>
          <t>Accumulated depreciation, amortisation and impairment | Acquired software technologies</t>
        </is>
      </c>
    </row>
    <row r="40">
      <c r="A40" s="3" t="inlineStr">
        <is>
          <t>Disclosure of detailed information about intangible assets [line items]</t>
        </is>
      </c>
    </row>
    <row r="41">
      <c r="A41" s="4" t="inlineStr">
        <is>
          <t>Intangible assets other than goodwill at beginning of period</t>
        </is>
      </c>
      <c r="B41" s="5" t="n">
        <v>-19974</v>
      </c>
      <c r="C41" s="5" t="n">
        <v>-15353</v>
      </c>
    </row>
    <row r="42">
      <c r="A42" s="4" t="inlineStr">
        <is>
          <t>Exchange differences</t>
        </is>
      </c>
      <c r="B42" s="5" t="n">
        <v>424</v>
      </c>
      <c r="C42" s="5" t="n">
        <v>-645</v>
      </c>
    </row>
    <row r="43">
      <c r="A43" s="4" t="inlineStr">
        <is>
          <t>Amortization of intangible assets</t>
        </is>
      </c>
      <c r="B43" s="5" t="n">
        <v>10242</v>
      </c>
      <c r="C43" s="5" t="n">
        <v>4621</v>
      </c>
    </row>
    <row r="44">
      <c r="A44" s="4" t="inlineStr">
        <is>
          <t>Intangible assets other than goodwill at end of period</t>
        </is>
      </c>
      <c r="B44" s="5" t="n">
        <v>-30640</v>
      </c>
      <c r="C44" s="5" t="n">
        <v>-19974</v>
      </c>
    </row>
    <row r="45">
      <c r="A45" s="4" t="inlineStr">
        <is>
          <t>Accumulated depreciation, amortisation and impairment | Customer relationships</t>
        </is>
      </c>
    </row>
    <row r="46">
      <c r="A46" s="3" t="inlineStr">
        <is>
          <t>Disclosure of detailed information about intangible assets [line items]</t>
        </is>
      </c>
    </row>
    <row r="47">
      <c r="A47" s="4" t="inlineStr">
        <is>
          <t>Intangible assets other than goodwill at beginning of period</t>
        </is>
      </c>
      <c r="B47" s="5" t="n">
        <v>-7268</v>
      </c>
      <c r="C47" s="5" t="n">
        <v>-2663</v>
      </c>
    </row>
    <row r="48">
      <c r="A48" s="4" t="inlineStr">
        <is>
          <t>Exchange differences</t>
        </is>
      </c>
      <c r="B48" s="5" t="n">
        <v>687</v>
      </c>
      <c r="C48" s="5" t="n">
        <v>-1507</v>
      </c>
    </row>
    <row r="49">
      <c r="A49" s="4" t="inlineStr">
        <is>
          <t>Amortization of intangible assets</t>
        </is>
      </c>
      <c r="B49" s="5" t="n">
        <v>19886</v>
      </c>
      <c r="C49" s="5" t="n">
        <v>4605</v>
      </c>
    </row>
    <row r="50">
      <c r="A50" s="4" t="inlineStr">
        <is>
          <t>Intangible assets other than goodwill at end of period</t>
        </is>
      </c>
      <c r="B50" s="6" t="n">
        <v>-27841</v>
      </c>
      <c r="C50" s="6" t="n">
        <v>-72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odwill - Narrative (Details) - USD ($)</t>
        </is>
      </c>
      <c r="B1" s="2" t="inlineStr">
        <is>
          <t>12 Months Ended</t>
        </is>
      </c>
    </row>
    <row r="2">
      <c r="B2" s="2" t="inlineStr">
        <is>
          <t>Mar. 31, 2021</t>
        </is>
      </c>
      <c r="C2" s="2" t="inlineStr">
        <is>
          <t>Mar. 31, 2020</t>
        </is>
      </c>
    </row>
    <row r="3">
      <c r="A3" s="3" t="inlineStr">
        <is>
          <t>Disclosure of goodwill - impairment analysis [line items]</t>
        </is>
      </c>
    </row>
    <row r="4">
      <c r="A4" s="4" t="inlineStr">
        <is>
          <t>Goodwill</t>
        </is>
      </c>
      <c r="B4" s="6" t="n">
        <v>971939000</v>
      </c>
      <c r="C4" s="6" t="n">
        <v>146598000</v>
      </c>
    </row>
    <row r="5">
      <c r="A5" s="4" t="inlineStr">
        <is>
          <t>Net exchange gain, goodwill</t>
        </is>
      </c>
      <c r="B5" s="6" t="n">
        <v>11674000</v>
      </c>
    </row>
    <row r="6">
      <c r="A6" s="4" t="inlineStr">
        <is>
          <t>Cost to sell as a percentage of fair value, goodwill</t>
        </is>
      </c>
      <c r="B6" s="4" t="inlineStr">
        <is>
          <t>2.50%</t>
        </is>
      </c>
    </row>
    <row r="7">
      <c r="A7" s="4" t="inlineStr">
        <is>
          <t>Impairment loss recognised in profit or loss, goodwill</t>
        </is>
      </c>
      <c r="B7" s="6" t="n">
        <v>0</v>
      </c>
      <c r="C7" s="6" t="n">
        <v>0</v>
      </c>
    </row>
    <row r="8">
      <c r="A8" s="4" t="inlineStr">
        <is>
          <t>ShopKeep</t>
        </is>
      </c>
    </row>
    <row r="9">
      <c r="A9" s="3" t="inlineStr">
        <is>
          <t>Disclosure of goodwill - impairment analysis [line items]</t>
        </is>
      </c>
    </row>
    <row r="10">
      <c r="A10" s="4" t="inlineStr">
        <is>
          <t>Additional recognition, goodwill</t>
        </is>
      </c>
      <c r="B10" s="5" t="n">
        <v>474350000</v>
      </c>
    </row>
    <row r="11">
      <c r="A11" s="4" t="inlineStr">
        <is>
          <t>Upserve</t>
        </is>
      </c>
    </row>
    <row r="12">
      <c r="A12" s="3" t="inlineStr">
        <is>
          <t>Disclosure of goodwill - impairment analysis [line items]</t>
        </is>
      </c>
    </row>
    <row r="13">
      <c r="A13" s="4" t="inlineStr">
        <is>
          <t>Additional recognition, goodwill</t>
        </is>
      </c>
      <c r="B13" s="6" t="n">
        <v>339317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4" customWidth="1" min="2" max="2"/>
  </cols>
  <sheetData>
    <row r="1">
      <c r="A1" s="1" t="inlineStr">
        <is>
          <t>Goodwill - Impairment Analysis (Details)</t>
        </is>
      </c>
      <c r="B1" s="2" t="inlineStr">
        <is>
          <t>Mar. 31, 2021</t>
        </is>
      </c>
    </row>
    <row r="2">
      <c r="A2" s="3" t="inlineStr">
        <is>
          <t>Intangible Assets Abstract [Abstract]</t>
        </is>
      </c>
    </row>
    <row r="3">
      <c r="A3" s="4" t="inlineStr">
        <is>
          <t>Pre-Tax Discount Rate</t>
        </is>
      </c>
      <c r="B3" s="4" t="inlineStr">
        <is>
          <t>30.00%</t>
        </is>
      </c>
    </row>
    <row r="4">
      <c r="A4" s="4" t="inlineStr">
        <is>
          <t>Terminal Value Multiple</t>
        </is>
      </c>
      <c r="B4" s="4" t="inlineStr">
        <is>
          <t>1400.00%</t>
        </is>
      </c>
    </row>
    <row r="5">
      <c r="A5" s="4" t="inlineStr">
        <is>
          <t>Perpetual Growth Rate</t>
        </is>
      </c>
      <c r="B5" s="4" t="inlineStr">
        <is>
          <t>3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cash and other long-term assets (Details) - USD ($) $ in Thousands</t>
        </is>
      </c>
      <c r="B1" s="2" t="inlineStr">
        <is>
          <t>Mar. 31, 2021</t>
        </is>
      </c>
      <c r="C1" s="2" t="inlineStr">
        <is>
          <t>Mar. 31, 2020</t>
        </is>
      </c>
    </row>
    <row r="2">
      <c r="A2" s="3" t="inlineStr">
        <is>
          <t>Other Non Current Assets [Abstract]</t>
        </is>
      </c>
    </row>
    <row r="3">
      <c r="A3" s="4" t="inlineStr">
        <is>
          <t>Restricted cash</t>
        </is>
      </c>
      <c r="B3" s="6" t="n">
        <v>1325</v>
      </c>
      <c r="C3" s="6" t="n">
        <v>7703</v>
      </c>
    </row>
    <row r="4">
      <c r="A4" s="4" t="inlineStr">
        <is>
          <t>Prepaid expenses and deposits</t>
        </is>
      </c>
      <c r="B4" s="5" t="n">
        <v>2707</v>
      </c>
      <c r="C4" s="5" t="n">
        <v>446</v>
      </c>
    </row>
    <row r="5">
      <c r="A5" s="4" t="inlineStr">
        <is>
          <t>Commission asset</t>
        </is>
      </c>
      <c r="B5" s="5" t="n">
        <v>5234</v>
      </c>
      <c r="C5" s="5" t="n">
        <v>2898</v>
      </c>
    </row>
    <row r="6">
      <c r="A6" s="4" t="inlineStr">
        <is>
          <t>Other</t>
        </is>
      </c>
      <c r="B6" s="5" t="n">
        <v>2238</v>
      </c>
      <c r="C6" s="5" t="n">
        <v>702</v>
      </c>
    </row>
    <row r="7">
      <c r="A7" s="4" t="inlineStr">
        <is>
          <t>Other</t>
        </is>
      </c>
      <c r="B7" s="6" t="n">
        <v>11504</v>
      </c>
      <c r="C7" s="6" t="n">
        <v>117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redit facility (Details) - USD ($) $ in Thousands</t>
        </is>
      </c>
      <c r="B1" s="2" t="inlineStr">
        <is>
          <t>1 Months Ended</t>
        </is>
      </c>
      <c r="C1" s="2" t="inlineStr">
        <is>
          <t>12 Months Ended</t>
        </is>
      </c>
    </row>
    <row r="2">
      <c r="B2" s="2" t="inlineStr">
        <is>
          <t>Jan. 31, 2020</t>
        </is>
      </c>
      <c r="C2" s="2" t="inlineStr">
        <is>
          <t>Mar. 31, 2021</t>
        </is>
      </c>
      <c r="D2" s="2" t="inlineStr">
        <is>
          <t>Mar. 31, 2020</t>
        </is>
      </c>
    </row>
    <row r="3">
      <c r="A3" s="3" t="inlineStr">
        <is>
          <t>Disclosure of detailed information about borrowings [line items]</t>
        </is>
      </c>
    </row>
    <row r="4">
      <c r="A4" s="4" t="inlineStr">
        <is>
          <t>Amortization term financing costs</t>
        </is>
      </c>
      <c r="C4" s="4" t="inlineStr">
        <is>
          <t>60 months</t>
        </is>
      </c>
    </row>
    <row r="5">
      <c r="A5" s="4" t="inlineStr">
        <is>
          <t>Proceeds from draw-down of long-term debt</t>
        </is>
      </c>
      <c r="C5" s="6" t="n">
        <v>0</v>
      </c>
      <c r="D5" s="6" t="n">
        <v>30000</v>
      </c>
    </row>
    <row r="6">
      <c r="A6" s="4" t="inlineStr">
        <is>
          <t>Demand revolving operating credit facility</t>
        </is>
      </c>
    </row>
    <row r="7">
      <c r="A7" s="3" t="inlineStr">
        <is>
          <t>Disclosure of detailed information about borrowings [line items]</t>
        </is>
      </c>
    </row>
    <row r="8">
      <c r="A8" s="4" t="inlineStr">
        <is>
          <t>Maximum borrowing capacity</t>
        </is>
      </c>
      <c r="C8" s="5" t="n">
        <v>25000</v>
      </c>
    </row>
    <row r="9">
      <c r="A9" s="4" t="inlineStr">
        <is>
          <t>Stand-by acquisition term loan</t>
        </is>
      </c>
    </row>
    <row r="10">
      <c r="A10" s="3" t="inlineStr">
        <is>
          <t>Disclosure of detailed information about borrowings [line items]</t>
        </is>
      </c>
    </row>
    <row r="11">
      <c r="A11" s="4" t="inlineStr">
        <is>
          <t>Maximum borrowing capacity</t>
        </is>
      </c>
      <c r="C11" s="6" t="n">
        <v>50000</v>
      </c>
    </row>
    <row r="12">
      <c r="A12" s="4" t="inlineStr">
        <is>
          <t>Borrowings, adjustment to interest rate basis</t>
        </is>
      </c>
      <c r="C12" s="4" t="inlineStr">
        <is>
          <t>3.00%</t>
        </is>
      </c>
    </row>
    <row r="13">
      <c r="A13" s="4" t="inlineStr">
        <is>
          <t>Proceeds from draw-down of long-term debt</t>
        </is>
      </c>
      <c r="B13" s="6" t="n">
        <v>30000</v>
      </c>
    </row>
    <row r="14">
      <c r="A14" s="4" t="inlineStr">
        <is>
          <t>Uncommitted portion, stand-by acquisition term loan</t>
        </is>
      </c>
    </row>
    <row r="15">
      <c r="A15" s="3" t="inlineStr">
        <is>
          <t>Disclosure of detailed information about borrowings [line items]</t>
        </is>
      </c>
    </row>
    <row r="16">
      <c r="A16" s="4" t="inlineStr">
        <is>
          <t>Maximum borrowing capacity</t>
        </is>
      </c>
      <c r="C16" s="6" t="n">
        <v>2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USD ($) $ in Thousands</t>
        </is>
      </c>
      <c r="B1" s="2" t="inlineStr">
        <is>
          <t>Mar. 31, 2021</t>
        </is>
      </c>
      <c r="C1" s="2" t="inlineStr">
        <is>
          <t>Mar. 31, 2020</t>
        </is>
      </c>
    </row>
    <row r="2">
      <c r="A2" s="3" t="inlineStr">
        <is>
          <t>Subclassifications of assets, liabilities and equities [abstract]</t>
        </is>
      </c>
    </row>
    <row r="3">
      <c r="A3" s="4" t="inlineStr">
        <is>
          <t>Acquisition-related payables</t>
        </is>
      </c>
      <c r="B3" s="6" t="n">
        <v>0</v>
      </c>
      <c r="C3" s="6" t="n">
        <v>8000</v>
      </c>
    </row>
    <row r="4">
      <c r="A4" s="4" t="inlineStr">
        <is>
          <t>Accrued payroll taxes on stock-based compensation</t>
        </is>
      </c>
      <c r="B4" s="5" t="n">
        <v>3154</v>
      </c>
      <c r="C4" s="5" t="n">
        <v>198</v>
      </c>
    </row>
    <row r="5">
      <c r="A5" s="4" t="inlineStr">
        <is>
          <t>Total other long-term liabilities</t>
        </is>
      </c>
      <c r="B5" s="6" t="n">
        <v>3154</v>
      </c>
      <c r="C5" s="6" t="n">
        <v>81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4" customWidth="1" min="2" max="2"/>
    <col width="20" customWidth="1" min="3" max="3"/>
    <col width="20" customWidth="1" min="4" max="4"/>
  </cols>
  <sheetData>
    <row r="1">
      <c r="A1" s="1" t="inlineStr">
        <is>
          <t>Share capital (Details)</t>
        </is>
      </c>
      <c r="B1" s="2" t="inlineStr">
        <is>
          <t>12 Months Ended</t>
        </is>
      </c>
    </row>
    <row r="2">
      <c r="B2" s="2" t="inlineStr">
        <is>
          <t>Mar. 31, 2021voteshares</t>
        </is>
      </c>
      <c r="C2" s="2" t="inlineStr">
        <is>
          <t>Mar. 31, 2020shares</t>
        </is>
      </c>
      <c r="D2" s="2" t="inlineStr">
        <is>
          <t>Mar. 31, 2019shares</t>
        </is>
      </c>
    </row>
    <row r="3">
      <c r="A3" s="3" t="inlineStr">
        <is>
          <t>Disclosure of classes of share capital [table]</t>
        </is>
      </c>
    </row>
    <row r="4">
      <c r="A4" s="4" t="inlineStr">
        <is>
          <t>Issued common shares (in shares)</t>
        </is>
      </c>
      <c r="B4" s="5" t="n">
        <v>128528515</v>
      </c>
      <c r="C4" s="5" t="n">
        <v>92206817</v>
      </c>
    </row>
    <row r="5">
      <c r="A5" s="4" t="inlineStr">
        <is>
          <t>Subordinate voting shares</t>
        </is>
      </c>
    </row>
    <row r="6">
      <c r="A6" s="3" t="inlineStr">
        <is>
          <t>Disclosure of classes of share capital [table]</t>
        </is>
      </c>
    </row>
    <row r="7">
      <c r="A7" s="4" t="inlineStr">
        <is>
          <t>Votes per share (in votes per share) | vote</t>
        </is>
      </c>
      <c r="B7" s="5" t="n">
        <v>1</v>
      </c>
    </row>
    <row r="8">
      <c r="A8" s="4" t="inlineStr">
        <is>
          <t>Issued and Outstanding Shares</t>
        </is>
      </c>
    </row>
    <row r="9">
      <c r="A9" s="3" t="inlineStr">
        <is>
          <t>Disclosure of classes of share capital [table]</t>
        </is>
      </c>
    </row>
    <row r="10">
      <c r="A10" s="4" t="inlineStr">
        <is>
          <t>Issued common shares (in shares)</t>
        </is>
      </c>
      <c r="B10" s="5" t="n">
        <v>128528515</v>
      </c>
      <c r="C10" s="5" t="n">
        <v>92206817</v>
      </c>
    </row>
    <row r="11">
      <c r="A11" s="4" t="inlineStr">
        <is>
          <t>Outstanding common shares (in shares)</t>
        </is>
      </c>
      <c r="B11" s="5" t="n">
        <v>128528515</v>
      </c>
      <c r="C11" s="5" t="n">
        <v>92206817</v>
      </c>
      <c r="D11" s="5" t="n">
        <v>8375221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27" customWidth="1" min="2" max="2"/>
    <col width="20" customWidth="1" min="3" max="3"/>
    <col width="20" customWidth="1" min="4" max="4"/>
    <col width="20" customWidth="1" min="5" max="5"/>
    <col width="25" customWidth="1" min="6" max="6"/>
    <col width="21" customWidth="1" min="7" max="7"/>
    <col width="14" customWidth="1" min="8" max="8"/>
  </cols>
  <sheetData>
    <row r="1">
      <c r="A1" s="1" t="inlineStr">
        <is>
          <t>Share capital - Initial Public Offering (Details) $ in Thousands</t>
        </is>
      </c>
      <c r="B1" s="2" t="inlineStr">
        <is>
          <t>Sep. 15, 2020USD ($)shares</t>
        </is>
      </c>
      <c r="C1" s="2" t="inlineStr">
        <is>
          <t>Feb. 27, 2020shares</t>
        </is>
      </c>
      <c r="D1" s="2" t="inlineStr">
        <is>
          <t>Aug. 12, 2019shares</t>
        </is>
      </c>
      <c r="E1" s="2" t="inlineStr">
        <is>
          <t>Jun. 26, 2019shares</t>
        </is>
      </c>
      <c r="F1" s="2" t="inlineStr">
        <is>
          <t>Mar. 31, 2021USD ($)vote</t>
        </is>
      </c>
      <c r="G1" s="2" t="inlineStr">
        <is>
          <t>Mar. 31, 2020USD ($)</t>
        </is>
      </c>
      <c r="H1" s="2" t="inlineStr">
        <is>
          <t>Dec. 01, 2020</t>
        </is>
      </c>
    </row>
    <row r="2">
      <c r="A2" s="3" t="inlineStr">
        <is>
          <t>Disclosure of classes of share capital [table]</t>
        </is>
      </c>
    </row>
    <row r="3">
      <c r="A3" s="4" t="inlineStr">
        <is>
          <t>Issuance of shares</t>
        </is>
      </c>
      <c r="F3" s="6" t="n">
        <v>952534</v>
      </c>
      <c r="G3" s="6" t="n">
        <v>130933</v>
      </c>
    </row>
    <row r="4">
      <c r="A4" s="4" t="inlineStr">
        <is>
          <t>Share issuance costs</t>
        </is>
      </c>
      <c r="F4" s="6" t="n">
        <v>44702</v>
      </c>
      <c r="G4" s="6" t="n">
        <v>6315</v>
      </c>
    </row>
    <row r="5">
      <c r="A5" s="4" t="inlineStr">
        <is>
          <t>Conversion ratio, multiple voting shares into subordinate voting shares</t>
        </is>
      </c>
      <c r="H5" s="5" t="n">
        <v>1</v>
      </c>
    </row>
    <row r="6">
      <c r="A6" s="4" t="inlineStr">
        <is>
          <t>Subordinate voting shares</t>
        </is>
      </c>
    </row>
    <row r="7">
      <c r="A7" s="3" t="inlineStr">
        <is>
          <t>Disclosure of classes of share capital [table]</t>
        </is>
      </c>
    </row>
    <row r="8">
      <c r="A8" s="4" t="inlineStr">
        <is>
          <t>Issuance of shares (in shares) | shares</t>
        </is>
      </c>
      <c r="C8" s="5" t="n">
        <v>4695000</v>
      </c>
      <c r="D8" s="5" t="n">
        <v>54604</v>
      </c>
      <c r="E8" s="5" t="n">
        <v>31647</v>
      </c>
    </row>
    <row r="9">
      <c r="A9" s="4" t="inlineStr">
        <is>
          <t>Votes per share (in votes per share) | vote</t>
        </is>
      </c>
      <c r="F9" s="5" t="n">
        <v>1</v>
      </c>
    </row>
    <row r="10">
      <c r="A10" s="4" t="inlineStr">
        <is>
          <t>Initial public offering | Subordinate voting shares</t>
        </is>
      </c>
    </row>
    <row r="11">
      <c r="A11" s="3" t="inlineStr">
        <is>
          <t>Disclosure of classes of share capital [table]</t>
        </is>
      </c>
    </row>
    <row r="12">
      <c r="A12" s="4" t="inlineStr">
        <is>
          <t>Issuance of shares (in shares) | shares</t>
        </is>
      </c>
      <c r="B12" s="5" t="n">
        <v>10896196</v>
      </c>
    </row>
    <row r="13">
      <c r="A13" s="4" t="inlineStr">
        <is>
          <t>Issuance of shares</t>
        </is>
      </c>
      <c r="B13" s="6" t="n">
        <v>332334</v>
      </c>
    </row>
    <row r="14">
      <c r="A14" s="4" t="inlineStr">
        <is>
          <t>Share issuance costs</t>
        </is>
      </c>
      <c r="B14" s="6" t="n">
        <v>18044</v>
      </c>
    </row>
    <row r="15">
      <c r="A15" s="4" t="inlineStr">
        <is>
          <t>Initial public offering, over-allotment option | Subordinate voting shares</t>
        </is>
      </c>
    </row>
    <row r="16">
      <c r="A16" s="3" t="inlineStr">
        <is>
          <t>Disclosure of classes of share capital [table]</t>
        </is>
      </c>
    </row>
    <row r="17">
      <c r="A17" s="4" t="inlineStr">
        <is>
          <t>Issuance of shares (in shares) | shares</t>
        </is>
      </c>
      <c r="B17" s="5" t="n">
        <v>896196</v>
      </c>
    </row>
    <row r="18">
      <c r="A18" s="4" t="inlineStr">
        <is>
          <t>Issuance of shares</t>
        </is>
      </c>
      <c r="B18" s="6" t="n">
        <v>27334</v>
      </c>
    </row>
    <row r="19">
      <c r="A19" s="4" t="inlineStr">
        <is>
          <t>Initial public offering, secondary sale | Subordinate voting shares</t>
        </is>
      </c>
    </row>
    <row r="20">
      <c r="A20" s="3" t="inlineStr">
        <is>
          <t>Disclosure of classes of share capital [table]</t>
        </is>
      </c>
    </row>
    <row r="21">
      <c r="A21" s="4" t="inlineStr">
        <is>
          <t>Issuance of shares (in shares) | shares</t>
        </is>
      </c>
      <c r="B21" s="5" t="n">
        <v>2142808</v>
      </c>
    </row>
    <row r="22">
      <c r="A22" s="4" t="inlineStr">
        <is>
          <t>Issuance of shares</t>
        </is>
      </c>
      <c r="B22" s="6" t="n">
        <v>65356</v>
      </c>
    </row>
    <row r="23">
      <c r="A23" s="4" t="inlineStr">
        <is>
          <t>Initial public offering, secondary sale | Multiple voting shares</t>
        </is>
      </c>
    </row>
    <row r="24">
      <c r="A24" s="3" t="inlineStr">
        <is>
          <t>Disclosure of classes of share capital [table]</t>
        </is>
      </c>
    </row>
    <row r="25">
      <c r="A25" s="4" t="inlineStr">
        <is>
          <t>Number of shares converted (in shares) | shares</t>
        </is>
      </c>
      <c r="B25" s="5" t="n">
        <v>2384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estimates and assumptions</t>
        </is>
      </c>
      <c r="B1" s="2" t="inlineStr">
        <is>
          <t>12 Months Ended</t>
        </is>
      </c>
    </row>
    <row r="2">
      <c r="B2" s="2" t="inlineStr">
        <is>
          <t>Mar. 31, 2021</t>
        </is>
      </c>
    </row>
    <row r="3">
      <c r="A3" s="3" t="inlineStr">
        <is>
          <t>Disclosure of changes in accounting estimates [abstract]</t>
        </is>
      </c>
    </row>
    <row r="4">
      <c r="A4" s="4" t="inlineStr">
        <is>
          <t>Significant accounting estimates and assumptions</t>
        </is>
      </c>
      <c r="B4" s="4" t="inlineStr">
        <is>
          <t>Significant accounting estimates and assumptions Use of estimates The preparation of the consolidated financial statements in conformity with IFRS requires management to make estimates and assumptions that affect the amounts reported in the consolidated financial statements and accompanying notes. Management reviews its estimates on an ongoing basis based on management’s best knowledge of current events and actions that the Company may undertake in the future. Actual results could differ from those estimates. Key estimates and assumptions are as follows: COVID-19 The uncertainties around the COVID-19 pandemic, the continuing resurgences of COVID-19, and related restrictions to contain its spread required the use of judgments and estimates which resulted in no material accounting impacts for the fiscal year ended March 31, 2021, other than the impact on expected credit losses driven by the changes in the macro-economic environment due to COVID-19. For information on the loss allowance, refer to note 28. The risk and uncertainties surrounding the COVID-19 pandemic generate a significant risk of material adjustment in future reporting periods to the following: revenue recognition, estimated losses on revenue-generating contracts, goodwill and intangible impairment, and other assets and liabilities. In addition to the impacts disclosed above, the Company received $8,121 with respect to remuneration of eligible employees pursuant to government-sponsored COVID-19 wage subsidy programs globally (note 8). Revenue recognition The identification of revenue-generating contracts with customers, the identification of performance obligations, the determination of the transaction price and allocations between identified performance obligations, the use of the appropriate revenue recognition method for each performance obligation and the measure of progress for performance obligations satisfied over time are the main aspects of the revenue recognition process, all of which require the exercise of judgment and use of assumptions. The Company follows the guidance provided in IFRS 15 – Appendix B, Principal versus Agent Considerations for determining whether revenue should be recognized based on the gross amount billed to a merchant or the net amount retained. This determination is a matter of judgment that depends on the facts and circumstances of each arrangement. Impairment of non-financial assets The Company’s impairment test for goodwill is based on internal estimates of fair value less costs of disposal calculations and uses valuation models such as the discounted cash flow model. Key assumptions on which management has based its determination of fair value less costs of disposal include estimated growth rates and discount rates. These estimates, including the methodology used, the assessment of CGUs and how goodwill is allocated, can have a material impact on the respective values and ultimately the amount of any goodwill impairment. Refer to note 17 for additional information on the assumptions used. Whenever property and equipment and intangible assets are tested for impairment, the determination of the assets’ recoverable amount involves the use of estimates by management and can have a material impact on the respective values and ultimately the amount of any impairment. Business combinations Business combinations are accounted for in accordance with the acquisition method. The consideration transferred and the acquiree’s identifiable assets, liabilities and contingent liabilities are measured at their fair value. The Company develops the fair value by using appropriate valuation techniques which are generally based on a forecast of the total expected future net discounted cash flows. These evaluations are linked closely to the assumptions made by management and can consist of the future performance of the related assets, the discount rate, the attrition rate, and the payment attach rate. Contingent consideration is measured at fair value using a discounted cash flow model. Recoverability of deferred tax assets and current and deferred income taxes and tax credits Uncertainties exist with respect to the interpretation of complex tax regulations and the amount and timing of future taxable income. The Company establishes provisions based on reasonable estimates for possible consequences of audits by the tax authorities. The amount of such provisions is based on various factors, such as experience of previous tax audits and differing interpretations of tax regulations by the taxable entity and the responsible tax authority. Deferred income tax assets are recognized for unused tax losses and deductible temporary differences to the extent it is probable that taxable income will be available against which the losses and deductible temporary differences can be utilized. Management’s judgment is required to determine the amount of deferred income tax assets that can be recognized, based upon the likely timing and the level of future taxable income together with future tax planning strategies. Stock-based compensation The Company measures the cost of equity-settled transactions with employees by reference to the fair value of the related instruments at the date at which they are granted. Estimating fair value for stock‑based payments requires determining the most appropriate valuation model for a grant, which depends on the terms and conditions of the grant. This also requires making assumptions and determining the most appropriate inputs to the valuation model including the expected life of the option, volatility and dividend yield. Refer to note 26 for additional information on the assumptions used. Impairment of financial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21" customWidth="1" min="6" max="6"/>
    <col width="21" customWidth="1" min="7" max="7"/>
  </cols>
  <sheetData>
    <row r="1">
      <c r="A1" s="1" t="inlineStr">
        <is>
          <t>Share capital - New Issue and Secondary Offering (Details) $ / shares in Units, $ in Thousands</t>
        </is>
      </c>
      <c r="B1" s="2" t="inlineStr">
        <is>
          <t>Feb. 12, 2021USD ($)shares</t>
        </is>
      </c>
      <c r="C1" s="2" t="inlineStr">
        <is>
          <t>Feb. 27, 2020USD ($)shares</t>
        </is>
      </c>
      <c r="D1" s="2" t="inlineStr">
        <is>
          <t>Aug. 12, 2019warrant$ / sharesshares</t>
        </is>
      </c>
      <c r="E1" s="2" t="inlineStr">
        <is>
          <t>Jun. 26, 2019warrant$ / sharesshares</t>
        </is>
      </c>
      <c r="F1" s="2" t="inlineStr">
        <is>
          <t>Mar. 31, 2021USD ($)</t>
        </is>
      </c>
      <c r="G1" s="2" t="inlineStr">
        <is>
          <t>Mar. 31, 2020USD ($)</t>
        </is>
      </c>
    </row>
    <row r="2">
      <c r="A2" s="3" t="inlineStr">
        <is>
          <t>Disclosure of classes of share capital [table]</t>
        </is>
      </c>
    </row>
    <row r="3">
      <c r="A3" s="4" t="inlineStr">
        <is>
          <t>Issuance of shares | $</t>
        </is>
      </c>
      <c r="F3" s="6" t="n">
        <v>952534</v>
      </c>
      <c r="G3" s="6" t="n">
        <v>130933</v>
      </c>
    </row>
    <row r="4">
      <c r="A4" s="4" t="inlineStr">
        <is>
          <t>Share issuance costs | $</t>
        </is>
      </c>
      <c r="F4" s="6" t="n">
        <v>44702</v>
      </c>
      <c r="G4" s="6" t="n">
        <v>6315</v>
      </c>
    </row>
    <row r="5">
      <c r="A5" s="4" t="inlineStr">
        <is>
          <t>Number of warrants exercised (in warrants) | warrant</t>
        </is>
      </c>
      <c r="D5" s="5" t="n">
        <v>61403</v>
      </c>
      <c r="E5" s="5" t="n">
        <v>37500</v>
      </c>
    </row>
    <row r="6">
      <c r="A6" s="4" t="inlineStr">
        <is>
          <t>Subordinate voting shares</t>
        </is>
      </c>
    </row>
    <row r="7">
      <c r="A7" s="3" t="inlineStr">
        <is>
          <t>Disclosure of classes of share capital [table]</t>
        </is>
      </c>
    </row>
    <row r="8">
      <c r="A8" s="4" t="inlineStr">
        <is>
          <t>Issuance of shares (in shares) | shares</t>
        </is>
      </c>
      <c r="C8" s="5" t="n">
        <v>4695000</v>
      </c>
      <c r="D8" s="5" t="n">
        <v>54604</v>
      </c>
      <c r="E8" s="5" t="n">
        <v>31647</v>
      </c>
    </row>
    <row r="9">
      <c r="A9" s="4" t="inlineStr">
        <is>
          <t>Exercise price, warrants execrised (in USD per share) | $ / shares</t>
        </is>
      </c>
      <c r="D9" s="7" t="n">
        <v>4.07</v>
      </c>
      <c r="E9" s="6" t="n">
        <v>4</v>
      </c>
    </row>
    <row r="10">
      <c r="A10" s="4" t="inlineStr">
        <is>
          <t>Marketed public offering | Subordinate voting shares</t>
        </is>
      </c>
    </row>
    <row r="11">
      <c r="A11" s="3" t="inlineStr">
        <is>
          <t>Disclosure of classes of share capital [table]</t>
        </is>
      </c>
    </row>
    <row r="12">
      <c r="A12" s="4" t="inlineStr">
        <is>
          <t>Number of common shares issued, bought deal offering | shares</t>
        </is>
      </c>
      <c r="B12" s="5" t="n">
        <v>9660000</v>
      </c>
    </row>
    <row r="13">
      <c r="A13" s="4" t="inlineStr">
        <is>
          <t>Issuance of shares (in shares) | shares</t>
        </is>
      </c>
      <c r="B13" s="5" t="n">
        <v>8860000</v>
      </c>
    </row>
    <row r="14">
      <c r="A14" s="4" t="inlineStr">
        <is>
          <t>Issuance of shares | $</t>
        </is>
      </c>
      <c r="B14" s="6" t="n">
        <v>620200</v>
      </c>
    </row>
    <row r="15">
      <c r="A15" s="4" t="inlineStr">
        <is>
          <t>Share issuance costs | $</t>
        </is>
      </c>
      <c r="B15" s="6" t="n">
        <v>26202</v>
      </c>
    </row>
    <row r="16">
      <c r="A16" s="4" t="inlineStr">
        <is>
          <t>Marketed public offering, over-allotment option | Subordinate voting shares</t>
        </is>
      </c>
    </row>
    <row r="17">
      <c r="A17" s="3" t="inlineStr">
        <is>
          <t>Disclosure of classes of share capital [table]</t>
        </is>
      </c>
    </row>
    <row r="18">
      <c r="A18" s="4" t="inlineStr">
        <is>
          <t>Number of common shares issued, bought deal offering | shares</t>
        </is>
      </c>
      <c r="B18" s="5" t="n">
        <v>1260000</v>
      </c>
    </row>
    <row r="19">
      <c r="A19" s="4" t="inlineStr">
        <is>
          <t>Marketed public offering, secondary sale | Subordinate voting shares</t>
        </is>
      </c>
    </row>
    <row r="20">
      <c r="A20" s="3" t="inlineStr">
        <is>
          <t>Disclosure of classes of share capital [table]</t>
        </is>
      </c>
    </row>
    <row r="21">
      <c r="A21" s="4" t="inlineStr">
        <is>
          <t>Issuance of shares (in shares) | shares</t>
        </is>
      </c>
      <c r="B21" s="5" t="n">
        <v>800000</v>
      </c>
    </row>
    <row r="22">
      <c r="A22" s="4" t="inlineStr">
        <is>
          <t>Proceeds from issue of ordinary shares | $</t>
        </is>
      </c>
      <c r="B22" s="6" t="n">
        <v>56000</v>
      </c>
    </row>
    <row r="23">
      <c r="A23" s="4" t="inlineStr">
        <is>
          <t>Bought deal offering | Subordinate voting shares</t>
        </is>
      </c>
    </row>
    <row r="24">
      <c r="A24" s="3" t="inlineStr">
        <is>
          <t>Disclosure of classes of share capital [table]</t>
        </is>
      </c>
    </row>
    <row r="25">
      <c r="A25" s="4" t="inlineStr">
        <is>
          <t>Number of common shares issued, bought deal offering | shares</t>
        </is>
      </c>
      <c r="C25" s="5" t="n">
        <v>7717650</v>
      </c>
    </row>
    <row r="26">
      <c r="A26" s="4" t="inlineStr">
        <is>
          <t>Issuance of shares | $</t>
        </is>
      </c>
      <c r="C26" s="6" t="n">
        <v>130933</v>
      </c>
    </row>
    <row r="27">
      <c r="A27" s="4" t="inlineStr">
        <is>
          <t>Share issuance costs | $</t>
        </is>
      </c>
      <c r="C27" s="5" t="n">
        <v>5595</v>
      </c>
    </row>
    <row r="28">
      <c r="A28" s="4" t="inlineStr">
        <is>
          <t>Gross consideration secondary sale of common shares | $</t>
        </is>
      </c>
      <c r="C28" s="6" t="n">
        <v>84295</v>
      </c>
    </row>
    <row r="29">
      <c r="A29" s="4" t="inlineStr">
        <is>
          <t>Common shares sold in secondary sale (in shares) | shares</t>
        </is>
      </c>
      <c r="C29" s="5" t="n">
        <v>3022650</v>
      </c>
    </row>
    <row r="30">
      <c r="A30" s="4" t="inlineStr">
        <is>
          <t>Bought deal offering, over-allotment option | Subordinate voting shares</t>
        </is>
      </c>
    </row>
    <row r="31">
      <c r="A31" s="3" t="inlineStr">
        <is>
          <t>Disclosure of classes of share capital [table]</t>
        </is>
      </c>
    </row>
    <row r="32">
      <c r="A32" s="4" t="inlineStr">
        <is>
          <t>Number of common shares issued, bought deal offering | shares</t>
        </is>
      </c>
      <c r="C32" s="5" t="n">
        <v>10066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nd accrued liabilities (Details) - USD ($) $ in Thousands</t>
        </is>
      </c>
      <c r="B1" s="2" t="inlineStr">
        <is>
          <t>Mar. 31, 2021</t>
        </is>
      </c>
      <c r="C1" s="2" t="inlineStr">
        <is>
          <t>Mar. 31, 2020</t>
        </is>
      </c>
    </row>
    <row r="2">
      <c r="A2" s="3" t="inlineStr">
        <is>
          <t>Subclassifications of assets, liabilities and equities [abstract]</t>
        </is>
      </c>
    </row>
    <row r="3">
      <c r="A3" s="4" t="inlineStr">
        <is>
          <t>Trade</t>
        </is>
      </c>
      <c r="B3" s="6" t="n">
        <v>22085</v>
      </c>
      <c r="C3" s="6" t="n">
        <v>12325</v>
      </c>
    </row>
    <row r="4">
      <c r="A4" s="4" t="inlineStr">
        <is>
          <t>Accrued compensation and benefits</t>
        </is>
      </c>
      <c r="B4" s="5" t="n">
        <v>20409</v>
      </c>
      <c r="C4" s="5" t="n">
        <v>9528</v>
      </c>
    </row>
    <row r="5">
      <c r="A5" s="4" t="inlineStr">
        <is>
          <t>Accrued payroll taxes on stock-based compensation</t>
        </is>
      </c>
      <c r="B5" s="5" t="n">
        <v>5689</v>
      </c>
      <c r="C5" s="5" t="n">
        <v>1170</v>
      </c>
    </row>
    <row r="6">
      <c r="A6" s="4" t="inlineStr">
        <is>
          <t>Acquisition-related payables</t>
        </is>
      </c>
      <c r="B6" s="5" t="n">
        <v>13792</v>
      </c>
      <c r="C6" s="5" t="n">
        <v>7318</v>
      </c>
    </row>
    <row r="7">
      <c r="A7" s="4" t="inlineStr">
        <is>
          <t>Other</t>
        </is>
      </c>
      <c r="B7" s="5" t="n">
        <v>3077</v>
      </c>
      <c r="C7" s="5" t="n">
        <v>469</v>
      </c>
    </row>
    <row r="8">
      <c r="A8" s="4" t="inlineStr">
        <is>
          <t>Total accounts payable and accrued liabilities</t>
        </is>
      </c>
      <c r="B8" s="6" t="n">
        <v>65052</v>
      </c>
      <c r="C8" s="6" t="n">
        <v>308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Details) - USD ($) $ in Thousands</t>
        </is>
      </c>
      <c r="B1" s="2" t="inlineStr">
        <is>
          <t>12 Months Ended</t>
        </is>
      </c>
    </row>
    <row r="2">
      <c r="B2" s="2" t="inlineStr">
        <is>
          <t>Mar. 31, 2021</t>
        </is>
      </c>
      <c r="C2" s="2" t="inlineStr">
        <is>
          <t>Mar. 31, 2020</t>
        </is>
      </c>
    </row>
    <row r="3">
      <c r="A3" s="3" t="inlineStr">
        <is>
          <t>Current</t>
        </is>
      </c>
    </row>
    <row r="4">
      <c r="A4" s="4" t="inlineStr">
        <is>
          <t>Current</t>
        </is>
      </c>
      <c r="B4" s="6" t="n">
        <v>166</v>
      </c>
      <c r="C4" s="6" t="n">
        <v>49</v>
      </c>
    </row>
    <row r="5">
      <c r="A5" s="3" t="inlineStr">
        <is>
          <t>Deferred</t>
        </is>
      </c>
    </row>
    <row r="6">
      <c r="A6" s="4" t="inlineStr">
        <is>
          <t>Deferred</t>
        </is>
      </c>
      <c r="B6" s="5" t="n">
        <v>-5958</v>
      </c>
      <c r="C6" s="5" t="n">
        <v>-3159</v>
      </c>
    </row>
    <row r="7">
      <c r="A7" s="4" t="inlineStr">
        <is>
          <t>Total income tax recovery</t>
        </is>
      </c>
      <c r="B7" s="5" t="n">
        <v>-5792</v>
      </c>
      <c r="C7" s="5" t="n">
        <v>-3110</v>
      </c>
    </row>
    <row r="8">
      <c r="A8" s="4" t="inlineStr">
        <is>
          <t>United States</t>
        </is>
      </c>
    </row>
    <row r="9">
      <c r="A9" s="3" t="inlineStr">
        <is>
          <t>Current</t>
        </is>
      </c>
    </row>
    <row r="10">
      <c r="A10" s="4" t="inlineStr">
        <is>
          <t>Current</t>
        </is>
      </c>
      <c r="B10" s="5" t="n">
        <v>33</v>
      </c>
      <c r="C10" s="5" t="n">
        <v>44</v>
      </c>
    </row>
    <row r="11">
      <c r="A11" s="3" t="inlineStr">
        <is>
          <t>Deferred</t>
        </is>
      </c>
    </row>
    <row r="12">
      <c r="A12" s="4" t="inlineStr">
        <is>
          <t>Deferred</t>
        </is>
      </c>
      <c r="B12" s="5" t="n">
        <v>-61</v>
      </c>
      <c r="C12" s="5" t="n">
        <v>77</v>
      </c>
    </row>
    <row r="13">
      <c r="A13" s="4" t="inlineStr">
        <is>
          <t>Europe</t>
        </is>
      </c>
    </row>
    <row r="14">
      <c r="A14" s="3" t="inlineStr">
        <is>
          <t>Current</t>
        </is>
      </c>
    </row>
    <row r="15">
      <c r="A15" s="4" t="inlineStr">
        <is>
          <t>Current</t>
        </is>
      </c>
      <c r="B15" s="5" t="n">
        <v>140</v>
      </c>
      <c r="C15" s="5" t="n">
        <v>16</v>
      </c>
    </row>
    <row r="16">
      <c r="A16" s="3" t="inlineStr">
        <is>
          <t>Deferred</t>
        </is>
      </c>
    </row>
    <row r="17">
      <c r="A17" s="4" t="inlineStr">
        <is>
          <t>Deferred</t>
        </is>
      </c>
      <c r="B17" s="5" t="n">
        <v>-3883</v>
      </c>
      <c r="C17" s="5" t="n">
        <v>-1678</v>
      </c>
    </row>
    <row r="18">
      <c r="A18" s="4" t="inlineStr">
        <is>
          <t>Other</t>
        </is>
      </c>
    </row>
    <row r="19">
      <c r="A19" s="3" t="inlineStr">
        <is>
          <t>Current</t>
        </is>
      </c>
    </row>
    <row r="20">
      <c r="A20" s="4" t="inlineStr">
        <is>
          <t>Current</t>
        </is>
      </c>
      <c r="B20" s="5" t="n">
        <v>-7</v>
      </c>
      <c r="C20" s="5" t="n">
        <v>-11</v>
      </c>
    </row>
    <row r="21">
      <c r="A21" s="3" t="inlineStr">
        <is>
          <t>Deferred</t>
        </is>
      </c>
    </row>
    <row r="22">
      <c r="A22" s="4" t="inlineStr">
        <is>
          <t>Deferred</t>
        </is>
      </c>
      <c r="B22" s="5" t="n">
        <v>4</v>
      </c>
      <c r="C22" s="5" t="n">
        <v>31</v>
      </c>
    </row>
    <row r="23">
      <c r="A23" s="4" t="inlineStr">
        <is>
          <t>Canada</t>
        </is>
      </c>
    </row>
    <row r="24">
      <c r="A24" s="3" t="inlineStr">
        <is>
          <t>Deferred</t>
        </is>
      </c>
    </row>
    <row r="25">
      <c r="A25" s="4" t="inlineStr">
        <is>
          <t>Deferred</t>
        </is>
      </c>
      <c r="B25" s="5" t="n">
        <v>-55</v>
      </c>
      <c r="C25" s="5" t="n">
        <v>-957</v>
      </c>
    </row>
    <row r="26">
      <c r="A26" s="4" t="inlineStr">
        <is>
          <t>Australia</t>
        </is>
      </c>
    </row>
    <row r="27">
      <c r="A27" s="3" t="inlineStr">
        <is>
          <t>Deferred</t>
        </is>
      </c>
    </row>
    <row r="28">
      <c r="A28" s="4" t="inlineStr">
        <is>
          <t>Deferred</t>
        </is>
      </c>
      <c r="B28" s="6" t="n">
        <v>-1963</v>
      </c>
      <c r="C28" s="6" t="n">
        <v>-63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Reconciliation Canada (Details) - USD ($) $ in Thousands</t>
        </is>
      </c>
      <c r="B1" s="2" t="inlineStr">
        <is>
          <t>12 Months Ended</t>
        </is>
      </c>
    </row>
    <row r="2">
      <c r="B2" s="2" t="inlineStr">
        <is>
          <t>Mar. 31, 2021</t>
        </is>
      </c>
      <c r="C2" s="2" t="inlineStr">
        <is>
          <t>Mar. 31, 2020</t>
        </is>
      </c>
    </row>
    <row r="3">
      <c r="A3" s="3" t="inlineStr">
        <is>
          <t>Disclosure Of Income Tax [Abstract]</t>
        </is>
      </c>
    </row>
    <row r="4">
      <c r="A4" s="4" t="inlineStr">
        <is>
          <t>Income tax recovery at the statutory tax rate</t>
        </is>
      </c>
      <c r="B4" s="6" t="n">
        <v>-34486</v>
      </c>
      <c r="C4" s="6" t="n">
        <v>-15004</v>
      </c>
    </row>
    <row r="5">
      <c r="A5" s="4" t="inlineStr">
        <is>
          <t>Impact of rate differential of foreign jurisdiction</t>
        </is>
      </c>
      <c r="B5" s="5" t="n">
        <v>1570</v>
      </c>
      <c r="C5" s="5" t="n">
        <v>386</v>
      </c>
    </row>
    <row r="6">
      <c r="A6" s="4" t="inlineStr">
        <is>
          <t>Non-deductible stock-based compensation and related costs</t>
        </is>
      </c>
      <c r="B6" s="5" t="n">
        <v>9257</v>
      </c>
      <c r="C6" s="5" t="n">
        <v>2049</v>
      </c>
    </row>
    <row r="7">
      <c r="A7" s="4" t="inlineStr">
        <is>
          <t>Acquisition-related compensation and transaction costs</t>
        </is>
      </c>
      <c r="B7" s="5" t="n">
        <v>5080</v>
      </c>
      <c r="C7" s="5" t="n">
        <v>3222</v>
      </c>
    </row>
    <row r="8">
      <c r="A8" s="4" t="inlineStr">
        <is>
          <t>Other non-deductible expenses (credits) and non-taxable amounts</t>
        </is>
      </c>
      <c r="B8" s="5" t="n">
        <v>590</v>
      </c>
      <c r="C8" s="5" t="n">
        <v>431</v>
      </c>
    </row>
    <row r="9">
      <c r="A9" s="4" t="inlineStr">
        <is>
          <t>Changes in unrecognized benefits of deferred tax assets</t>
        </is>
      </c>
      <c r="B9" s="5" t="n">
        <v>11403</v>
      </c>
      <c r="C9" s="5" t="n">
        <v>3797</v>
      </c>
    </row>
    <row r="10">
      <c r="A10" s="4" t="inlineStr">
        <is>
          <t>Impact of foreign exchange and other</t>
        </is>
      </c>
      <c r="B10" s="5" t="n">
        <v>794</v>
      </c>
      <c r="C10" s="5" t="n">
        <v>2009</v>
      </c>
    </row>
    <row r="11">
      <c r="A11" s="4" t="inlineStr">
        <is>
          <t>Total income tax recovery</t>
        </is>
      </c>
      <c r="B11" s="6" t="n">
        <v>-5792</v>
      </c>
      <c r="C11" s="6" t="n">
        <v>-31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et Deferred Tax (Details) - USD ($) $ in Thousands</t>
        </is>
      </c>
      <c r="B1" s="2" t="inlineStr">
        <is>
          <t>Mar. 31, 2021</t>
        </is>
      </c>
      <c r="C1" s="2" t="inlineStr">
        <is>
          <t>Mar. 31, 2020</t>
        </is>
      </c>
    </row>
    <row r="2">
      <c r="A2" s="3" t="inlineStr">
        <is>
          <t>Disclosure of deferred tax [Line Items]</t>
        </is>
      </c>
    </row>
    <row r="3">
      <c r="A3" s="4" t="inlineStr">
        <is>
          <t>Deferred tax assets</t>
        </is>
      </c>
      <c r="B3" s="6" t="n">
        <v>170</v>
      </c>
      <c r="C3" s="6" t="n">
        <v>109</v>
      </c>
    </row>
    <row r="4">
      <c r="A4" s="4" t="inlineStr">
        <is>
          <t>Deferred tax liabilities</t>
        </is>
      </c>
      <c r="B4" s="5" t="n">
        <v>-1356</v>
      </c>
      <c r="C4" s="5" t="n">
        <v>-6578</v>
      </c>
    </row>
    <row r="5">
      <c r="A5" s="4" t="inlineStr">
        <is>
          <t>Net deferred tax liabilities</t>
        </is>
      </c>
      <c r="B5" s="5" t="n">
        <v>-1186</v>
      </c>
      <c r="C5" s="5" t="n">
        <v>-6469</v>
      </c>
    </row>
    <row r="6">
      <c r="A6" s="4" t="inlineStr">
        <is>
          <t>Before offset amount</t>
        </is>
      </c>
    </row>
    <row r="7">
      <c r="A7" s="3" t="inlineStr">
        <is>
          <t>Disclosure of deferred tax [Line Items]</t>
        </is>
      </c>
    </row>
    <row r="8">
      <c r="A8" s="4" t="inlineStr">
        <is>
          <t>Deferred tax assets</t>
        </is>
      </c>
      <c r="B8" s="5" t="n">
        <v>57983</v>
      </c>
      <c r="C8" s="5" t="n">
        <v>14411</v>
      </c>
    </row>
    <row r="9">
      <c r="A9" s="4" t="inlineStr">
        <is>
          <t>Deferred tax liabilities</t>
        </is>
      </c>
      <c r="B9" s="5" t="n">
        <v>-59169</v>
      </c>
      <c r="C9" s="5" t="n">
        <v>-20880</v>
      </c>
    </row>
    <row r="10">
      <c r="A10" s="4" t="inlineStr">
        <is>
          <t>Property and equipment</t>
        </is>
      </c>
    </row>
    <row r="11">
      <c r="A11" s="3" t="inlineStr">
        <is>
          <t>Disclosure of deferred tax [Line Items]</t>
        </is>
      </c>
    </row>
    <row r="12">
      <c r="A12" s="4" t="inlineStr">
        <is>
          <t>Deferred tax assets</t>
        </is>
      </c>
      <c r="B12" s="5" t="n">
        <v>2115</v>
      </c>
      <c r="C12" s="5" t="n">
        <v>1712</v>
      </c>
    </row>
    <row r="13">
      <c r="A13" s="4" t="inlineStr">
        <is>
          <t>Deferred tax liabilities</t>
        </is>
      </c>
      <c r="B13" s="5" t="n">
        <v>-54</v>
      </c>
      <c r="C13" s="5" t="n">
        <v>-16</v>
      </c>
    </row>
    <row r="14">
      <c r="A14" s="4" t="inlineStr">
        <is>
          <t>Intangible assets</t>
        </is>
      </c>
    </row>
    <row r="15">
      <c r="A15" s="3" t="inlineStr">
        <is>
          <t>Disclosure of deferred tax [Line Items]</t>
        </is>
      </c>
    </row>
    <row r="16">
      <c r="A16" s="4" t="inlineStr">
        <is>
          <t>Deferred tax assets</t>
        </is>
      </c>
      <c r="B16" s="5" t="n">
        <v>0</v>
      </c>
      <c r="C16" s="5" t="n">
        <v>44</v>
      </c>
    </row>
    <row r="17">
      <c r="A17" s="4" t="inlineStr">
        <is>
          <t>Deferred tax liabilities</t>
        </is>
      </c>
      <c r="B17" s="5" t="n">
        <v>-50476</v>
      </c>
      <c r="C17" s="5" t="n">
        <v>-15447</v>
      </c>
    </row>
    <row r="18">
      <c r="A18" s="4" t="inlineStr">
        <is>
          <t>Non-capital losses carried forward</t>
        </is>
      </c>
    </row>
    <row r="19">
      <c r="A19" s="3" t="inlineStr">
        <is>
          <t>Disclosure of deferred tax [Line Items]</t>
        </is>
      </c>
    </row>
    <row r="20">
      <c r="A20" s="4" t="inlineStr">
        <is>
          <t>Deferred tax assets</t>
        </is>
      </c>
      <c r="B20" s="5" t="n">
        <v>41308</v>
      </c>
      <c r="C20" s="5" t="n">
        <v>8159</v>
      </c>
    </row>
    <row r="21">
      <c r="A21" s="4" t="inlineStr">
        <is>
          <t>Lease liabilities</t>
        </is>
      </c>
    </row>
    <row r="22">
      <c r="A22" s="3" t="inlineStr">
        <is>
          <t>Disclosure of deferred tax [Line Items]</t>
        </is>
      </c>
    </row>
    <row r="23">
      <c r="A23" s="4" t="inlineStr">
        <is>
          <t>Deferred tax assets</t>
        </is>
      </c>
      <c r="B23" s="5" t="n">
        <v>6073</v>
      </c>
      <c r="C23" s="5" t="n">
        <v>3557</v>
      </c>
    </row>
    <row r="24">
      <c r="A24" s="4" t="inlineStr">
        <is>
          <t>Deferred revenue</t>
        </is>
      </c>
    </row>
    <row r="25">
      <c r="A25" s="3" t="inlineStr">
        <is>
          <t>Disclosure of deferred tax [Line Items]</t>
        </is>
      </c>
    </row>
    <row r="26">
      <c r="A26" s="4" t="inlineStr">
        <is>
          <t>Deferred tax assets</t>
        </is>
      </c>
      <c r="B26" s="5" t="n">
        <v>1011</v>
      </c>
      <c r="C26" s="5" t="n">
        <v>0</v>
      </c>
    </row>
    <row r="27">
      <c r="A27" s="4" t="inlineStr">
        <is>
          <t>Interest expenses carried forward</t>
        </is>
      </c>
    </row>
    <row r="28">
      <c r="A28" s="3" t="inlineStr">
        <is>
          <t>Disclosure of deferred tax [Line Items]</t>
        </is>
      </c>
    </row>
    <row r="29">
      <c r="A29" s="4" t="inlineStr">
        <is>
          <t>Deferred tax assets</t>
        </is>
      </c>
      <c r="B29" s="5" t="n">
        <v>5188</v>
      </c>
      <c r="C29" s="5" t="n">
        <v>0</v>
      </c>
    </row>
    <row r="30">
      <c r="A30" s="4" t="inlineStr">
        <is>
          <t>Lease right-of-use assets</t>
        </is>
      </c>
    </row>
    <row r="31">
      <c r="A31" s="3" t="inlineStr">
        <is>
          <t>Disclosure of deferred tax [Line Items]</t>
        </is>
      </c>
    </row>
    <row r="32">
      <c r="A32" s="4" t="inlineStr">
        <is>
          <t>Deferred tax liabilities</t>
        </is>
      </c>
      <c r="B32" s="5" t="n">
        <v>-5000</v>
      </c>
      <c r="C32" s="5" t="n">
        <v>-3226</v>
      </c>
    </row>
    <row r="33">
      <c r="A33" s="4" t="inlineStr">
        <is>
          <t>Others</t>
        </is>
      </c>
    </row>
    <row r="34">
      <c r="A34" s="3" t="inlineStr">
        <is>
          <t>Disclosure of deferred tax [Line Items]</t>
        </is>
      </c>
    </row>
    <row r="35">
      <c r="A35" s="4" t="inlineStr">
        <is>
          <t>Deferred tax assets</t>
        </is>
      </c>
      <c r="B35" s="5" t="n">
        <v>2288</v>
      </c>
      <c r="C35" s="5" t="n">
        <v>939</v>
      </c>
    </row>
    <row r="36">
      <c r="A36" s="4" t="inlineStr">
        <is>
          <t>Deferred tax liabilities</t>
        </is>
      </c>
      <c r="B36" s="6" t="n">
        <v>-3639</v>
      </c>
      <c r="C36" s="6" t="n">
        <v>-21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Continuity (Details) - USD ($) $ in Thousands</t>
        </is>
      </c>
      <c r="B1" s="2" t="inlineStr">
        <is>
          <t>12 Months Ended</t>
        </is>
      </c>
    </row>
    <row r="2">
      <c r="B2" s="2" t="inlineStr">
        <is>
          <t>Mar. 31, 2021</t>
        </is>
      </c>
      <c r="C2" s="2" t="inlineStr">
        <is>
          <t>Mar. 31, 2020</t>
        </is>
      </c>
    </row>
    <row r="3">
      <c r="A3" s="3" t="inlineStr">
        <is>
          <t>Disclosure of deferred tax [Line Items]</t>
        </is>
      </c>
    </row>
    <row r="4">
      <c r="A4" s="4" t="inlineStr">
        <is>
          <t>Balance as at March 31, 2020</t>
        </is>
      </c>
      <c r="B4" s="6" t="n">
        <v>6469</v>
      </c>
      <c r="C4" s="6" t="n">
        <v>520</v>
      </c>
    </row>
    <row r="5">
      <c r="A5" s="4" t="inlineStr">
        <is>
          <t>Charged (credited) to consolidated statement of loss</t>
        </is>
      </c>
      <c r="B5" s="5" t="n">
        <v>5958</v>
      </c>
      <c r="C5" s="5" t="n">
        <v>3159</v>
      </c>
    </row>
    <row r="6">
      <c r="A6" s="4" t="inlineStr">
        <is>
          <t>Business acquisitions and other</t>
        </is>
      </c>
      <c r="B6" s="5" t="n">
        <v>-675</v>
      </c>
      <c r="C6" s="5" t="n">
        <v>-9108</v>
      </c>
    </row>
    <row r="7">
      <c r="A7" s="4" t="inlineStr">
        <is>
          <t>Balance as at March 31, 2021</t>
        </is>
      </c>
      <c r="B7" s="5" t="n">
        <v>1186</v>
      </c>
      <c r="C7" s="5" t="n">
        <v>6469</v>
      </c>
    </row>
    <row r="8">
      <c r="A8" s="4" t="inlineStr">
        <is>
          <t>Property and equipment</t>
        </is>
      </c>
    </row>
    <row r="9">
      <c r="A9" s="3" t="inlineStr">
        <is>
          <t>Disclosure of deferred tax [Line Items]</t>
        </is>
      </c>
    </row>
    <row r="10">
      <c r="A10" s="4" t="inlineStr">
        <is>
          <t>Balance as at March 31, 2020</t>
        </is>
      </c>
      <c r="B10" s="5" t="n">
        <v>1696</v>
      </c>
      <c r="C10" s="5" t="n">
        <v>926</v>
      </c>
    </row>
    <row r="11">
      <c r="A11" s="4" t="inlineStr">
        <is>
          <t>Charged (credited) to consolidated statement of loss</t>
        </is>
      </c>
      <c r="B11" s="5" t="n">
        <v>321</v>
      </c>
      <c r="C11" s="5" t="n">
        <v>778</v>
      </c>
    </row>
    <row r="12">
      <c r="A12" s="4" t="inlineStr">
        <is>
          <t>Business acquisitions and other</t>
        </is>
      </c>
      <c r="B12" s="5" t="n">
        <v>44</v>
      </c>
      <c r="C12" s="5" t="n">
        <v>-8</v>
      </c>
    </row>
    <row r="13">
      <c r="A13" s="4" t="inlineStr">
        <is>
          <t>Balance as at March 31, 2021</t>
        </is>
      </c>
      <c r="B13" s="5" t="n">
        <v>2061</v>
      </c>
      <c r="C13" s="5" t="n">
        <v>1696</v>
      </c>
    </row>
    <row r="14">
      <c r="A14" s="4" t="inlineStr">
        <is>
          <t>Intangible assets</t>
        </is>
      </c>
    </row>
    <row r="15">
      <c r="A15" s="3" t="inlineStr">
        <is>
          <t>Disclosure of deferred tax [Line Items]</t>
        </is>
      </c>
    </row>
    <row r="16">
      <c r="A16" s="4" t="inlineStr">
        <is>
          <t>Balance as at March 31, 2020</t>
        </is>
      </c>
      <c r="B16" s="5" t="n">
        <v>-15403</v>
      </c>
      <c r="C16" s="5" t="n">
        <v>-546</v>
      </c>
    </row>
    <row r="17">
      <c r="A17" s="4" t="inlineStr">
        <is>
          <t>Charged (credited) to consolidated statement of loss</t>
        </is>
      </c>
      <c r="B17" s="5" t="n">
        <v>7191</v>
      </c>
      <c r="C17" s="5" t="n">
        <v>2461</v>
      </c>
    </row>
    <row r="18">
      <c r="A18" s="4" t="inlineStr">
        <is>
          <t>Business acquisitions and other</t>
        </is>
      </c>
      <c r="B18" s="5" t="n">
        <v>-42264</v>
      </c>
      <c r="C18" s="5" t="n">
        <v>-17318</v>
      </c>
    </row>
    <row r="19">
      <c r="A19" s="4" t="inlineStr">
        <is>
          <t>Balance as at March 31, 2021</t>
        </is>
      </c>
      <c r="B19" s="5" t="n">
        <v>-50476</v>
      </c>
      <c r="C19" s="5" t="n">
        <v>-15403</v>
      </c>
    </row>
    <row r="20">
      <c r="A20" s="4" t="inlineStr">
        <is>
          <t>Lease liabilities</t>
        </is>
      </c>
    </row>
    <row r="21">
      <c r="A21" s="3" t="inlineStr">
        <is>
          <t>Disclosure of deferred tax [Line Items]</t>
        </is>
      </c>
    </row>
    <row r="22">
      <c r="A22" s="4" t="inlineStr">
        <is>
          <t>Balance as at March 31, 2020</t>
        </is>
      </c>
      <c r="B22" s="5" t="n">
        <v>3557</v>
      </c>
      <c r="C22" s="5" t="n">
        <v>0</v>
      </c>
    </row>
    <row r="23">
      <c r="A23" s="4" t="inlineStr">
        <is>
          <t>Charged (credited) to consolidated statement of loss</t>
        </is>
      </c>
      <c r="B23" s="5" t="n">
        <v>2516</v>
      </c>
      <c r="C23" s="5" t="n">
        <v>2901</v>
      </c>
    </row>
    <row r="24">
      <c r="A24" s="4" t="inlineStr">
        <is>
          <t>Business acquisitions and other</t>
        </is>
      </c>
      <c r="B24" s="5" t="n">
        <v>0</v>
      </c>
      <c r="C24" s="5" t="n">
        <v>656</v>
      </c>
    </row>
    <row r="25">
      <c r="A25" s="4" t="inlineStr">
        <is>
          <t>Balance as at March 31, 2021</t>
        </is>
      </c>
      <c r="B25" s="5" t="n">
        <v>6073</v>
      </c>
      <c r="C25" s="5" t="n">
        <v>3557</v>
      </c>
    </row>
    <row r="26">
      <c r="A26" s="4" t="inlineStr">
        <is>
          <t>Lease right-of-use assets</t>
        </is>
      </c>
    </row>
    <row r="27">
      <c r="A27" s="3" t="inlineStr">
        <is>
          <t>Disclosure of deferred tax [Line Items]</t>
        </is>
      </c>
    </row>
    <row r="28">
      <c r="A28" s="4" t="inlineStr">
        <is>
          <t>Balance as at March 31, 2020</t>
        </is>
      </c>
      <c r="B28" s="5" t="n">
        <v>-3226</v>
      </c>
      <c r="C28" s="5" t="n">
        <v>0</v>
      </c>
    </row>
    <row r="29">
      <c r="A29" s="4" t="inlineStr">
        <is>
          <t>Charged (credited) to consolidated statement of loss</t>
        </is>
      </c>
      <c r="B29" s="5" t="n">
        <v>-1774</v>
      </c>
      <c r="C29" s="5" t="n">
        <v>-2587</v>
      </c>
    </row>
    <row r="30">
      <c r="A30" s="4" t="inlineStr">
        <is>
          <t>Business acquisitions and other</t>
        </is>
      </c>
      <c r="B30" s="5" t="n">
        <v>0</v>
      </c>
      <c r="C30" s="5" t="n">
        <v>-639</v>
      </c>
    </row>
    <row r="31">
      <c r="A31" s="4" t="inlineStr">
        <is>
          <t>Balance as at March 31, 2021</t>
        </is>
      </c>
      <c r="B31" s="5" t="n">
        <v>-5000</v>
      </c>
      <c r="C31" s="5" t="n">
        <v>-3226</v>
      </c>
    </row>
    <row r="32">
      <c r="A32" s="4" t="inlineStr">
        <is>
          <t>Non-capital losses carried forward</t>
        </is>
      </c>
    </row>
    <row r="33">
      <c r="A33" s="3" t="inlineStr">
        <is>
          <t>Disclosure of deferred tax [Line Items]</t>
        </is>
      </c>
    </row>
    <row r="34">
      <c r="A34" s="4" t="inlineStr">
        <is>
          <t>Balance as at March 31, 2020</t>
        </is>
      </c>
      <c r="B34" s="5" t="n">
        <v>8159</v>
      </c>
      <c r="C34" s="5" t="n">
        <v>11</v>
      </c>
    </row>
    <row r="35">
      <c r="A35" s="4" t="inlineStr">
        <is>
          <t>Charged (credited) to consolidated statement of loss</t>
        </is>
      </c>
      <c r="B35" s="5" t="n">
        <v>-1290</v>
      </c>
      <c r="C35" s="5" t="n">
        <v>1280</v>
      </c>
    </row>
    <row r="36">
      <c r="A36" s="4" t="inlineStr">
        <is>
          <t>Business acquisitions and other</t>
        </is>
      </c>
      <c r="B36" s="5" t="n">
        <v>34439</v>
      </c>
      <c r="C36" s="5" t="n">
        <v>6868</v>
      </c>
    </row>
    <row r="37">
      <c r="A37" s="4" t="inlineStr">
        <is>
          <t>Balance as at March 31, 2021</t>
        </is>
      </c>
      <c r="B37" s="5" t="n">
        <v>41308</v>
      </c>
      <c r="C37" s="5" t="n">
        <v>8159</v>
      </c>
    </row>
    <row r="38">
      <c r="A38" s="4" t="inlineStr">
        <is>
          <t>Deferred revenue</t>
        </is>
      </c>
    </row>
    <row r="39">
      <c r="A39" s="3" t="inlineStr">
        <is>
          <t>Disclosure of deferred tax [Line Items]</t>
        </is>
      </c>
    </row>
    <row r="40">
      <c r="A40" s="4" t="inlineStr">
        <is>
          <t>Balance as at March 31, 2020</t>
        </is>
      </c>
      <c r="B40" s="5" t="n">
        <v>0</v>
      </c>
    </row>
    <row r="41">
      <c r="A41" s="4" t="inlineStr">
        <is>
          <t>Charged (credited) to consolidated statement of loss</t>
        </is>
      </c>
      <c r="B41" s="5" t="n">
        <v>0</v>
      </c>
    </row>
    <row r="42">
      <c r="A42" s="4" t="inlineStr">
        <is>
          <t>Business acquisitions and other</t>
        </is>
      </c>
      <c r="B42" s="5" t="n">
        <v>1011</v>
      </c>
    </row>
    <row r="43">
      <c r="A43" s="4" t="inlineStr">
        <is>
          <t>Balance as at March 31, 2021</t>
        </is>
      </c>
      <c r="B43" s="5" t="n">
        <v>1011</v>
      </c>
      <c r="C43" s="5" t="n">
        <v>0</v>
      </c>
    </row>
    <row r="44">
      <c r="A44" s="4" t="inlineStr">
        <is>
          <t>Interest expenses carried forward</t>
        </is>
      </c>
    </row>
    <row r="45">
      <c r="A45" s="3" t="inlineStr">
        <is>
          <t>Disclosure of deferred tax [Line Items]</t>
        </is>
      </c>
    </row>
    <row r="46">
      <c r="A46" s="4" t="inlineStr">
        <is>
          <t>Balance as at March 31, 2020</t>
        </is>
      </c>
      <c r="B46" s="5" t="n">
        <v>0</v>
      </c>
    </row>
    <row r="47">
      <c r="A47" s="4" t="inlineStr">
        <is>
          <t>Charged (credited) to consolidated statement of loss</t>
        </is>
      </c>
      <c r="B47" s="5" t="n">
        <v>2649</v>
      </c>
    </row>
    <row r="48">
      <c r="A48" s="4" t="inlineStr">
        <is>
          <t>Business acquisitions and other</t>
        </is>
      </c>
      <c r="B48" s="5" t="n">
        <v>2539</v>
      </c>
    </row>
    <row r="49">
      <c r="A49" s="4" t="inlineStr">
        <is>
          <t>Balance as at March 31, 2021</t>
        </is>
      </c>
      <c r="B49" s="5" t="n">
        <v>5188</v>
      </c>
      <c r="C49" s="5" t="n">
        <v>0</v>
      </c>
    </row>
    <row r="50">
      <c r="A50" s="4" t="inlineStr">
        <is>
          <t>Others</t>
        </is>
      </c>
    </row>
    <row r="51">
      <c r="A51" s="3" t="inlineStr">
        <is>
          <t>Disclosure of deferred tax [Line Items]</t>
        </is>
      </c>
    </row>
    <row r="52">
      <c r="A52" s="4" t="inlineStr">
        <is>
          <t>Balance as at March 31, 2020</t>
        </is>
      </c>
      <c r="B52" s="5" t="n">
        <v>-1252</v>
      </c>
      <c r="C52" s="5" t="n">
        <v>-911</v>
      </c>
    </row>
    <row r="53">
      <c r="A53" s="4" t="inlineStr">
        <is>
          <t>Charged (credited) to consolidated statement of loss</t>
        </is>
      </c>
      <c r="B53" s="5" t="n">
        <v>-3655</v>
      </c>
      <c r="C53" s="5" t="n">
        <v>-1674</v>
      </c>
    </row>
    <row r="54">
      <c r="A54" s="4" t="inlineStr">
        <is>
          <t>Business acquisitions and other</t>
        </is>
      </c>
      <c r="B54" s="5" t="n">
        <v>3556</v>
      </c>
      <c r="C54" s="5" t="n">
        <v>1333</v>
      </c>
    </row>
    <row r="55">
      <c r="A55" s="4" t="inlineStr">
        <is>
          <t>Balance as at March 31, 2021</t>
        </is>
      </c>
      <c r="B55" s="6" t="n">
        <v>-1351</v>
      </c>
      <c r="C55" s="6" t="n">
        <v>-12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Mar. 31, 2021</t>
        </is>
      </c>
      <c r="C2" s="2" t="inlineStr">
        <is>
          <t>Mar. 31, 2020</t>
        </is>
      </c>
    </row>
    <row r="3">
      <c r="A3" s="3" t="inlineStr">
        <is>
          <t>Disclosure of income taxes [Line Items]</t>
        </is>
      </c>
    </row>
    <row r="4">
      <c r="A4" s="4" t="inlineStr">
        <is>
          <t>Deductible temporary differences for which no deferred tax asset is recognised</t>
        </is>
      </c>
      <c r="B4" s="6" t="n">
        <v>13272</v>
      </c>
      <c r="C4" s="6" t="n">
        <v>2960</v>
      </c>
    </row>
    <row r="5">
      <c r="A5" s="4" t="inlineStr">
        <is>
          <t>Research and development expense, available for reduction of future taxable income</t>
        </is>
      </c>
      <c r="B5" s="5" t="n">
        <v>13508</v>
      </c>
      <c r="C5" s="5" t="n">
        <v>12167</v>
      </c>
    </row>
    <row r="6">
      <c r="A6" s="4" t="inlineStr">
        <is>
          <t>Non-capital loss carryforwards</t>
        </is>
      </c>
      <c r="B6" s="5" t="n">
        <v>385990</v>
      </c>
      <c r="C6" s="5" t="n">
        <v>140240</v>
      </c>
    </row>
    <row r="7">
      <c r="A7" s="4" t="inlineStr">
        <is>
          <t>Research and development</t>
        </is>
      </c>
    </row>
    <row r="8">
      <c r="A8" s="3" t="inlineStr">
        <is>
          <t>Disclosure of income taxes [Line Items]</t>
        </is>
      </c>
    </row>
    <row r="9">
      <c r="A9" s="4" t="inlineStr">
        <is>
          <t>Unused tax credits for which no deferred tax asset recognised</t>
        </is>
      </c>
      <c r="B9" s="5" t="n">
        <v>2230</v>
      </c>
      <c r="C9" s="5" t="n">
        <v>1924</v>
      </c>
    </row>
    <row r="10">
      <c r="A10" s="4" t="inlineStr">
        <is>
          <t>E-business</t>
        </is>
      </c>
    </row>
    <row r="11">
      <c r="A11" s="3" t="inlineStr">
        <is>
          <t>Disclosure of income taxes [Line Items]</t>
        </is>
      </c>
    </row>
    <row r="12">
      <c r="A12" s="4" t="inlineStr">
        <is>
          <t>Unused tax credits for which no deferred tax asset recognised</t>
        </is>
      </c>
      <c r="B12" s="5" t="n">
        <v>2857</v>
      </c>
      <c r="C12" s="5" t="n">
        <v>1844</v>
      </c>
    </row>
    <row r="13">
      <c r="A13" s="4" t="inlineStr">
        <is>
          <t>Chronogolf</t>
        </is>
      </c>
    </row>
    <row r="14">
      <c r="A14" s="3" t="inlineStr">
        <is>
          <t>Disclosure of income taxes [Line Items]</t>
        </is>
      </c>
    </row>
    <row r="15">
      <c r="A15" s="4" t="inlineStr">
        <is>
          <t>Non-capital loss carryforwards</t>
        </is>
      </c>
      <c r="B15" s="5" t="n">
        <v>2607</v>
      </c>
    </row>
    <row r="16">
      <c r="A16" s="4" t="inlineStr">
        <is>
          <t>Canada</t>
        </is>
      </c>
    </row>
    <row r="17">
      <c r="A17" s="3" t="inlineStr">
        <is>
          <t>Disclosure of income taxes [Line Items]</t>
        </is>
      </c>
    </row>
    <row r="18">
      <c r="A18" s="4" t="inlineStr">
        <is>
          <t>Non-capital loss carryforwards</t>
        </is>
      </c>
      <c r="B18" s="5" t="n">
        <v>65452</v>
      </c>
      <c r="C18" s="5" t="n">
        <v>62810</v>
      </c>
    </row>
    <row r="19">
      <c r="A19" s="4" t="inlineStr">
        <is>
          <t>Provision for tax refund receivable</t>
        </is>
      </c>
      <c r="B19" s="6" t="n">
        <v>3146</v>
      </c>
      <c r="C19" s="6" t="n">
        <v>296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n-Capital Loss Carryforwards (Details) - USD ($) $ in Thousands</t>
        </is>
      </c>
      <c r="B1" s="2" t="inlineStr">
        <is>
          <t>Mar. 31, 2021</t>
        </is>
      </c>
      <c r="C1" s="2" t="inlineStr">
        <is>
          <t>Mar. 31, 2020</t>
        </is>
      </c>
    </row>
    <row r="2">
      <c r="A2" s="3" t="inlineStr">
        <is>
          <t>Disclosure of income taxes [Line Items]</t>
        </is>
      </c>
    </row>
    <row r="3">
      <c r="A3" s="4" t="inlineStr">
        <is>
          <t>Non-capital loss carryforwards</t>
        </is>
      </c>
      <c r="B3" s="6" t="n">
        <v>385990</v>
      </c>
      <c r="C3" s="6" t="n">
        <v>140240</v>
      </c>
    </row>
    <row r="4">
      <c r="A4" s="4" t="inlineStr">
        <is>
          <t>Canada</t>
        </is>
      </c>
    </row>
    <row r="5">
      <c r="A5" s="3" t="inlineStr">
        <is>
          <t>Disclosure of income taxes [Line Items]</t>
        </is>
      </c>
    </row>
    <row r="6">
      <c r="A6" s="4" t="inlineStr">
        <is>
          <t>Non-capital loss carryforwards</t>
        </is>
      </c>
      <c r="B6" s="5" t="n">
        <v>65452</v>
      </c>
      <c r="C6" s="5" t="n">
        <v>62810</v>
      </c>
    </row>
    <row r="7">
      <c r="A7" s="4" t="inlineStr">
        <is>
          <t>Belgium</t>
        </is>
      </c>
    </row>
    <row r="8">
      <c r="A8" s="3" t="inlineStr">
        <is>
          <t>Disclosure of income taxes [Line Items]</t>
        </is>
      </c>
    </row>
    <row r="9">
      <c r="A9" s="4" t="inlineStr">
        <is>
          <t>Non-capital loss carryforwards</t>
        </is>
      </c>
      <c r="B9" s="5" t="n">
        <v>40383</v>
      </c>
      <c r="C9" s="5" t="n">
        <v>31100</v>
      </c>
    </row>
    <row r="10">
      <c r="A10" s="4" t="inlineStr">
        <is>
          <t>Netherlands</t>
        </is>
      </c>
    </row>
    <row r="11">
      <c r="A11" s="3" t="inlineStr">
        <is>
          <t>Disclosure of income taxes [Line Items]</t>
        </is>
      </c>
    </row>
    <row r="12">
      <c r="A12" s="4" t="inlineStr">
        <is>
          <t>Non-capital loss carryforwards</t>
        </is>
      </c>
      <c r="B12" s="5" t="n">
        <v>31105</v>
      </c>
      <c r="C12" s="5" t="n">
        <v>20410</v>
      </c>
    </row>
    <row r="13">
      <c r="A13" s="4" t="inlineStr">
        <is>
          <t>United States</t>
        </is>
      </c>
    </row>
    <row r="14">
      <c r="A14" s="3" t="inlineStr">
        <is>
          <t>Disclosure of income taxes [Line Items]</t>
        </is>
      </c>
    </row>
    <row r="15">
      <c r="A15" s="4" t="inlineStr">
        <is>
          <t>Non-capital loss carryforwards</t>
        </is>
      </c>
      <c r="B15" s="5" t="n">
        <v>209422</v>
      </c>
      <c r="C15" s="5" t="n">
        <v>120</v>
      </c>
    </row>
    <row r="16">
      <c r="A16" s="4" t="inlineStr">
        <is>
          <t>Germany</t>
        </is>
      </c>
    </row>
    <row r="17">
      <c r="A17" s="3" t="inlineStr">
        <is>
          <t>Disclosure of income taxes [Line Items]</t>
        </is>
      </c>
    </row>
    <row r="18">
      <c r="A18" s="4" t="inlineStr">
        <is>
          <t>Non-capital loss carryforwards</t>
        </is>
      </c>
      <c r="B18" s="5" t="n">
        <v>21219</v>
      </c>
      <c r="C18" s="5" t="n">
        <v>15814</v>
      </c>
    </row>
    <row r="19">
      <c r="A19" s="4" t="inlineStr">
        <is>
          <t>Switzerland</t>
        </is>
      </c>
    </row>
    <row r="20">
      <c r="A20" s="3" t="inlineStr">
        <is>
          <t>Disclosure of income taxes [Line Items]</t>
        </is>
      </c>
    </row>
    <row r="21">
      <c r="A21" s="4" t="inlineStr">
        <is>
          <t>Non-capital loss carryforwards</t>
        </is>
      </c>
      <c r="B21" s="5" t="n">
        <v>13042</v>
      </c>
      <c r="C21" s="5" t="n">
        <v>8085</v>
      </c>
    </row>
    <row r="22">
      <c r="A22" s="4" t="inlineStr">
        <is>
          <t>Australia</t>
        </is>
      </c>
    </row>
    <row r="23">
      <c r="A23" s="3" t="inlineStr">
        <is>
          <t>Disclosure of income taxes [Line Items]</t>
        </is>
      </c>
    </row>
    <row r="24">
      <c r="A24" s="4" t="inlineStr">
        <is>
          <t>Non-capital loss carryforwards</t>
        </is>
      </c>
      <c r="B24" s="6" t="n">
        <v>5367</v>
      </c>
      <c r="C24" s="6" t="n">
        <v>19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Details) $ in Thousands</t>
        </is>
      </c>
      <c r="B1" s="2" t="inlineStr">
        <is>
          <t>Mar. 31, 2021USD ($)</t>
        </is>
      </c>
    </row>
    <row r="2">
      <c r="A2" s="3" t="inlineStr">
        <is>
          <t>Disclosure Of Commitments [Abstract]</t>
        </is>
      </c>
    </row>
    <row r="3">
      <c r="A3" s="4" t="inlineStr">
        <is>
          <t>Lease commitments for variable lease payments and short-term leases for which recognition exemption has been used</t>
        </is>
      </c>
      <c r="B3" s="6" t="n">
        <v>9962</v>
      </c>
    </row>
    <row r="4">
      <c r="A4" s="4" t="inlineStr">
        <is>
          <t>Contractual commitments</t>
        </is>
      </c>
      <c r="B4" s="6" t="n">
        <v>229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tingencies and Provisions (Details) - USD ($) $ in Thousands</t>
        </is>
      </c>
      <c r="B1" s="2" t="inlineStr">
        <is>
          <t>12 Months Ended</t>
        </is>
      </c>
    </row>
    <row r="2">
      <c r="B2" s="2" t="inlineStr">
        <is>
          <t>Mar. 31, 2021</t>
        </is>
      </c>
      <c r="C2" s="2" t="inlineStr">
        <is>
          <t>Mar. 31, 2020</t>
        </is>
      </c>
    </row>
    <row r="3">
      <c r="A3" s="3" t="inlineStr">
        <is>
          <t>Subclassifications of assets, liabilities and equities [abstract]</t>
        </is>
      </c>
    </row>
    <row r="4">
      <c r="A4" s="4" t="inlineStr">
        <is>
          <t>Restructuring</t>
        </is>
      </c>
      <c r="B4" s="6" t="n">
        <v>1760</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07:22:56Z</dcterms:created>
  <dcterms:modified xmlns:dcterms="http://purl.org/dc/terms/" xmlns:xsi="http://www.w3.org/2001/XMLSchema-instance" xsi:type="dcterms:W3CDTF">2021-05-20T07:22:56Z</dcterms:modified>
</cp:coreProperties>
</file>